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PRE-PAID EXPENSES AND OTHER CUR" sheetId="10" state="visible" r:id="rId10"/>
    <sheet xmlns:r="http://schemas.openxmlformats.org/officeDocument/2006/relationships" name="INTANGIBLES" sheetId="11" state="visible" r:id="rId11"/>
    <sheet xmlns:r="http://schemas.openxmlformats.org/officeDocument/2006/relationships" name="ACCOUNTS PAYABLES AND ACCRUED E"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TOCK OPTION PLAN AND STOCK-BAS" sheetId="15" state="visible" r:id="rId15"/>
    <sheet xmlns:r="http://schemas.openxmlformats.org/officeDocument/2006/relationships" name="PROVISION FOR 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S (Tables)" sheetId="20" state="visible" r:id="rId20"/>
    <sheet xmlns:r="http://schemas.openxmlformats.org/officeDocument/2006/relationships" name="ACCOUNTS PAYABLES AND ACCRUED_2" sheetId="21" state="visible" r:id="rId21"/>
    <sheet xmlns:r="http://schemas.openxmlformats.org/officeDocument/2006/relationships" name="CONVERTIBLE NOTES PAYABLE (Tabl" sheetId="22" state="visible" r:id="rId22"/>
    <sheet xmlns:r="http://schemas.openxmlformats.org/officeDocument/2006/relationships" name="STOCKHOLDERS' EQUITY (Tables)" sheetId="23" state="visible" r:id="rId23"/>
    <sheet xmlns:r="http://schemas.openxmlformats.org/officeDocument/2006/relationships" name="STOCK OPTION PLAN AND STOCK-B_2" sheetId="24" state="visible" r:id="rId24"/>
    <sheet xmlns:r="http://schemas.openxmlformats.org/officeDocument/2006/relationships" name="PROVISION FOR INCOME TAXES (Tab" sheetId="25" state="visible" r:id="rId25"/>
    <sheet xmlns:r="http://schemas.openxmlformats.org/officeDocument/2006/relationships" name="BACKGROUND AND ORGANIZATION (De" sheetId="26" state="visible" r:id="rId26"/>
    <sheet xmlns:r="http://schemas.openxmlformats.org/officeDocument/2006/relationships" name="SUMMARY OF SIGNIFICANT ACCOUN_3" sheetId="27" state="visible" r:id="rId27"/>
    <sheet xmlns:r="http://schemas.openxmlformats.org/officeDocument/2006/relationships" name="GOING CONCERN AND MANAGEMENT'_2" sheetId="28" state="visible" r:id="rId28"/>
    <sheet xmlns:r="http://schemas.openxmlformats.org/officeDocument/2006/relationships" name="PRE-PAID EXPENSES AND OTHER C_2" sheetId="29" state="visible" r:id="rId29"/>
    <sheet xmlns:r="http://schemas.openxmlformats.org/officeDocument/2006/relationships" name="INTANGIBLES (Details)" sheetId="30" state="visible" r:id="rId30"/>
    <sheet xmlns:r="http://schemas.openxmlformats.org/officeDocument/2006/relationships" name="ACCOUNTS PAYABLES AND ACCRUED_3" sheetId="31" state="visible" r:id="rId31"/>
    <sheet xmlns:r="http://schemas.openxmlformats.org/officeDocument/2006/relationships" name="ACCOUNTS PAYABLES AND ACCRUED_4" sheetId="32" state="visible" r:id="rId32"/>
    <sheet xmlns:r="http://schemas.openxmlformats.org/officeDocument/2006/relationships" name="CONVERTIBLE NOTES PAYABLE (Deta" sheetId="33" state="visible" r:id="rId33"/>
    <sheet xmlns:r="http://schemas.openxmlformats.org/officeDocument/2006/relationships" name="CONVERTIBLE NOTES PAYABLE (De_2" sheetId="34" state="visible" r:id="rId34"/>
    <sheet xmlns:r="http://schemas.openxmlformats.org/officeDocument/2006/relationships" name="CONVERTIBLE NOTES PAYABLE (De_3"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N" sheetId="40" state="visible" r:id="rId40"/>
    <sheet xmlns:r="http://schemas.openxmlformats.org/officeDocument/2006/relationships" name="STOCK OPTION PLAN AND STOCK-B_3" sheetId="41" state="visible" r:id="rId41"/>
    <sheet xmlns:r="http://schemas.openxmlformats.org/officeDocument/2006/relationships" name="STOCK OPTION PLAN AND STOCK-B_4" sheetId="42" state="visible" r:id="rId42"/>
    <sheet xmlns:r="http://schemas.openxmlformats.org/officeDocument/2006/relationships" name="STOCK OPTION PLAN AND STOCK-B_5" sheetId="43" state="visible" r:id="rId43"/>
    <sheet xmlns:r="http://schemas.openxmlformats.org/officeDocument/2006/relationships" name="STOCK OPTION PLAN AND STOCK-B_6" sheetId="44" state="visible" r:id="rId44"/>
    <sheet xmlns:r="http://schemas.openxmlformats.org/officeDocument/2006/relationships" name="STOCK OPTION PLAN AND STOCK-B_7" sheetId="45" state="visible" r:id="rId45"/>
    <sheet xmlns:r="http://schemas.openxmlformats.org/officeDocument/2006/relationships" name="STOCK OPTION PLAN AND STOCK-B_8" sheetId="46" state="visible" r:id="rId46"/>
    <sheet xmlns:r="http://schemas.openxmlformats.org/officeDocument/2006/relationships" name="PROVISION FOR INCOME TAXES (Det" sheetId="47" state="visible" r:id="rId47"/>
    <sheet xmlns:r="http://schemas.openxmlformats.org/officeDocument/2006/relationships" name="PROVISION FOR INCOME TAXES (D_2" sheetId="48" state="visible" r:id="rId48"/>
    <sheet xmlns:r="http://schemas.openxmlformats.org/officeDocument/2006/relationships" name="PROVISION FOR INCOME TAXES (D_3"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Entity Registrant Name</t>
        </is>
      </c>
      <c r="B4" s="4" t="inlineStr">
        <is>
          <t>BIOXYTRAN, INC</t>
        </is>
      </c>
    </row>
    <row r="5">
      <c r="A5" s="4" t="inlineStr">
        <is>
          <t>Entity Central Index Key</t>
        </is>
      </c>
      <c r="B5" s="4" t="inlineStr">
        <is>
          <t>0001445815</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1</t>
        </is>
      </c>
      <c r="C2" s="2" t="inlineStr">
        <is>
          <t>Dec. 31, 2020</t>
        </is>
      </c>
    </row>
    <row r="3">
      <c r="A3" s="3" t="inlineStr">
        <is>
          <t>Pre-paid Expenses And Other Current Assets</t>
        </is>
      </c>
    </row>
    <row r="4">
      <c r="A4" s="4" t="inlineStr">
        <is>
          <t>PREPAID EXPENSES AND OTHER CURRENT ASSETS</t>
        </is>
      </c>
      <c r="B4" s="4" t="inlineStr">
        <is>
          <t>NOTE 4 – PRE-PAID EXPENSES AND OTHER
CURRENT ASSETS On March 31, 2021 and December 31, 2020,
there were $274,715 in Pre-paid Expenses for a Contract Research Organization (CRO) for services planned for the second quarter of 2021.</t>
        </is>
      </c>
      <c r="C4" s="4" t="inlineStr">
        <is>
          <t>NOTE
4 – PRE-PAID EXPENSES AND OTHER CURRENT ASSETS On
December 31, 2020, there was $274,715 in Pre-paid Expenses for a Contract Research Organization (CRO) for services planned for
the first quarter of 2021. At December 31, 2019 there was $50,000 in Other Receivables for a convertible note signed at year end,
and paid in the beginning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impairment charges
were recorded for the 3 months ended March 31, 2021 and the year ended December 31, 2020.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The current patent applications are still on-going, and are therefore not yet subject to amortization.
Estimated Life (years) March 31, 2021 December 31, 2020
Capitalized patent costs 20 $ 18,953 $ 10,000
Accumulated amortization — —
Intangible assets, net $ 18,953 $ 10,000 </t>
        </is>
      </c>
      <c r="C4" s="4" t="inlineStr">
        <is>
          <t xml:space="preserve">NOTE
5 - INTANGIBLES Intangible
assets are reviewed for impairment whenever events or changes in circumstances indicate that the carrying amount of an asset may
not be recoverable. No impairment charges were recorded for the years ended December 31, 2020 and 2019.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seventeen years. The current patent application is still in process,
and is therefore not yet amortized.
Estimated
Life (years) December
31, 2020 December
31, 2019
Capitalized
patent costs 20 $ 10,000 $ —
Accumulated
amortization — —
Intangible
assets, net $ 1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S AND ACCRUED EXPENSES AND OTHER CURRENT LIABILITIES</t>
        </is>
      </c>
      <c r="B1" s="2" t="inlineStr">
        <is>
          <t>3 Months Ended</t>
        </is>
      </c>
      <c r="C1" s="2" t="inlineStr">
        <is>
          <t>12 Months Ended</t>
        </is>
      </c>
    </row>
    <row r="2">
      <c r="B2" s="2" t="inlineStr">
        <is>
          <t>Mar. 31, 2021</t>
        </is>
      </c>
      <c r="C2" s="2" t="inlineStr">
        <is>
          <t>Dec. 31, 2020</t>
        </is>
      </c>
    </row>
    <row r="3">
      <c r="A3" s="3" t="inlineStr">
        <is>
          <t>Accounts Payables and Accrued Expenses and Other Current Liabilities [Abstract]</t>
        </is>
      </c>
    </row>
    <row r="4">
      <c r="A4" s="4" t="inlineStr">
        <is>
          <t>ACCOUNTS PAYABLES AND ACCRUED EXPENSES AND OTHER CURRENT LIABILITIES</t>
        </is>
      </c>
      <c r="B4" s="4" t="inlineStr">
        <is>
          <t>NOTE 6 – ACCOUNTS PAYABLES AND ACCRUED
EXPENSES AND OTHER CURRENT LIABILITIES On March 31, 2021, there was $368,367 in accounts
payable to related parties in form of payroll and accrued expenses. On December 31, 2020 there was $307,176 in Accounts payable to related
parties. The following table represents the major components
of accounts payables and accrued expenses and other current liabilities at March 31, 2021 and at December 31, 2020:
March 31, December 31,
Accounts payable related party (1) $ 368,367 $ 307,176
Professional fees 125,468 84,325
Interest 350,545 263,135
Other accounts payable 836 667
Other short-term debt (2) 420,750 —
Default Penalty 673,956 673,956
Convertible notes payable 938,400 938,400
Total $ 2,878,322 $ 2,267,659
(1) $138,000 to each the CFO and the CEO for 23 months of salary for the period May 1, 2019, through March 31, 2021 and $92,367 to the VPBD for salary and expenses for a period of 11 months, May 1, 2020, through March 31, 2021. At December 31, 2020 there was $120,000 to each the CFO and the CEO for 20 months of salary for the period May 2019 through December 2020, and $67,176 to the VPBD for salary and expenses for the period May through December 2020.
(2) On January 20, 2021 the Supreme Court of the State of New York, County of Nassau, granted Power Up a summary judgement against the Company for Breach of Contact, awarding Power Up damages in the amount of $420,750.</t>
        </is>
      </c>
      <c r="C4" s="4" t="inlineStr">
        <is>
          <t>NOTE
6 – ACCOUNTS PAYABLES AND ACCRUED EXPENSES AND OTHER CURRENT LIABILITIES On
December 31, 2020, there was $307,176 in Accounts Payables to related parties in form of payroll and advanced expenses. On December
31, 2019 there was $96,000 in Accounts Payables to related parties. The
following table represents the major components of accounts payables and accrued expenses and other current liabilities at December
31, 2020 and December 31, 2019:
December
31, 2020 December
31, 2019
Accounts
payable related party (1) $ 307,176 $ 96,000
Professional
fees 84,325 42,963
Interest 263,135 14,374
Payroll
taxes — 7,344
Other
accounts payable 667 7,251
Default
penalty 673,956 —
Convertible
note payable 938,400 850,983
Total $ 2,267,659 $ 1,018,915
(1) $120,000 to each the CFO and the CEO for 8 months
of salary for the period May 2019 through December 2020, and $67,176 to the VPBD for salary and expenses for the period May
through December 2020, while there was $48,000 to each the CFO and the CEO at December 31,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NVERTIBLE NOTES PAYABLE</t>
        </is>
      </c>
      <c r="B4" s="4" t="inlineStr">
        <is>
          <t xml:space="preserve">NOTE 7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 Convertible Note to Auctus issued on February
25, 2019, was paid off on February 20, 2020, at an amount of $325,000, including $91,362 in accrued interest and $690 in fees, and 750,000
cashless warrants were exercised on March 12, 2020. Current convertible notes In the period January 1 to March 18, 2020 the
Company entered into five contracts totaling $356,100 Senior Secured Promissory Note (“the Notes”), at an interest rate of
4-8% per annum, maturing in one year from issuance (the “Maturity Date”). Issuance fees totaling $50,100 were recorded as
a debt discount, resulting in net proceeds of $314,000. The Notes are convertible into common stock of the Company, par value $.001 per
share (the “Common Stock”) at any time after the earlier of: (i) 180 days from the date of the Notes or (ii) upon effective
date of a new registration statement. The conversion price of the Notes is equal to the lesser of: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 The Company also issued five-year warrants with
cashless exercise provisions to purchase shares of Common Stock of the Company at an exercise price of $2.00 per share with cashless exercise
provisions. For the three months ended at March 31, 2020, the Company issued 72,000 warrants, resulting in an amortized debt discount
of $12,711. Default on Convertible Notes On April 16, 2020, SEC ordered, pursuant to Section
12(k) of the Securities Exchange Act of 1934, that trading of BIXT was suspended for the period April 16 through April 29, 2020. As a result of the SEC ordered suspension the
Company defaulted on outstanding Convertible Notes; resulting in an increase of the interest to ranges between 15% and 24% and the principal
to increase to 168% of principal loan amount. The convertible debt increased by $673,956 to $1,612,356 while the interest accrual increased
to approximately $28,711/month, amounting to $350,545 at March 31, 2021. At the default date, April 16, 2020, remaining debt discount
of $76,265 was amortized to interest expense and the remaining debt premium of $856,560 was accredited to additional paid-in capital. A summary of the outstanding notes at March
31, 2021, are as follows:
Debtor Date of Default Principal Default Penalty Default Interest Warrants Issued Term Exercise Amortization Accrued Interest
GS Capital 10/30/2019 4/16/2020 $ 125,000 $ 65,808 24 % 50,000 5 $ 2.00 $ 23,867 $ 45,992
Power Up #1 10/24/2019 4/16/2020 106,000 114,224 22 % — — — — 50,438
Peak One 10/23/2019 4/16/2020 120,000 36,000 18 % 50,000 5 2.00 21,606 26,849
Tangiers 10/23/2019 4/16/2020 106,300 48.261 18 % 50,000 5 2.00 21,116 30,702
FirstFire 11/20/2019 4/16/2020 125,000 65,541 24 % 50,000 5 2.00 17,979 45,753
Power Up #2 12/30/2019 4/16/2020 54,600 57,185 22 % — — — — 24,807
EMA Financial 01/10/2020 4/16/2020 125,000 135,158 24 % 50,000 5 2.00 5,948 61,030
Crown Bridge 02/20/2020 4/16/2020 55,000 28,015 15 % 22,000 5 2.00 6,763 12,250
Power Up #3 02/19/2020 4/16/2020 56,600 58,039 22 % — — — — 24,835
Power Up #4 03/18/2020 4/16/2020 64,900 65,725 22 % — — — — 27,890
$ 938,400 $ 673,956 272,000 $ 97,279 $ 350,545 Convertible notes payable
consists of the following at March 31, 2021 and December 31, 2020:
March 31, December 31,
Principal balance $ 938,400 $ 938,400
Default Penalty 673,956 673,056
Unamortized debt discount - -
Unamortized debt premium - -
Outstanding, net of debt discount and premium $ 1,612,356 $ 1,612,356 </t>
        </is>
      </c>
      <c r="C4" s="4" t="inlineStr">
        <is>
          <t xml:space="preserve">NOTE
7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9 (the “Date of Issuance”) the Company issued a convertible promissory note (the “Auctus Note
#1”) with a face value of $250,000, maturing on October 23, 2020, and a stated interest of 8% to a third-party investor.
The Auctus N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9,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Upon cashless conversion on March 12, 2020 an additional 166,667
warrants were issued for a market value of $66,363. The
Auctus Note #1 was paid off on October 24, 2019, and the warrants were exercised on March 12,2020 Auctus
Note #2 On
February 25, 2019, the Company entered into a $250,000 Senior Secured Promissory Note (“the Auctus Note #2”), dated
February 25, 2019 at an interest rate of 8% per annum, maturing on February 24, 2020 (the “Maturity Date”). Issuance
fees totaling $27,750 were recorded as a debt discount, resulting in net proceeds of $222,250. The Auctus Note #2 is convertible
into common stock of the Company, par value $.001 per share (the “Common Stock”) at any time after the earlier of:
(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 Additionally,
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 For the year ended December 31,
2020, the Company amortized $4,647 debt discount to operations as interest expense, and accreted $24,121 of premium to additional
paid-in capital. Along
with the Auctus Note #2, on the Date of Issuance the Company issued 208,333 Common Stock Purchase Warrants (the “Warrants”),
exercisable immediately at a fixed exercise price of $0.60 with an expiration date of February 24, 2024. 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 As the warrants are exercisable immediately, this debt discount
was amortized in its entirety to interest expense on the Date of Issuance. Upon cashless conversion on March 12, 2020 an additional
166,667 warrants were issued for a market value of $66,364. The
Auctus Note #2 was paid off on February 20, 2020, and the warrants were exercised on March 12,2020. Current
notes convertible In
the period January 1 to March 18, 2020 the Company entered into five contracts totaling $356,100 Senior Secured Promissory Note
(“the Notes”), at an interest rate of 4-8% per annum, maturing in one year from issuance (the “Maturity Date”).
Issuance fees totaling $50,100 were recorded as a debt discount, resulting in net proceeds of $306,000. The Notes are convertible
into common stock of the Company, par value $.001 per share (the “Common Stock”) at any time after the earlier of:
(i) 180 days from the date of the Notes or (ii) upon effective date of a new registration statement. The conversion price of the
Notes is equal to the lesser of: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 The
Company also issued five-year warrants with cashless exercise provisions to purchase shares of Common Stock of the Company at
an exercise price of $2.00 per share with cashless exercise provisions. For the year ending at December 31, 2020, the Company
issued 72,000 warrants, resulting in an amortized debt discount of $12,711. Default
on Convertible Notes On
April 16, 2020, SEC ordered, pursuant to Section 12(k) of the Securities Exchange Act of 1934, that trading of BIXT was suspended
for the period April 16 through April 29, 2020. As
a result of the SEC ordered suspension the Company defaulted on outstanding Convertible Notes; resulting in an increase of the
interest to ranges between 15% and 24% and the principal to increase to 168% of principal loan amount. The convertible debt increased
by $673,956 to $1,612,356 while the interest accrual increased to approximately $28,563/month, amounting to $263,135 at December
31, 2020. At the default date, April 16, 2020, remaining debt discount of $76,265 was amortized to interest expense and the remaining
debt premium of $856,560 was accredited to additional paid-in capital. A
summary of the outstanding notes at December 31, 2020, are as follows:
Debtor Date
of Issuance Default Date Principal Amount Default
Penalty Default
Interest Warrants
Issued Term Exercise Price Amortization of
Warrants Accrued
Interest
GS
Capital 10/30/2019 4/16/2020 $ 125,000 $ 65,808 24 % 50,000 5 $ 2.00 $ 23,867 $ 34,700
Power
Up #1 10/24/2019 4/16/2020 106,000 114,224 22 % — — — — 38,491
Peak
One 10/23/2019 4/16/2020 120,000 36,000 18 % 50,000 5 2.00 21,606 19,925
Tangiers 10/23/2019 4/16/2020 106,300 48.261 18 % 50,000 5 2.00 21,116 23,842
FirstFire 11/20/2019 4/16/2020 125,000 65,541 24 % 50,000 5 2.00 17,979 34,477
Power
Up #2 12/30/2019 4/16/2020 54,600 57,185 22 % — — — — 18,743
EMA
Financial 01/10/2020 4/16/2020 125,000 135,158 24 % 50,000 5 2.00 5,948 44,357
Crown
Bridge 02/20/2020 4/16/2020 55,000 28,015 15 % 22,000 5 2.00 6,763 9,180
Power
Up #3 02/19/2020 4/16/2020 56,600 58,039 22 % — — — — 18,616
Power
Up #4 03/18/2020 4/16/2020 64,900 65,725 22 % — — — — 20,804
$ 938,400 $ 673,956 272,000 $ 97,279 $ 263,135 Convertible
notes payable consists of the following at December 31, 2020 and December 31, 2019:
December
31, 2020 December
31, 2019
Principal
balance $ 938,400 $ 886,900
Default
penalty 673,956 —
Unamortized
debt discount — (60,038 )
Unamortized
debt premium — 24,121
Outstanding,
net of debt discount and premium $ 1,612,356 $ 850,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 xml:space="preserve">NOTE 8 – STOCKHOLDERS’ EQUITY The Company is authorized to issue 300,000,000
shares of Common Stock, and 50,000,000 shares of Preferred Stock. Preferred stock As of March 31, 2021, no preferred shares have
been designated nor issued. Common stock On January 3, 2020, 100,000 shares of common stock
were issued as a result of conversion of accrued interest and principal on the Auctus Note #2 for a total of $12,000. On February 18, 2020, 250,000 shares of common
stock were issued as a result of conversion of accrued interest and principal on the Auctus Note #2 for a total of $22,132. On March 12, 2020, 750,000 of common stock were
issued in exchange for 416,666 warrants with cashless exercise, originating from Auctus Notes #1 and #2. For the 3 months ending March 31, 2020, 656,000
shares were awarded under the 2010 Stock Plan for a total value of $150,497. For the 3 months ending March 31, 2021, 3,199,200
shares were awarded under the 2010 Stock Plan for a total value of $767,808. As at March 31, 2021, the Company has 100,649,873
shares of common stock issued and outstanding. At December 31, 2020 there were 97,450,673 shares of common stock issued and outstanding. Common Stock Warrants For the 3 months ended March 31, 2021 the Company
did not issue any warrants. For the 3 months ended March 31, 2020 the Company issued 408,333 Warrants as part of convertible note agreements.
The warrants total value allocated to debt discount was $129,929. For details, see Convertible Note Payable under Note 7. The fair value of stock warrants granted for the
3 months ended March 31, 2021 was calculated with the following assumptions:
March 31, 2020
Risk-free interest rate 0.46 - 1.67 %
Expected dividend yield 0 %
Volatility factor (monthly) 158.22 %
Expected life of warrant 5 years The following table summarizes the Company’s
common stock warrant activity for the 3 months ended March 31, 2021 and 2020:
Number of Warrants Weighted Average Exercise Price Weighted- Average Remaining Expected Term
Outstanding as at January 1, 2020 616,666 $ 1.06 4.2
Granted 405,334 0.36 0.9
Exercised (750,000 ) — —
Forfeited/Canceled — — —
Outstanding as at December 31, 2020 272,000 $ 2.00 3.9
Granted — — —
Exercised — — —
Forfeited/Canceled — — —
Outstanding as at March 31, 2021 272,000 $ 2.00 3.7 The following table summarizes information about
stock warrants that are vested or expected to vest at March 31, 2021:
Warrants Outstanding Exercisable Warrants
Exercise Price Number of Warrants Weighted Weighted Average Remaining Contractual Life (Years) Aggregate Intrinsic Value Number of Warrants Weighted Average Exercise Price Per Share Weighted Average Remaining Contractual Life (Years) Aggregate Intrinsic
$ 2.00 272,000 $ 2.00 3.65 $ — 272,000 $ 2.00 3.65 $ — The following table sets forth the status of the
Company’s non-vested warrants as at March 31, 2021 and March 31, 2020:
Number of Warrants Weighted- Average Grant-Date Fair Value
Non-vested as at March 31, 2020 — $ —
Granted 405,334 0.13
Forfeited — —
Vested 405,334 0.13
Non-vested as at March 31, 2021 — $ — The weighted-average remaining contractual life
for warrants exercisable at March 31, 2021 is 3.65 years. The aggregate intrinsic value for fully vested, exercisable warrants was $0
at March 31, 2021 and at December 31, 2020 was $0. Sales of Shares in Subsidiary For the 3 months ended March 31, 2021 there were
1,350,000 shares sold in the Company’s Subsidiary, Pharmalectin, Inc. for a total of $450,000. For the 3 months ended March 31,
2020 there were no such transaction. </t>
        </is>
      </c>
      <c r="C4" s="4" t="inlineStr">
        <is>
          <t>NOTE
8 – STOCKHOLDERS’ EQUITY Preferred
stock As
at December 31, 2020 and 2019, no preferred shares have been designated or issued. Common
stock On
May 30, 2019, 25,000 shares of common stock were issued as a result of conversion of accrued interest on the Auctus Note #1 at
$0.20 per share for a total of $5,000. On
July 18, 2019, 25,000 shares of common stock were issued as a result of conversion of accrued interest on the Auctus Note #1 at
$0.20 per share for a total of $5,000. On
August 20, 2019, 20,000 shares of common stock were sold and issued from the active S-1 at $1 per share for a total of $20,000. On
August 22, 2019, 25,000 shares of common stock were issued as a result of conversion of accrued interest on the Auctus Note #1
at $0.20 per share for a total of $5,000. On
October 8, 2019, 50,000 shares of common stock were issued as a result of conversion of principal as well as accrued interest
on the Auctus Note #1 at $0.20 per share for a total of $10,000. On
November 8, 2019, 100,000 shares of common stock were issued as a result of conversion of accrued interest on the Auctus Note
#2 at $0.12 per share for a total of $12,000. The
Company recorded $864,551 in stock-based compensation for 1,127,000 issued shares in the year ended December 31, 2019. For details,
see Shares Awarded and Issued under Note 9. On
January 3, 2020, 100,000 shares of common stock were issued as a result of conversion of accrued interest and principal on the
Auctus Note #2 for a total of $12,000. On
February 18, 2020, 250,000 shares of common stock were issued as a result of conversion of accrued interest and principal on the
Auctus Note #2 for a total of $22,132. On
March 12, 2020, 750,000 of common stock were issued in exchange for 416,666 warrants with cashless exercise, originating from
Auctus Notes #1 and #2. For
the year ending December 31, 2020, 9,875,000 shares were awarded with an average cost per share of $0.01, under the 2010 Stock
Plan for a total value of $228,407. For details, see Shares Awarded and Issued under Note 9. As
at December 31, 2020, the Company has 97,450,673 shares of common stock issued and outstanding. At December 31, 2019 there were
86,475,673 shares of common stock issued and outstanding. Common
Stock Warrants The
fair value of stock warrants granted for the year ended December 31, 2020 was calculated with the following assumptions:
2020 2019
Risk-free
interest rate 0.46
- 1.67 % 1.34
- 2.32 %
Expected
dividend yield 0 % 0 %
Volatility
factor (monthly) 158.22 % 122.25 %
Expected
life of warrant 5
years 5
years For
the year ended December 31, 2020 the Company awarded 405,334 warrants, valued at $145,438, and 750,000 shares of common stock
were issued in a cashless exercise. For the year ended December 31, 2019 the Company issued 408,333 Warrants as part of a convertible
note agreements. The warrants total value allocated to debt discount was $129,929. For details, see Convertible Note Payable under
Note 7. The
following table summarizes the Company’s common stock warrant activity for the year ended December 31, 2020 and 2019:
Number
of Warrants Weighted
Average Exercise Price Weighted-
Average Remaining Expected Term
Outstanding
as at January 1, 2019 208,333 $ 0.60 4.8
Granted 408,333 1.29 5.0
Exercised — — —
Forfeited/Canceled — — —
Outstanding
as at December 31, 2019 616,666 $ 1.06 4.2
Granted 405,334 0.36 0.9
Exercised (750,000 ) — —
Forfeited/Canceled — — —
Outstanding
as at December 31, 2020 272,000 $ 2.00 3.9 The
following table summarizes information about stock warrants that are vested or expected to vest at December 31, 2020:
Warrants
Outstanding Exercisable
Warrants
Exercise
Price Number
of Warrants Weighted Average Exercise Price Per
Share Weighted
Average Remaining Contractual Life (Years) Aggregate
Intrinsic Value Number
of Warrants Weighted
Average Exercise Price Per Share Weighted
Average Remaining Contractual Life (Years) Aggregate
Intrinsic Value
$ 2.00 272,000 $ 2.00 3.90 $ — 272,000 $ 2.00 3.90 $ —
$ 2.00 272,000 $ 2.00 3.90 $ — 272,000 $ 2.00 3.90 $ — The
following table sets forth the status of the Company’s non-vested warrants as at December 31, 2020 and December 31, 2019:
Number
of Options Weighted-
Average Grant-Date Fair Value
Non-vested
as at December 31, 2019 — $ —
Granted 405,334 0.13
Forfeited — —
Vested 405,334 0.13
Non-vested
as at December 31, 2020 — $ — The
weighted-average remaining contractual life for warrants exercisable at December 31, 2020 is 3.90 years. The
aggregate intrinsic value for fully vested, exercisable warrants was $0 at December 31, 2020 and 2019 was $0. Common
Stock Options For
the year ended December 31, 2020 there were 192,000 options awarded under the 2010 Stock Option Plan. The options total fair value
at the time of award was $18,460. For the year ended December 31, 2019 there were 341,000 options awarded under the 2010 Stock
Option Plan. The options total fair value at the time of award was $257,143. For details, see Stock options granted and vested
under note 9. Sales
of Shares in Subsidiary For
the year ended December 31, 2020 there were 2,600,000 shares sold in the Company’s Subsidiary, Pharmalectin, Inc. for a
total of $950,000. For the year ended December 31, 2019 there were no such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OPTION PLAN AND 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 OPTION PLAN AND STOCK-BASED COMPENSATION</t>
        </is>
      </c>
      <c r="B4" s="4" t="inlineStr">
        <is>
          <t xml:space="preserve">NOTE 9 – STOCK OPTION PLAN AND STOCK-BASED
COMPENSATION On January 19, 2010, the Company adopted a stock
option plan entitled “The 2010 Stock Plan” (2010 Plan) under which the Company may grant Options to Purchase Stock, Stock
Awards or Stock Appreciation Rights up to 15% of common stock, automatically adjusted on January 1 each year.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As at January 18, 2021, the plan was retired and
depleted. On January 19, 2021, the 2010 Plan was replaced with “The 2021 Stock Plan” (2021 Plan) with the same terms as the
2010 Plan, as at March 31, 2021, 45,000 options and 100,000 shares have been awarded from the 2021 Plan. Shares Awarded and Issued 2010 Plan: On January 1, 2020 the Company granted 250,000
shares with a fair market value of $0.285/share at the time of award, to a consultant for assistance with the Companies PR work, for a
total of $71,250. On January 31, 2020 the Company granted two subcontractors
a total of 200,000 shares with a fair market value of $0.14/share at the time of award, as compensation for their work with the Company’s
marketing efforts, for a total of $28,000. On March 18, 2020 the Company granted 200,000
shares with a fair market value of $0.245/share at the time of award, to a consultant for assistance with the Companies PR work, for a
total of $49,000. On February 21, 2020 the Company granted 3,000
shares with a fair market value of $0.439/share to three members of the Audit Committee as compensation for their contribution in the
Audit Committee, for a total of $1,317. On January 1, 2021 the Company granted 10,000
shares, with a fair market value of $0.24/share at the time of award, to a Medical Advisory Board Member for her contribution in the Company’s
Advisory Board, for a total of $2,400. On January 15, 2021 the Company granted 3,189,200
shares of Common Stock valued at $0.24/share, equally divided to 227,800 shares/each to fourteen of the Company’s Managers, Board-
and Medical Advisory Board members, as well as to indispensable Consultants currently working on the clinical trial submissions with the
FDA, for a total value of $765,408.
Number of Shares Fair Value Weighted
Shares Issued as of December 31, 2019 471,000 $ 0.27 – 1.49 $ 0.77
Shares Issued 656,000 0.14 – 0.44 0.22
Shares Issued as of March 31, 2020 1,127,000 $ 0.14 – 1.49 $ 0.57
Shares Issued as of December 31, 2020 11,002,000 $ 0.003 – 1.49 $ 0.10
Shares Issued 3,199,200 0.24 0.24
Shares Issued as of March 31, 2021 14,201,200 $ 0.003 – 1.49 $ 0.13 For the three months ended March 31, 2021, the
Company recorded stock-based compensation expense of $150,497 in connection with share-based payment awards. The Company did not record
any recorded stock-based compensation expense in the three first months of 2020. Stock options granted and vested 2010 Plan: On January 1, 2020 the Company granted 3,000 three-year
options immediately vested at an exercise price of $0.31 a Medical Advisory Board Member for his contribution in the Company’s Advisory
Board. The options total fair value at the time of award was $603. On February 1, 2020 the Company granted 45,000
three-year options immediately vested at an exercise price of $0.15 a Medical Advisory Board Member for his contribution in the Company’s
Advisory Board. The options total fair value at the time of award was $4,401. Stock options granted and vested 2021 Plan: On February 1, 2021 the Company granted 45,000
three-year options immediately vested at an exercise price of $0.20 to a Medical Advisory Board Member for his contribution in the Company’s
Advisory Board. The options total fair value at the time of award was $6,750. The fair value of stock options granted and revaluation
of non-employee consultant options for the three months ended March 31, 2021 and 2020 was calculated with the following assumptions:
March 31, 2021 March 31, 2020
Risk-free interest rate 0.17 % 1.32 - 1.69 %
Expected dividend yield 0 % 0 %
Volatility factor (monthly) 161.18 % 126.37 %
Expected life of options 3 years 3 years For the three months ended March 31, 2021, the
Company recorded compensation expense of $6,750 in connection with awarded stock options. For the three months ended March 31, 2020 the
amount was $5,004. As at March 31, 2021, there was no unrecognized compensation expense related to non-vested stock option awards. The following table summarizes the Company’s
stock option activity for the three months ended March 31, 2021, and 2020:
Number of Options Exercise Weighted
Outstanding as of December 31, 2019 341,000 $ 0.61 - 1.21 $ 0.96
Granted 48,000 0.15 - 0.31 0.16
Exercised - - -
Options forfeited/cancelled - - -
Outstanding as of March 31, 2020 389,000 $ 0.15 - 1.21 $ 0.76
Outstanding as of December 31, 2020 533,000 $ 0.001 - 1.21 $ 0.73
Granted 45,000 0.20 0.20
Exercised - - -
Options forfeited/cancelled - - -
Outstanding as of March 31, 2021 578,000 $ 0.001 - 1.21 $ 0.72 The following table summarizes information about
stock options that are vested or expected to vest at March 31,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2.08 $ — 45,000 $ 0.001 2.08 $ —
0.05 3,000 0.05 2.50 — 3,000 0.05 2.50 —
0.15 90,000 0.15 2.08 — 90,000 0.15 2.08 —
0.18 45,000 0.18 2.58 — 45,000 0.18 2.58 —
0.20 48,000 0.20 2.80 — 48,000 0.20 2.80 —
0.31 3,000 0.31 1.75 — 3,000 0.31 1.75 —
0.32 3,000 0.32 2.00 — 3,000 0.32 2.00 —
0.73 3,000 0.73 1.50 — 3,000 0.73 1.50 —
0.61 45,000 0.61 1.59 — 45,000 0.61 1.59 —
0.95 200,000 0.95 1.45 — 200,000 0.95 1.45 —
1.09 3,000 1.09 1.25 — 3,000 1.09 1.25 —
1.10 45,000 1.10 1.33 — 45,000 1.10 1.33 —
1.21 45,000 1.21 1.08 — 45,000 1.21 1.08 —
$ 0.001-1.21 578,000 $ 0.62 1.78 $ — 578,000 $ 0.62 1.78 $ — The following table sets forth the status of the
Company’s non-vested stock options as of March 31, 2021 and December 31, 2020:
Number of Weighted-
Non-vested as of December 31, 2020 - $ -
Granted 45,000 0.18
Forfeited - -
Vested 45,000 0.18
Non-vested as of March 31, 2021 - $ - The weighted-average remaining estimated life
for options exercisable at March 31, 2021 is 1.78 years. The aggregate intrinsic value for fully vested,
exercisable options was $0 at March 31, 2021. The aggregate intrinsic value of options exercised for the three months ended at March 31,
2021 was $0 as no options were exercised. The actual tax benefit realized from stock option exercises for the three months ended at December
31, 2020 was no options available for exercise. As at March 31, 2021 the Company has 17,546,430
options or stock awards available for grant under the 2021 Plan. </t>
        </is>
      </c>
      <c r="C4" s="4" t="inlineStr">
        <is>
          <t>NOTE
9 – STOCK OPTION PLAN AND STOCK-BASED COMPENSATION During
the year ended December 31, 2010, the Company adopted a stock option plan entitled “The 2010 Stock Plan” (2010 Plan)
under which the Company may grant Options to Purchase Stock, Stock Awards or Stock Appreciation Rights up to 15% of common stock,
automatically adjusted on January 1 each year. As at December 31, 2020, there were 533,000 outstanding stock options valued at
historic fair market value of $275,603 and 11,002,000 shares issued valued at a fair historic market value of $1,075,358 at the
time of award. As at December 31, 2019, there were 341,000 outstanding stock options with a fair historic market value of $257,143
and 1,127,000 shares issued with a fair historic market value of $864,551 at the time of award.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On
November 2, 2018, the Company granted 4,000 shares with a fair market value of $0.51 to four members of the Company Board as compensation
for their contribution in the Company’s Board of Directors, for a total of $2,040. The shares were issued in 2019. On
November 6, 2018, the Company granted 1,000 shares with a fair market value of $0.52 to one member of the Audit Committee as compensation
for his contribution in this Company Committee, for a total of $520. The shares were issued in 2019. On
November 29, 2018, the Company granted 4,000 shares with a fair market value of $1.00 to four members of the Audit Committee as
compensation for his contribution in this Company Committee, for a total of $4,000. The shares were issued in 2019. On
March 7, 2019, the Company granted 3,000 shares with a fair market value of $0.27 to three members of the Audit Committee as compensation
for their contribution in the Audit Committee, for a total of $810. On
March 11, 2019 the Company granted 100,000 shares with a fair market value of $0.266, to a consultant as compensation for their
work with the Company’s IR, for a total of $26,600. On
May 10,2019 the Company granted 3,000 shares with a fair market value of $1.00 to three members of the Audit Committee as compensation
for their contribution in the Audit Committee, for a total of $3,000. On
May 17, 2019, the Company granted 4,000 shares with a fair market value of $1.49 to four members of the Company Board as compensation
for their contribution in the Company’s Board of Directors, for a total of $5,960. On
June 11, 2019 the Company granted 250,000 shares with a fair market value of $1.39 to a Financial Advisory Board Member for his
contribution in the Company’s Advisory Board, for a total of $347,500. On
July 15, 2019 the Company granted 100,000 shares with a fair market value of $0.75 to a Financial Advisory Board Member for his
contribution in the Company’s Advisory Board, for a total of $75,000. On
July 16, 2019 the Company granted 100,000 shares with a fair market value of $1.00 to a Financial Advisory Board Member for his
contribution in the Company’s Advisory Board, for a total of $100,000. On
August 9, 2019, the Company granted 2,000 shares with a fair market value of $0.80 to two members of the Audit Committee as compensation
for their contribution in the Audit Committee, for a total of $1,600. On
October 17, 2019 the Company granted 3,000 shares with a fair market value of $0.60 to four members of the Company Board as compensation
for their contribution in the Company’s Board of Directors, for a total of $1,800. On
October 21, 2019 the Company granted 300,000 shares with a fair market value of $0.554 at the time of award, to a consultant as
compensation for their work with the Company’s IR, for a total of $166,283. On
November 8, 2019 the Company granted 3,000 shares with a fair market value of $0.65 to four members of the Company Board as compensation
for their contribution in the Company’s Board of Directors, for a total of $1,950. On
November 11, 2019 granted a subcontractor 250,000 shares with a fair market value of $0.51 at the time of award, as compensation
for their work with the Company’s IR, for a total of $127,500. On
January 1, 2020 the Company granted 250,000 shares with a fair market value of $0.285/share at the time of award, to a consultant
for assistance with the Companies PR work, for a total of $71,250. On
January 31, 2020 the Company granted two subcontractors a total of 200,000 shares with a fair market value of $0.14/share at the
time of award, as compensation for their work with the Company’s marketing efforts, for a total of $28,000. On
February 21, 2020 the Company granted 3,000 shares with a fair market value of $0.439/share to three members of the Audit Committee
as compensation for their contribution in the Audit Committee, for a total of $1,317. On
March 18, 2020 the Company granted 200,000 shares with a fair market value of $0.245/share at the time of award, to a consultant
for assistance with the Companies PR work, for a total of $49,000. On
March 25, 2020, the Company granted 3,000 shares with a fair market value of $0.31/share to three members of the Company Board
as compensation for their contribution in the Company’s Board of Directors, for a total of $930. On
May 1, 2020 the Company appointed Mr. Mike Sheikh as EVP of Business Development. Mr. Sheikh was issued 8,800,000 shares with
a fair market value of $0.003/share to be equally vested over a period of 3 years, but fully vested upon a change of control.
The shares total fair value at the time of the award was $26,400. On
July 1, 2020, the Company granted 3,000 shares with a fair market value of $0.19/share to three members of the Company Board as
compensation for their contribution in the Board and Committee contribution during the previous quarter, for a total of $570. On
August 3, 2020, the Company granted a total of 100,000 shares, to two Medical Consultants for their efforts in validating the
Company’s science and potential clinical pathways. The shares total fair value at the time of award was $300. On
September 17, 2020, the Company granted a total of 50,000 shares, to a Medical Consultants for his efforts in validating the Company’s
science and potential clinical pathways. The shares total fair value at the time of award was $1,500. On
October 1, 2020, the Company granted 3,000 shares with a fair market value of $0.02/share to three members of the Company Board
as compensation for their contribution in the Board and Committee contribution during the previous quarter, for a total of $60. On
November 13, 2020, the Company granted 63,000 shares with a fair market value of $0.18/share to three members of the Company Board
as compensation for their contribution in the Board and Committee contribution during the previous quarter, for a total of $11,580. On
November 13, 2020, the Company granted 200,000 shares with a fair market value of $0.19/share to two Medical Consultants for their
efforts in validating the Company’s science and potential clinical pathways, for a total of $37,500.
Number
of Shares Fair
Value per Share Weighted
Average Market Value per Share
Shares
Granted as at December 31, 2019 1,127,000 $ 0.27
- 1.49 $ 0.77
Shares
Granted 9,875,000 0.003
- 0.44 0.02
Shares
Granted as at December 31, 2020 11,002,000 $ 0.003
- 1.49 $ 0.10 For
the year ended December 31, 2020, the Company recorded stock-based compensation expense of $228,407 in connection with share-based
payment awards. For the year ended December 31, 2019, the Company recorded stock-based compensation expense of $864,551 in connection
with share-based payment awards. Stock
options granted and vested: On
May 1, 2019, the Company granted 45,000 three-year vested options at an exercise price of $1.21, to a Medical Advisory Board Member
for his contribution in the Company’s Advisory Board. The options total fair value at the time of award was $44,820. On
July 1, 2019 the Company granted 3,000 three-year vested options at an exercise price of $1.09 to a Medical Advisory Board Member
for his contribution in the Company’s Advisory Board. The options total fair value at the time of award was $2,447. On
August 1, 2019 the Company granted 45,000 three-year vested options at an exercise price of $1.10 a Medical Advisory Board Member
for his contribution in the Company’s Advisory Board. The options total fair value at the time of award was $39,731. On
September 13, 2019 the Company granted 200,000 three-year vested options at an exercise price of $0.95 to two Financial Advisory
Board Members for their contribution in the Company’s Advisory Board. The options total fair value at the time of award
was $141,060. On
October 1, 2019 the Company granted 3,000 three-year vested options at an exercise price of $0.73 a Medical Advisory Board Member
for his contribution in the Company’s Advisory Board. The options total fair value at the time of award was $1,635. On
November 1, 2019 the Company granted 45,000 three-year vested options at an exercise price of $0.61 a Medical Advisory Board Member
for his contribution in the Company’s Advisory Board. The options total fair value at the time of award was $27.450. On
January 1, 2020 the Company granted 3,000 three-year vested options at an exercise price of $0.31 to a Medical Advisory Board
Member for his contribution in the Company’s Advisory Board. The options total fair value at the time of award was $603. On
February 1, 2020 the Company granted 45,000 three-year vested options at an exercise price of $0.15 to a Medical Advisory Board
Member for his contribution in the Company’s Advisory Board. The options total fair value at the time of award was $4,401. On
April 1, 2020 the Company granted 3,000 three-year vested options at an exercise price of $0.32 to a Medical Advisory Board Member
for his contribution in the Company’s Advisory Board. The options total fair value at the time of the award was $646. On
May 1, 2020 the Company granted 45,000 three-year vested options at an exercise price of $0.001 to a Medical Advisory Board Member
for his contribution in the Company’s Advisory Board. The options total fair value at the time of the award was $45. On
July 1, 2020 the Company granted 3,000 three-year vested options at an exercise price of $0.18/share to a Medical Advisory Board
Member for his contribution in the Company’s Advisory Board. The options total fair value at the time of the award was $538. On
August 1, 2020 the Company granted 45,000 three-year vested options at an exercise price of $0.14/share to a Medical Advisory
Board Member for his contribution in the Company’s Advisory Board. The options total fair value at the time of the award
was $6,300. On
October 1, 2020 the Company granted 3,000 three-year vested options at an exercise price of $0.05/share to a Medical Advisory
Board Member for his contribution in the Company’s Advisory Board. The options total fair value at the time of the award
was $135. On
November 1, 2020 the Company granted 45,000 three-year vested options at an exercise price of $0.18/share to a Medical Advisory
Board Member for his contribution in the Company’s Advisory Board. The options total fair value at the time of the award
was $5,792. The
fair value of stock options granted and revaluation of non-employee consultant options for the year ended December 31, 2020 was
calculated with the following assumptions:
2020 2019
Risk-free
interest rate 0.10
- 1.61 % 1.34
- 2.32 %
Expected
dividend yield 0 % 0 %
Volatility
factor (monthly) 158.22 % 122.25 %
Expected
life of option 3
years 3
years For
the year ended December 31, 2020, the Company recorded compensation expense of $18,460 in connection with awarded stock options.
The Company recorded $257,143 in awarded option valuation as compensation expense during 2019. As at December 31, 2020, there
was no unrecognized compensation expense related to non-vested stock option awards. The
following table summarizes the Company’s stock option activity during the year ended at December 31, 2020:
Number
of Shares Exercise
Price per Share Weighted
Average Exercise Price per Share
Outstanding
as at December 31, 2019 341,000 $ 0.61
- 1.21 $ 0.96
Granted 192,000 0.001
- 0.32 0.13
Exercised — — —
Options
forfeited/cancelled — — —
Outstanding
as at December 31, 2020 533,000 $ 0.001
- 1.21 $ 0.73 The
following table summarizes information about stock options that are vested or expected to vest at December 31, 2020: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2.33 $ — 45,000 $ 0.001 2.33 $ —
0.05 3,000 0.05 2.75 3,000 0.05 2.75
0.15 90,000 0.15 2.33 — 90,000 0.15 2.33 —
0.18 45,000 0.18 2.83 45,000 0.18 2.83
0.20 3,000 0.20 2.50 — 3,000 0.20 2.50 —
0.31 3,000 0.31 2.00 — 3,000 0.31 2.00 —
0.32 3,000 0.32 2.25 — 3,000 0.32 2.25 —
0.73 3,000 0.73 1.83 — 3,000 0.73 1.83 —
0.61 45,000 0.61 1.75 — 45,000 0.61 1.75 —
0.95 200,000 0.95 1.70 — 200,000 0.95 1.70 —
1.09 3,000 1.09 1.50 — 3,000 1.09 1.50 —
1.10 45,000 1.10 1.58 — 45,000 1.10 1.58 —
1.21 45,000 1.21 1.33 — 45,000 1.21 1.33 —
$ 0.001-1.21 533,000 $ 0.71 2.10 $ — 533,000 $ 0.71 2.10 $ — The
following table sets forth the status of the Company’s non-vested stock options as at December 31, 2020 and December 31,
2019:
Number
of Options Weighted-
Average Grant-Date Fair Value
Non-vested
as at December 31, 2019 — $ —
Granted 192,000 0.13
Forfeited — —
Vested 192,000 0.13
Non-vested
as at December 31, 2020 — $ — The
weighted-average remaining contractual life for options exercisable at December 31, 2020 is 1.94 years. The
aggregate intrinsic value for fully vested, exercisable options was $0 at December 31, 2020. The aggregate intrinsic value of
options exercised for the year ended at December 31, 2019 was $0. The actual tax benefit realized from stock option exercises
for the year ended at December 31, 2020 and 2019 was $0 as no options were exercised. At
December 31, 2020 the Company has 3,189,296 options or stock awards available for grant under the 2010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0</t>
        </is>
      </c>
    </row>
    <row r="3">
      <c r="A3" s="3" t="inlineStr">
        <is>
          <t>Income Tax Disclosure [Abstract]</t>
        </is>
      </c>
    </row>
    <row r="4">
      <c r="A4" s="4" t="inlineStr">
        <is>
          <t>PROVISION FOR INCOME TAXES</t>
        </is>
      </c>
      <c r="B4" s="4" t="inlineStr">
        <is>
          <t>NOTE
10 – PROVISION FOR INCOME TAXES Provision
for Income Taxes During
the year ended December 31, 2020 and December 31, 2019, no provision for income taxes was recorded as the Company generated net
operating losses. The
tax effects of temporary differences that give rise to deferred tax assets are presented below:
2020 2019
Deferred Tax Assets:
Net
operating loss carryforward $ 3,225,628 $ 832,590
Total
deferred tax assets 677,382 174,840
Valuation
allowance (677,382 ) (174,840 )
Deferred
tax asset, net of valuation allowance $ — $ — A
reconciliation of the statutory federal income tax rate to the Company’s effective tax rate is as follows:
Tax
benefit at federal statutory rate (21.0 )% (21.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20, the Company had approximately $3,225,628 of federal net operating losses that may be available to offset future
taxable income, At December 31, 2019, the Company had approximately $832,590 of federal net operating losses that may be available
to offset future taxable income. $2,870 of the net operating loss carry forwards (NOL), if not utilized, will expire in 2037 for
federal purposes, the remaining amount of NOL can be carried forward indefinitely. As at the fiscal year 2020, a deduction for
issued warrants and stock options and restricted shares awarded from the 2010 Stock Plan for a total of $1,448,240 has not yet
been made, for the fiscal year 2019 this total was $1,324,035. The market value less exercise price for these awards will be deducted
if and when the warrants and stock options are exercised, while the restricted shares will be deducted at market value at the
date they were awarded, once the restriction is removed.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On
December 22, 2017, the U.S. government enacted comprehensive tax legislation commonly referred to as the Tax Cut and Jobs Act
(the “Tax Act”). The Tax Act establishes new tax laws that affects 2019 and future years, including a reduction in
the U.S. federal corporate income tax rate to 21%, effective January 1, 2019. The
Company applies the provisions of ASC 740-10, Income 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Earlier years may be examined to the extent that tax credit or net operating loss carryforwards are used in
future period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10 – COMMITMENTS AND CONTINGENCIES Employment contracts The Company’s executive officers have entered
employment contracts and confidentiality, non-disclosure and assignment of invention agreements. The employment agreements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420,750. Among other claims Power Up asserts that the Company willfully failed to maintain the trading status, and manipulated
its stock in its efforts to defraud the public and its investors by making false press statements and the like. The Company is denying
any wrong-doing. However, the full requested amount has been included in the default calculation of the convertible debt. On January 20,
2021 the Supreme Court of the State of New York, County of Nassau, granted Power Up a summary judgement against the Company for Breach
of Contact, awarding Power Up damages in the amount of $420,750. Subsidiary commitments The Company has signed an agreement with Pharmalectin
Partners, LLC for them to acquire 50% of the Company’s Subsidiary for a total value of $5,050,000. The single use of this investment
is to develop ProLectin-I for SARS-CoV-2 treatment. At the date of March 31, 2021, $1,400,000 has been invested in the research and development
of this drug. If the outlined milestones are met, the remainder of the investment will be disbursed during the second quarter of 2021.
If the outcome is successful, the shares can during a limited time, prior to commercialization, be converted into 17.5% of the Company’s
outstanding common stock.</t>
        </is>
      </c>
      <c r="C4" s="4" t="inlineStr">
        <is>
          <t>NOTE
11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On
June 5, 2020 the Supreme Court of the State of New York, County of Nassau, issued a commencement of Action based on behalf of
Power Up Lending Group, Ltd (“Power Up” or the “Claimant”). The Claimant request that due to the default
of their note requesting a judgment for an amount of not less than $420,750. Among other claims Power Up asserts that the Company
willfully failed to maintain the trading status, and manipulated its stock in its efforts to defraud the public and its investors
by making false press statements and the like. The Company is denying any wrong-doing. However, the full requested amount has
been included in the default calculation of the convertible debt. Sales
of Shares in Subsidiary The
Company has signed an agreement with Pharmalectin Partners, LLC for them to acquire 50% of the Company’s Subsidiary for
a total value of $5,050,000. The single use of this investment is to develop ProLectin-I for SARS-CoV-2 treatment. At the date
of December 31, 2020, $950,000 has been invested in the research and development of this drug. If the outlined milestones are
met, the remainder of the investment will be disbursed during the first two quarters of 2021. If the outcome is successful, the
shares can for a limited time, prior to commercialization, be converted into 17.5% of the Company’s outstand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1 – SUBSEQUENT EVENTS The Company has evaluated events from March 31,
2021 through the date the financial statements were issued. The events requiring disclosure for this period are as follows; Common stock Stock Options Awarded and Issued under the
2021 Stock Plan: On May 1, 2021 the Company granted 45,000 three-year
options at an exercise price of $0.19 a Medical Advisory Board Member for his contribution in the Company’s Advisory Board. The
options total fair value at the time of award was $7,650. Shares Awarded and Issued under the 2021
Stock Plan: On April 1, 2021 the Company granted 10,000 shares
to a Medical Advisory Board Member for her contribution to the Company during the first quarter of 2021. The total fair market value at
the time of the award was $1,700, or $0.17/share. On April 1, 2021 the Company granted 90,000 shares
to three Board Members in reward of their attendance at Board and Committee meetings during the first quarter of 2021. The total fair
market value at the time of the award was $15,300, or $0.17/share. On April 22, 2021 the Company granted 150,000
shares to a Consultant to resolve issues with OTC and FINRA as a result of the SEC suspension. The total fair market value at the time
of the award was $25,500, or $0.17/share. Sales of Shares in Subsidiary, Convertible
Notes and Conversion to Common Stock On April 16, 2021, the Subsidiaries JV raised
an initial $150,000 (450,000 shares) of a $3,500,000 (10,500,000 shares) Private Placement Offering to finance the ongoing clinical trials
with ProLectin for treatment of COVID-19. The shares are convertible to Bioxytran common stock in a 1 for 1 exchange. Issuance of Convertible Notes Payable On May 3, 2021, the Company issued four
1-year convertible promissory notes (the “Notes”) with a face value of $1,265,000, maturing on May 2, 2022, and a stated
interest of 6% to third-party investors. The Notes is convertible into common stock of the Company, par value $.001 per share (the
“Common Stock”) from time to time, or at any time. Within 45 days of the Original Issuance Date, the company should
prepare and file with the SEC a Registration Statement on Form S-1, shall include the Registrable Securities in the Registration
Statement and use its best efforts to cause the Registration Statement to become effective and remain effective. The conversion
price of the Notes is equal to $0.13 or 85% of the closing price of any Qualified Financing, which consists of any fundraising
receiving gross proceeds of not less than $500,000, whichever is less. The Notes was funded on May 10, 2021, when the Company
received proceeds of $1,265,000, with disbursements for the fees and commissions which in aggregate resulted in a total discount of
$128,850 to be amortized to interest expense over the life of the Notes.</t>
        </is>
      </c>
      <c r="C4" s="4" t="inlineStr">
        <is>
          <t>NOTE
12 – SUBSEQUENT EVENTS The
Company has evaluated events from December 31, 2020 through the date the financial statements were issued. The events requiring
disclosure for this period are as follows; Common
stock Shares
Awarded and Issued under the 2010 Stock Plan: On
January 1, 2021 the Company granted 10,000 shares, with a fair market value of $0.24/share at the time of award, to a Medical
Advisory Board Member for her contribution in the Company’s Advisory Board, for a total of $2,400. On
January 15, 2021 the company granted 3,189,200 shares of Common Stock valued at $0.24/share, equally divided to 227,800 shares/each
to fourteen of the Company’s Managers, Board- and Medical Advisory Board members, as well as to indispensable Consultants
currently working on the clinical trial submissions with the FDA, for a total value of $765,408. The
2010 Stock Plan has been liquidated and did expire as at January 18, 2021. 2021
Stock Plan On
January 19, 2021, the “effective time”, the Board of Directors approved the 2021 Stock Plan. The Plan is established
by the Company to attract and retain persons eligible to participate in the Plan, motivate Participants to achieve long-term Company
goals, and further align Participants’ interests with those of the Company’s other stockholders. The Plan is adopted
as at the Effective Time, subject to approval by the Company’s stockholders within 12 months before or after such adoption
date. Unless the Plan is discontinued earlier by the Board, no Award shall be granted hereunder on or after the date 10 years
after the effective date. The
aggregate number of shares of Stock which may be delivered under the Plan shall not exceed a number equal to 15% of the total
number of shares of Stock outstanding immediately following the Effective Time, assuming for this purpose the conversion into
Stock of all outstanding securities that are convertible by their terms (directly or indirectly) into Stock; provided, however,
that, as at January 1 of each calendar year, commencing with the year 2022, the maximum number of shares of Stock which may be
delivered under the Plan shall automatically increase by a number sufficient to cause the number of shares of Stock covered by
the Plan to equal 15% of the total number of shares of Stock then outstanding, assuming for this purpose the conversion into Stock
of all outstanding securities that are convertible by their terms (directly or indirectly) into Stock. The 2021 Stock Plan currently
holds 17,014,376 shares. Shares
Awarded and Issued under the 2021 Stock Plan: On
April 1, 2021 the Company granted 10,000 shares, with a fair market value of $0.17/share at the time of award, to a Medical Advisory
Board Member for her contribution in the Company’s Advisory Board, for a total of $1,700. On
April 1, 2021 the Company granted 30,000 shares each, with a fair market value of $0.17/share at the time of award, to three members
of the Company Board as compensation for their contribution in the Board and Committee meetings during Q1, 2021, for a total of
$15,300. Stock
Options Awarded and Issued Under the 2021 Stock Plan: On
February 1, 2021 the Company granted 45,000 three-year options at an exercise price of $0.20 to a Medical Advisory Board Member
for his contribution in the Company’s Advisory Board. The options total fair value at the time of award was $6,750. Sales
of Shares in Subsidiary, Convertible Notes and Conversion to Common Stock At
March 24, 2021, Pharmalectin Partners, LLC have invested an additional $450,000 in the Subsidiary, increasing their interest in
the Subsidiary to 12%. Litigation On
January 20, 2021 the Supreme Court of the State of New York, County of Nassau, granted Power Up a summary judgement against the
Company for Breach of Contact, awarding Power Up damages in the amount of $420,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Cash</t>
        </is>
      </c>
      <c r="B4" s="4" t="inlineStr">
        <is>
          <t>Cash For purposes of the Statement of Cash Flows,
the Company considers all highly liquid debt instruments purchased with a maturity date of three months or less to be cash equivalents.</t>
        </is>
      </c>
      <c r="C4" s="4" t="inlineStr">
        <is>
          <t>Cash For
purposes of the Statement of Cash Flows, the Company considers all highly liquid debt instruments purchased with a maturity date
of three months or less to be cash equival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is>
      </c>
      <c r="C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t>
        </is>
      </c>
    </row>
    <row r="6">
      <c r="A6" s="4" t="inlineStr">
        <is>
          <t>Net Loss per Common Share, basic and diluted</t>
        </is>
      </c>
      <c r="B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1, we would, based on current
market price of $0.17/share, be obligated to issue approximately 20,618,708 shares of common stock upon conversion of the currently outstanding
Convertible Notes and 272,000 shares upon exercise of the warrants. For the Notes, the shares total is based on $1,962,901 of currently
outstanding principal, default penalty and unpaid interest. At March 31, 2020, we would, based on the market price of $0.33/share, be
obligated to issue approximately 5,161,511 shares of common stock upon conversion of the outstanding Convertible Note and 272,000 shares
upon exercise of the warrants. For the Notes, the shares total was based on $1,048,800 of outstanding principal and unpaid interest at
March 31, 2020.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is>
      </c>
      <c r="C6" s="4" t="inlineStr">
        <is>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0, we would, based on current market price of $0.24/share, be obligated to issue approximately 11,974,301 shares
of common stock upon conversion of the currently outstanding Convertible Notes and 272,000 shares upon exercise of the warrants.
For the Notes, the shares total is based on $1,867,991 of currently outstanding principal, default penalty and unpaid interest.
At December 31, 2019, we would, based on current market price of $0.285/share, be obligated to issue approximately 5,628,000 shares
of common stock upon conversion of the outstanding Convertible Note and 616,666 shares upon exercise of the warrants. For the
Notes, the shares total was based on $850,983 of currently outstanding principal and unpaid interest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is>
      </c>
    </row>
    <row r="7">
      <c r="A7" s="4" t="inlineStr">
        <is>
          <t>Stock Based Compensation</t>
        </is>
      </c>
      <c r="B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t>
        </is>
      </c>
      <c r="C7" s="4" t="inlineStr">
        <is>
          <t>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t>
        </is>
      </c>
    </row>
    <row r="8">
      <c r="A8" s="4" t="inlineStr">
        <is>
          <t>Accounting for subsidiary stock transactions</t>
        </is>
      </c>
      <c r="B8" s="4" t="inlineStr">
        <is>
          <t>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3 months ended March 31, 2021, the Company sold 9% of its subsidiary Pharmalectin for a total amount
of $450,000. Accordingly, APIC has been adjusted with this amount for the 3 months ended March 31, 2021, no such transaction took place
during the 3 months ended March 31, 2020.</t>
        </is>
      </c>
      <c r="C8" s="4" t="inlineStr">
        <is>
          <t>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year ended December 31, 2020, the Company sold 9% of
its subsidiary Pharmalectin for a total amount of $950,000. Accordingly, APIC has been adjusted with this amount for the year
ended December 31, 2020, no such transaction took place during the year ended December 31, 2019.</t>
        </is>
      </c>
    </row>
    <row r="9">
      <c r="A9" s="4" t="inlineStr">
        <is>
          <t>Income Taxes</t>
        </is>
      </c>
      <c r="B9"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3 months ended March 31,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20, using the new corporate tax rate of 21
percent.</t>
        </is>
      </c>
      <c r="C9" s="4" t="inlineStr">
        <is>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0 and 2019.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t>
        </is>
      </c>
    </row>
    <row r="10">
      <c r="A10" s="4" t="inlineStr">
        <is>
          <t>Research and Development</t>
        </is>
      </c>
      <c r="B1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3 months ended March 31, 2021 the Company incurred
$347,033 in research and development expenses, while during the 3 months ended March 31, 2020 the Company did not incur any such expenses.</t>
        </is>
      </c>
      <c r="C10"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0 the Company incurred $544,519 in research and development expenses,
while during the year ended December 31, 2019 the Company did not incur any such expenses.</t>
        </is>
      </c>
    </row>
    <row r="11">
      <c r="A11" s="4" t="inlineStr">
        <is>
          <t>Intangibles - Goodwill and Other</t>
        </is>
      </c>
      <c r="B11"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c r="C11" s="4" t="inlineStr">
        <is>
          <t>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2">
      <c r="A12" s="4" t="inlineStr">
        <is>
          <t>Accrued Expenses</t>
        </is>
      </c>
      <c r="B12" s="4" t="inlineStr">
        <is>
          <t>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c r="C12" s="4" t="inlineStr">
        <is>
          <t>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t>
        </is>
      </c>
    </row>
    <row r="13">
      <c r="A13" s="4" t="inlineStr">
        <is>
          <t>Warrants</t>
        </is>
      </c>
      <c r="B13"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t>
        </is>
      </c>
      <c r="C13" s="4" t="inlineStr">
        <is>
          <t>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t>
        </is>
      </c>
    </row>
    <row r="14">
      <c r="A14" s="4" t="inlineStr">
        <is>
          <t>Fair Value</t>
        </is>
      </c>
      <c r="B14"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c r="C14" s="4" t="inlineStr">
        <is>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is>
      </c>
    </row>
    <row r="15">
      <c r="A15" s="4" t="inlineStr">
        <is>
          <t>Recent Accounting Pronouncements</t>
        </is>
      </c>
      <c r="B15"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c r="C15"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Mar. 31, 2021</t>
        </is>
      </c>
      <c r="C1" s="2" t="inlineStr">
        <is>
          <t>Dec. 31, 2020</t>
        </is>
      </c>
      <c r="D1" s="2" t="inlineStr">
        <is>
          <t>Dec. 31, 2019</t>
        </is>
      </c>
    </row>
    <row r="2">
      <c r="A2" s="3" t="inlineStr">
        <is>
          <t>Current assets:</t>
        </is>
      </c>
    </row>
    <row r="3">
      <c r="A3" s="4" t="inlineStr">
        <is>
          <t>Cash</t>
        </is>
      </c>
      <c r="B3" s="5" t="n">
        <v>91635</v>
      </c>
      <c r="C3" s="5" t="n">
        <v>41688</v>
      </c>
      <c r="D3" s="5" t="n">
        <v>169628</v>
      </c>
    </row>
    <row r="4">
      <c r="A4" s="4" t="inlineStr">
        <is>
          <t>Pre-paid expenses</t>
        </is>
      </c>
      <c r="B4" s="6" t="n">
        <v>274715</v>
      </c>
      <c r="C4" s="6" t="n">
        <v>274715</v>
      </c>
      <c r="D4" s="4" t="inlineStr">
        <is>
          <t xml:space="preserve"> </t>
        </is>
      </c>
    </row>
    <row r="5">
      <c r="A5" s="4" t="inlineStr">
        <is>
          <t>Other receivable</t>
        </is>
      </c>
      <c r="D5" s="6" t="n">
        <v>50000</v>
      </c>
    </row>
    <row r="6">
      <c r="A6" s="4" t="inlineStr">
        <is>
          <t>Total current assets</t>
        </is>
      </c>
      <c r="B6" s="6" t="n">
        <v>366350</v>
      </c>
      <c r="C6" s="6" t="n">
        <v>316403</v>
      </c>
      <c r="D6" s="6" t="n">
        <v>219628</v>
      </c>
    </row>
    <row r="7">
      <c r="A7" s="4" t="inlineStr">
        <is>
          <t>Intangibles, net</t>
        </is>
      </c>
      <c r="B7" s="6" t="n">
        <v>18953</v>
      </c>
      <c r="C7" s="6" t="n">
        <v>10000</v>
      </c>
      <c r="D7" s="4" t="inlineStr">
        <is>
          <t xml:space="preserve"> </t>
        </is>
      </c>
    </row>
    <row r="8">
      <c r="A8" s="4" t="inlineStr">
        <is>
          <t>Total assets</t>
        </is>
      </c>
      <c r="B8" s="6" t="n">
        <v>385303</v>
      </c>
      <c r="C8" s="6" t="n">
        <v>326403</v>
      </c>
      <c r="D8" s="6" t="n">
        <v>219628</v>
      </c>
    </row>
    <row r="9">
      <c r="A9" s="3" t="inlineStr">
        <is>
          <t>Current liabilities:</t>
        </is>
      </c>
    </row>
    <row r="10">
      <c r="A10" s="4" t="inlineStr">
        <is>
          <t>Accounts payable and accrued expenses</t>
        </is>
      </c>
      <c r="B10" s="6" t="n">
        <v>476849</v>
      </c>
      <c r="C10" s="6" t="n">
        <v>348127</v>
      </c>
      <c r="D10" s="6" t="n">
        <v>71932</v>
      </c>
    </row>
    <row r="11">
      <c r="A11" s="4" t="inlineStr">
        <is>
          <t>Accounts payable related party</t>
        </is>
      </c>
      <c r="B11" s="6" t="n">
        <v>368367</v>
      </c>
      <c r="C11" s="6" t="n">
        <v>307176</v>
      </c>
      <c r="D11" s="6" t="n">
        <v>96000</v>
      </c>
    </row>
    <row r="12">
      <c r="A12" s="4" t="inlineStr">
        <is>
          <t>Convertible notes payable, net of premium and discount</t>
        </is>
      </c>
      <c r="B12" s="6" t="n">
        <v>1612356</v>
      </c>
      <c r="C12" s="6" t="n">
        <v>1612356</v>
      </c>
      <c r="D12" s="6" t="n">
        <v>850983</v>
      </c>
    </row>
    <row r="13">
      <c r="A13" s="4" t="inlineStr">
        <is>
          <t>Other short-term debt</t>
        </is>
      </c>
      <c r="B13" s="6" t="n">
        <v>420750</v>
      </c>
      <c r="C13" s="4" t="inlineStr">
        <is>
          <t xml:space="preserve"> </t>
        </is>
      </c>
    </row>
    <row r="14">
      <c r="A14" s="4" t="inlineStr">
        <is>
          <t>Total current liabilities</t>
        </is>
      </c>
      <c r="B14" s="6" t="n">
        <v>2878322</v>
      </c>
      <c r="C14" s="6" t="n">
        <v>2267659</v>
      </c>
      <c r="D14" s="6" t="n">
        <v>1018915</v>
      </c>
    </row>
    <row r="15">
      <c r="A15" s="4" t="inlineStr">
        <is>
          <t>Total liabilities</t>
        </is>
      </c>
      <c r="B15" s="6" t="n">
        <v>2878322</v>
      </c>
      <c r="C15" s="6" t="n">
        <v>2267659</v>
      </c>
      <c r="D15" s="6" t="n">
        <v>1018915</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Preferred stock, $0.001 par value; 50,000,000 shares authorized, nil issued and outstanding</t>
        </is>
      </c>
      <c r="B18" s="4" t="inlineStr">
        <is>
          <t xml:space="preserve"> </t>
        </is>
      </c>
      <c r="C18" s="4" t="inlineStr">
        <is>
          <t xml:space="preserve"> </t>
        </is>
      </c>
      <c r="D18" s="4" t="inlineStr">
        <is>
          <t xml:space="preserve"> </t>
        </is>
      </c>
    </row>
    <row r="19">
      <c r="A19" s="4" t="inlineStr">
        <is>
          <t>Common stock, $0.001 par value; 300,000,000 shares authorized; 100,649,873 issued and outstanding as at March 31, 2021 and 97,450,673 as at December 31, 2020</t>
        </is>
      </c>
      <c r="B19" s="6" t="n">
        <v>100650</v>
      </c>
      <c r="C19" s="6" t="n">
        <v>97451</v>
      </c>
      <c r="D19" s="6" t="n">
        <v>86476</v>
      </c>
    </row>
    <row r="20">
      <c r="A20" s="4" t="inlineStr">
        <is>
          <t>Additional paid-in capital</t>
        </is>
      </c>
      <c r="B20" s="6" t="n">
        <v>2566484</v>
      </c>
      <c r="C20" s="6" t="n">
        <v>1795125</v>
      </c>
      <c r="D20" s="6" t="n">
        <v>1355542</v>
      </c>
    </row>
    <row r="21">
      <c r="A21" s="4" t="inlineStr">
        <is>
          <t>Non-controlling interest</t>
        </is>
      </c>
      <c r="B21" s="6" t="n">
        <v>1183477</v>
      </c>
      <c r="C21" s="6" t="n">
        <v>888091</v>
      </c>
      <c r="D21" s="4" t="inlineStr">
        <is>
          <t xml:space="preserve"> </t>
        </is>
      </c>
    </row>
    <row r="22">
      <c r="A22" s="4" t="inlineStr">
        <is>
          <t>Accumulated deficit</t>
        </is>
      </c>
      <c r="B22" s="6" t="n">
        <v>-6343630</v>
      </c>
      <c r="C22" s="6" t="n">
        <v>-4721923</v>
      </c>
      <c r="D22" s="6" t="n">
        <v>-2241305</v>
      </c>
    </row>
    <row r="23">
      <c r="A23" s="4" t="inlineStr">
        <is>
          <t>Total stockholders' equity (deficit)</t>
        </is>
      </c>
      <c r="B23" s="6" t="n">
        <v>-2493019</v>
      </c>
      <c r="C23" s="6" t="n">
        <v>-1941256</v>
      </c>
      <c r="D23" s="6" t="n">
        <v>-799287</v>
      </c>
    </row>
    <row r="24">
      <c r="A24" s="4" t="inlineStr">
        <is>
          <t>Total liabilities and stockholders' equity (deficit)</t>
        </is>
      </c>
      <c r="B24" s="5" t="n">
        <v>385303</v>
      </c>
      <c r="C24" s="5" t="n">
        <v>326403</v>
      </c>
      <c r="D24" s="5" t="n">
        <v>219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intangible</t>
        </is>
      </c>
      <c r="B4" s="4" t="inlineStr">
        <is>
          <t xml:space="preserve">Estimated Life (years) March 31, 2021 December 31, 2020
Capitalized patent costs 20 $ 18,953 $ 10,000
Accumulated amortization — —
Intangible assets, net $ 18,953 $ 10,000 </t>
        </is>
      </c>
      <c r="C4" s="4" t="inlineStr">
        <is>
          <t>The current patent application is still in process,
and is therefore not yet amortized.
Estimated
Life (years) December
31, 2020 December
31, 2019
Capitalized
patent costs 20 $ 10,000 $ —
Accumulated
amortization — —
Intangible
assets, net $ 1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S PAYABLES AND ACCRUED EXPENSES AND OTHER CURRENT LIABILITIES (Tables)</t>
        </is>
      </c>
      <c r="B1" s="2" t="inlineStr">
        <is>
          <t>3 Months Ended</t>
        </is>
      </c>
      <c r="C1" s="2" t="inlineStr">
        <is>
          <t>12 Months Ended</t>
        </is>
      </c>
    </row>
    <row r="2">
      <c r="B2" s="2" t="inlineStr">
        <is>
          <t>Mar. 31, 2021</t>
        </is>
      </c>
      <c r="C2" s="2" t="inlineStr">
        <is>
          <t>Dec. 31, 2020</t>
        </is>
      </c>
    </row>
    <row r="3">
      <c r="A3" s="3" t="inlineStr">
        <is>
          <t>Accounts Payables and Accrued Expenses and Other Current Liabilities [Abstract]</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March 31, 2021 and at December 31, 2020:
March 31, December 31,
Accounts payable related party (1) $ 368,367 $ 307,176
Professional fees 125,468 84,325
Interest 350,545 263,135
Other accounts payable 836 667
Other short-term debt (2) 420,750 —
Default Penalty 673,956 673,956
Convertible notes payable 938,400 938,400
Total $ 2,878,322 $ 2,267,659
(1) $138,000 to each the CFO and the CEO for 23 months of salary for the period May 1, 2019, through March 31, 2021 and $92,367 to the VPBD for salary and expenses for a period of 11 months, May 1, 2020, through March 31, 2021. At December 31, 2020 there was $120,000 to each the CFO and the CEO for 20 months of salary for the period May 2019 through December 2020, and $67,176 to the VPBD for salary and expenses for the period May through December 2020.
(2) On January 20, 2021 the Supreme Court of the State of New York, County of Nassau, granted Power Up a summary judgement against the Company for Breach of Contact, awarding Power Up damages in the amount of $420,750.</t>
        </is>
      </c>
      <c r="C4" s="4" t="inlineStr">
        <is>
          <t>The
following table represents the major components of accounts payables and accrued expenses and other current liabilities at December
31, 2020 and December 31, 2019:
December
31, 2020 December
31, 2019
Accounts
payable related party (1) $ 307,176 $ 96,000
Professional
fees 84,325 42,963
Interest 263,135 14,374
Payroll
taxes — 7,344
Other
accounts payable 667 7,251
Default
penalty 673,956 —
Convertible
note payable 938,400 850,983
Total $ 2,267,659 $ 1,018,915
(1) $120,000 to each the CFO and the CEO for 8 months
of salary for the period May 2019 through December 2020, and $67,176 to the VPBD for salary and expenses for the period May
through December 2020, while there was $48,000 to each the CFO and the CEO at December 31,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outstanding notes</t>
        </is>
      </c>
      <c r="B4" s="4" t="inlineStr">
        <is>
          <t xml:space="preserve">A summary of the outstanding notes at March
31, 2021, are as follows:
Debtor Date of Default Principal Default Penalty Default Interest Warrants Issued Term Exercise Amortization Accrued Interest
GS Capital 10/30/2019 4/16/2020 $ 125,000 $ 65,808 24 % 50,000 5 $ 2.00 $ 23,867 $ 45,992
Power Up #1 10/24/2019 4/16/2020 106,000 114,224 22 % — — — — 50,438
Peak One 10/23/2019 4/16/2020 120,000 36,000 18 % 50,000 5 2.00 21,606 26,849
Tangiers 10/23/2019 4/16/2020 106,300 48.261 18 % 50,000 5 2.00 21,116 30,702
FirstFire 11/20/2019 4/16/2020 125,000 65,541 24 % 50,000 5 2.00 17,979 45,753
Power Up #2 12/30/2019 4/16/2020 54,600 57,185 22 % — — — — 24,807
EMA Financial 01/10/2020 4/16/2020 125,000 135,158 24 % 50,000 5 2.00 5,948 61,030
Crown Bridge 02/20/2020 4/16/2020 55,000 28,015 15 % 22,000 5 2.00 6,763 12,250
Power Up #3 02/19/2020 4/16/2020 56,600 58,039 22 % — — — — 24,835
Power Up #4 03/18/2020 4/16/2020 64,900 65,725 22 % — — — — 27,890
$ 938,400 $ 673,956 272,000 $ 97,279 $ 350,545 </t>
        </is>
      </c>
      <c r="C4" s="4" t="inlineStr">
        <is>
          <t xml:space="preserve">A
summary of the outstanding notes at December 31, 2020, are as follows:
Debtor Date
of Issuance Default Date Principal Amount Default
Penalty Default
Interest Warrants
Issued Term Exercise Price Amortization of
Warrants Accrued
Interest
GS
Capital 10/30/2019 4/16/2020 $ 125,000 $ 65,808 24 % 50,000 5 $ 2.00 $ 23,867 $ 34,700
Power
Up #1 10/24/2019 4/16/2020 106,000 114,224 22 % — — — — 38,491
Peak
One 10/23/2019 4/16/2020 120,000 36,000 18 % 50,000 5 2.00 21,606 19,925
Tangiers 10/23/2019 4/16/2020 106,300 48.261 18 % 50,000 5 2.00 21,116 23,842
FirstFire 11/20/2019 4/16/2020 125,000 65,541 24 % 50,000 5 2.00 17,979 34,477
Power
Up #2 12/30/2019 4/16/2020 54,600 57,185 22 % — — — — 18,743
EMA
Financial 01/10/2020 4/16/2020 125,000 135,158 24 % 50,000 5 2.00 5,948 44,357
Crown
Bridge 02/20/2020 4/16/2020 55,000 28,015 15 % 22,000 5 2.00 6,763 9,180
Power
Up #3 02/19/2020 4/16/2020 56,600 58,039 22 % — — — — 18,616
Power
Up #4 03/18/2020 4/16/2020 64,900 65,725 22 % — — — — 20,804
$ 938,400 $ 673,956 272,000 $ 97,279 $ 263,135 </t>
        </is>
      </c>
    </row>
    <row r="5">
      <c r="A5" s="4" t="inlineStr">
        <is>
          <t>Schedule of convertible notes payable</t>
        </is>
      </c>
      <c r="B5" s="4" t="inlineStr">
        <is>
          <t xml:space="preserve">Convertible notes payable
consists of the following at March 31, 2021 and December 31, 2020:
March 31, December 31,
Principal balance $ 938,400 $ 938,400
Default Penalty 673,956 673,056
Unamortized debt discount - -
Unamortized debt premium - -
Outstanding, net of debt discount and premium $ 1,612,356 $ 1,612,356 </t>
        </is>
      </c>
      <c r="C5" s="4" t="inlineStr">
        <is>
          <t xml:space="preserve">Convertible
notes payable consists of the following at December 31, 2020 and December 31, 2019:
December
31, 2020 December
31, 2019
Principal
balance $ 938,400 $ 886,900
Default
penalty 673,956 —
Unamortized
debt discount — (60,038 )
Unamortized
debt premium — 24,121
Outstanding,
net of debt discount and premium $ 1,612,356 $ 850,9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stock warrants granted</t>
        </is>
      </c>
      <c r="B4" s="4" t="inlineStr">
        <is>
          <t xml:space="preserve">The fair value of stock warrants granted for the
3 months ended March 31, 2021 was calculated with the following assumptions:
March 31, 2020
Risk-free interest rate 0.46 - 1.67 %
Expected dividend yield 0 %
Volatility factor (monthly) 158.22 %
Expected life of warrant 5 years </t>
        </is>
      </c>
      <c r="C4" s="4" t="inlineStr">
        <is>
          <t xml:space="preserve">The
fair value of stock warrants granted for the year ended December 31, 2020 was calculated with the following assumptions:
2020 2019
Risk-free
interest rate 0.46
- 1.67 % 1.34
- 2.32 %
Expected
dividend yield 0 % 0 %
Volatility
factor (monthly) 158.22 % 122.25 %
Expected
life of warrant 5
years 5
years </t>
        </is>
      </c>
    </row>
    <row r="5">
      <c r="A5" s="4" t="inlineStr">
        <is>
          <t>Schedule of company's common stock warrants activity</t>
        </is>
      </c>
      <c r="B5" s="4" t="inlineStr">
        <is>
          <t xml:space="preserve">The following table summarizes the Company’s
common stock warrant activity for the 3 months ended March 31, 2021 and 2020:
Number of Warrants Weighted Average Exercise Price Weighted- Average Remaining Expected Term
Outstanding as at January 1, 2020 616,666 $ 1.06 4.2
Granted 405,334 0.36 0.9
Exercised (750,000 ) — —
Forfeited/Canceled — — —
Outstanding as at December 31, 2020 272,000 $ 2.00 3.9
Granted — — —
Exercised — — —
Forfeited/Canceled — — —
Outstanding as at March 31, 2021 272,000 $ 2.00 3.7 </t>
        </is>
      </c>
      <c r="C5" s="4" t="inlineStr">
        <is>
          <t xml:space="preserve">The
following table summarizes the Company’s common stock warrant activity for the year ended December 31, 2020 and 2019:
Number
of Warrants Weighted
Average Exercise Price Weighted-
Average Remaining Expected Term
Outstanding
as at January 1, 2019 208,333 $ 0.60 4.8
Granted 408,333 1.29 5.0
Exercised — — —
Forfeited/Canceled — — —
Outstanding
as at December 31, 2019 616,666 $ 1.06 4.2
Granted 405,334 0.36 0.9
Exercised (750,000 ) — —
Forfeited/Canceled — — —
Outstanding
as at December 31, 2020 272,000 $ 2.00 3.9 </t>
        </is>
      </c>
    </row>
    <row r="6">
      <c r="A6" s="4" t="inlineStr">
        <is>
          <t>Schedule of stock warrants</t>
        </is>
      </c>
      <c r="B6" s="4" t="inlineStr">
        <is>
          <t xml:space="preserve">The following table summarizes information about
stock warrants that are vested or expected to vest at March 31, 2021:
Warrants Outstanding Exercisable Warrants
Exercise Price Number of Warrants Weighted Weighted Average Remaining Contractual Life (Years) Aggregate Intrinsic Value Number of Warrants Weighted Average Exercise Price Per Share Weighted Average Remaining Contractual Life (Years) Aggregate Intrinsic
$ 2.00 272,000 $ 2.00 3.65 $ — 272,000 $ 2.00 3.65 $ — </t>
        </is>
      </c>
      <c r="C6" s="4" t="inlineStr">
        <is>
          <t xml:space="preserve">The
following table summarizes information about stock warrants that are vested or expected to vest at December 31, 2020:
Warrants
Outstanding Exercisable
Warrants
Exercise
Price Number
of Warrants Weighted Average Exercise Price Per
Share Weighted
Average Remaining Contractual Life (Years) Aggregate
Intrinsic Value Number
of Warrants Weighted
Average Exercise Price Per Share Weighted
Average Remaining Contractual Life (Years) Aggregate
Intrinsic Value
$ 2.00 272,000 $ 2.00 3.90 $ — 272,000 $ 2.00 3.90 $ —
$ 2.00 272,000 $ 2.00 3.90 $ — 272,000 $ 2.00 3.90 $ — </t>
        </is>
      </c>
    </row>
    <row r="7">
      <c r="A7" s="4" t="inlineStr">
        <is>
          <t>Schedule of non-vested warrants</t>
        </is>
      </c>
      <c r="B7" s="4" t="inlineStr">
        <is>
          <t xml:space="preserve">The following table sets forth the status of the
Company’s non-vested warrants as at March 31, 2021 and March 31, 2020:
Number of Warrants Weighted- Average Grant-Date Fair Value
Non-vested as at March 31, 2020 — $ —
Granted 405,334 0.13
Forfeited — —
Vested 405,334 0.13
Non-vested as at March 31, 2021 — $ — </t>
        </is>
      </c>
      <c r="C7" s="4" t="inlineStr">
        <is>
          <t xml:space="preserve">The
following table sets forth the status of the Company’s non-vested warrants as at December 31, 2020 and December 31, 2019:
Number
of Options Weighted-
Average Grant-Date Fair Value
Non-vested
as at December 31, 2019 — $ —
Granted 405,334 0.13
Forfeited — —
Vested 405,334 0.13
Non-vested
as at December 31, 20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 OPTION PLAN AND 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ummary of fair value of stock awards granted</t>
        </is>
      </c>
      <c r="B4" s="4" t="inlineStr">
        <is>
          <t xml:space="preserve">Number of Shares Fair Value Weighted
Shares Issued as of December 31, 2019 471,000 $ 0.27 – 1.49 $ 0.77
Shares Issued 656,000 0.14 – 0.44 0.22
Shares Issued as of March 31, 2020 1,127,000 $ 0.14 – 1.49 $ 0.57
Shares Issued as of December 31, 2020 11,002,000 $ 0.003 – 1.49 $ 0.10
Shares Issued 3,199,200 0.24 0.24
Shares Issued as of March 31, 2021 14,201,200 $ 0.003 – 1.49 $ 0.13 </t>
        </is>
      </c>
      <c r="C4" s="4" t="inlineStr">
        <is>
          <t xml:space="preserve">On
November 13, 2020, the Company granted 200,000 shares with a fair market value of $0.19/share to two Medical Consultants for their
efforts in validating the Company’s science and potential clinical pathways, for a total of $37,500.
Number
of Shares Fair
Value per Share Weighted
Average Market Value per Share
Shares
Granted as at December 31, 2019 1,127,000 $ 0.27
- 1.49 $ 0.77
Shares
Granted 9,875,000 0.003
- 0.44 0.02
Shares
Granted as at December 31, 2020 11,002,000 $ 0.003
- 1.49 $ 0.10 </t>
        </is>
      </c>
    </row>
    <row r="5">
      <c r="A5" s="4" t="inlineStr">
        <is>
          <t>Summary of stock options granted valuation assumptions</t>
        </is>
      </c>
      <c r="B5" s="4" t="inlineStr">
        <is>
          <t xml:space="preserve">The fair value of stock options granted and revaluation
of non-employee consultant options for the three months ended March 31, 2021 and 2020 was calculated with the following assumptions:
March 31, 2021 March 31, 2020
Risk-free interest rate 0.17 % 1.32 - 1.69 %
Expected dividend yield 0 % 0 %
Volatility factor (monthly) 161.18 % 126.37 %
Expected life of options 3 years 3 years </t>
        </is>
      </c>
      <c r="C5" s="4" t="inlineStr">
        <is>
          <t xml:space="preserve">The
fair value of stock options granted and revaluation of non-employee consultant options for the year ended December 31, 2020 was
calculated with the following assumptions:
2020 2019
Risk-free
interest rate 0.10
- 1.61 % 1.34
- 2.32 %
Expected
dividend yield 0 % 0 %
Volatility
factor (monthly) 158.22 % 122.25 %
Expected
life of option 3
years 3
years </t>
        </is>
      </c>
    </row>
    <row r="6">
      <c r="A6" s="4" t="inlineStr">
        <is>
          <t>Summary of stock option activity</t>
        </is>
      </c>
      <c r="B6" s="4" t="inlineStr">
        <is>
          <t xml:space="preserve">The following table summarizes the Company’s
stock option activity for the three months ended March 31, 2021, and 2020:
Number of Options Exercise Weighted
Outstanding as of December 31, 2019 341,000 $ 0.61 - 1.21 $ 0.96
Granted 48,000 0.15 - 0.31 0.16
Exercised - - -
Options forfeited/cancelled - - -
Outstanding as of March 31, 2020 389,000 $ 0.15 - 1.21 $ 0.76
Outstanding as of December 31, 2020 533,000 $ 0.001 - 1.21 $ 0.73
Granted 45,000 0.20 0.20
Exercised - - -
Options forfeited/cancelled - - -
Outstanding as of March 31, 2021 578,000 $ 0.001 - 1.21 $ 0.72 </t>
        </is>
      </c>
      <c r="C6" s="4" t="inlineStr">
        <is>
          <t xml:space="preserve">The
following table summarizes the Company’s stock option activity during the year ended at December 31, 2020:
Number
of Shares Exercise
Price per Share Weighted
Average Exercise Price per Share
Outstanding
as at December 31, 2019 341,000 $ 0.61
- 1.21 $ 0.96
Granted 192,000 0.001
- 0.32 0.13
Exercised — — —
Options
forfeited/cancelled — — —
Outstanding
as at December 31, 2020 533,000 $ 0.001
- 1.21 $ 0.73 </t>
        </is>
      </c>
    </row>
    <row r="7">
      <c r="A7" s="4" t="inlineStr">
        <is>
          <t>Summary of stock options vested or expected to vest</t>
        </is>
      </c>
      <c r="B7" s="4" t="inlineStr">
        <is>
          <t xml:space="preserve">The following table summarizes information about
stock options that are vested or expected to vest at March 31, 2021: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2.08 $ — 45,000 $ 0.001 2.08 $ —
0.05 3,000 0.05 2.50 — 3,000 0.05 2.50 —
0.15 90,000 0.15 2.08 — 90,000 0.15 2.08 —
0.18 45,000 0.18 2.58 — 45,000 0.18 2.58 —
0.20 48,000 0.20 2.80 — 48,000 0.20 2.80 —
0.31 3,000 0.31 1.75 — 3,000 0.31 1.75 —
0.32 3,000 0.32 2.00 — 3,000 0.32 2.00 —
0.73 3,000 0.73 1.50 — 3,000 0.73 1.50 —
0.61 45,000 0.61 1.59 — 45,000 0.61 1.59 —
0.95 200,000 0.95 1.45 — 200,000 0.95 1.45 —
1.09 3,000 1.09 1.25 — 3,000 1.09 1.25 —
1.10 45,000 1.10 1.33 — 45,000 1.10 1.33 —
1.21 45,000 1.21 1.08 — 45,000 1.21 1.08 —
$ 0.001-1.21 578,000 $ 0.62 1.78 $ — 578,000 $ 0.62 1.78 $ — </t>
        </is>
      </c>
      <c r="C7" s="4" t="inlineStr">
        <is>
          <t xml:space="preserve">The
following table summarizes information about stock options that are vested or expected to vest at December 31, 2020: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2.33 $ — 45,000 $ 0.001 2.33 $ —
0.05 3,000 0.05 2.75 3,000 0.05 2.75
0.15 90,000 0.15 2.33 — 90,000 0.15 2.33 —
0.18 45,000 0.18 2.83 45,000 0.18 2.83
0.20 3,000 0.20 2.50 — 3,000 0.20 2.50 —
0.31 3,000 0.31 2.00 — 3,000 0.31 2.00 —
0.32 3,000 0.32 2.25 — 3,000 0.32 2.25 —
0.73 3,000 0.73 1.83 — 3,000 0.73 1.83 —
0.61 45,000 0.61 1.75 — 45,000 0.61 1.75 —
0.95 200,000 0.95 1.70 — 200,000 0.95 1.70 —
1.09 3,000 1.09 1.50 — 3,000 1.09 1.50 —
1.10 45,000 1.10 1.58 — 45,000 1.10 1.58 —
1.21 45,000 1.21 1.33 — 45,000 1.21 1.33 —
$ 0.001-1.21 533,000 $ 0.71 2.10 $ — 533,000 $ 0.71 2.10 $ — </t>
        </is>
      </c>
    </row>
    <row r="8">
      <c r="A8" s="4" t="inlineStr">
        <is>
          <t>Summary of non-vested stock options</t>
        </is>
      </c>
      <c r="B8" s="4" t="inlineStr">
        <is>
          <t xml:space="preserve">The following table sets forth the status of the
Company’s non-vested stock options as of March 31, 2021 and December 31, 2020:
Number of Weighted-
Non-vested as of December 31, 2020 - $ -
Granted 45,000 0.18
Forfeited - -
Vested 45,000 0.18
Non-vested as of March 31, 2021 - $ - </t>
        </is>
      </c>
      <c r="C8" s="4" t="inlineStr">
        <is>
          <t xml:space="preserve">The
following table sets forth the status of the Company’s non-vested stock options as at December 31, 2020 and December 31,
2019:
Number
of Options Weighted-
Average Grant-Date Fair Value
Non-vested
as at December 31, 2019 — $ —
Granted 192,000 0.13
Forfeited — —
Vested 192,000 0.13
Non-vested
as at December 31, 202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VISION FOR 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tax effects of temporary differences that give rise to deferred tax assets are presented below:
2020 2019
Deferred Tax Assets:
Net
operating loss carryforward $ 3,225,628 $ 832,590
Total
deferred tax assets 677,382 174,840
Valuation
allowance (677,382 ) (174,840 )
Deferred
tax asset, net of valuation allowance $ — $ — </t>
        </is>
      </c>
    </row>
    <row r="5">
      <c r="A5" s="4" t="inlineStr">
        <is>
          <t>Schedule of effective tax rate</t>
        </is>
      </c>
      <c r="B5" s="4" t="inlineStr">
        <is>
          <t>A
reconciliation of the statutory federal income tax rate to the Company’s effective tax rate is as follows:
Tax
benefit at federal statutory rate (21.0 )%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BACKGROUND AND ORGANIZATION (Details Narrative) - $ / shares</t>
        </is>
      </c>
      <c r="B1" s="2" t="inlineStr">
        <is>
          <t>Apr. 29, 2020</t>
        </is>
      </c>
      <c r="C1" s="2" t="inlineStr">
        <is>
          <t>Mar. 31, 2021</t>
        </is>
      </c>
      <c r="D1" s="2" t="inlineStr">
        <is>
          <t>Dec. 31, 2020</t>
        </is>
      </c>
      <c r="E1" s="2" t="inlineStr">
        <is>
          <t>Dec. 31, 2019</t>
        </is>
      </c>
      <c r="F1" s="2" t="inlineStr">
        <is>
          <t>Sep. 21, 2018</t>
        </is>
      </c>
      <c r="G1" s="2" t="inlineStr">
        <is>
          <t>Oct. 05, 2017</t>
        </is>
      </c>
    </row>
    <row r="2">
      <c r="A2" s="4" t="inlineStr">
        <is>
          <t>Common stock, par value</t>
        </is>
      </c>
      <c r="C2" s="7" t="n">
        <v>0.001</v>
      </c>
      <c r="D2" s="7" t="n">
        <v>0.001</v>
      </c>
      <c r="E2" s="7" t="n">
        <v>0.001</v>
      </c>
    </row>
    <row r="3">
      <c r="A3" s="4" t="inlineStr">
        <is>
          <t>Common stock, shares authorized</t>
        </is>
      </c>
      <c r="C3" s="6" t="n">
        <v>300000000</v>
      </c>
      <c r="D3" s="6" t="n">
        <v>300000000</v>
      </c>
      <c r="E3" s="6" t="n">
        <v>300000000</v>
      </c>
    </row>
    <row r="4">
      <c r="A4" s="4" t="inlineStr">
        <is>
          <t>Preferred stock, par value</t>
        </is>
      </c>
      <c r="C4" s="7" t="n">
        <v>0.001</v>
      </c>
      <c r="D4" s="7" t="n">
        <v>0.001</v>
      </c>
      <c r="E4" s="7" t="n">
        <v>0.001</v>
      </c>
    </row>
    <row r="5">
      <c r="A5" s="4" t="inlineStr">
        <is>
          <t>Preferred stock, shares authorized</t>
        </is>
      </c>
      <c r="C5" s="6" t="n">
        <v>50000000</v>
      </c>
      <c r="D5" s="6" t="n">
        <v>50000000</v>
      </c>
      <c r="E5" s="6" t="n">
        <v>50000000</v>
      </c>
    </row>
    <row r="6">
      <c r="A6" s="4" t="inlineStr">
        <is>
          <t>Equity method investment ownership</t>
        </is>
      </c>
      <c r="B6" s="6" t="n">
        <v>15000000</v>
      </c>
    </row>
    <row r="7">
      <c r="A7" s="4" t="inlineStr">
        <is>
          <t>Equity method investment additional</t>
        </is>
      </c>
      <c r="B7" s="6" t="n">
        <v>4100000</v>
      </c>
    </row>
    <row r="8">
      <c r="A8" s="4" t="inlineStr">
        <is>
          <t>Subsidiaries [Member]</t>
        </is>
      </c>
    </row>
    <row r="9">
      <c r="A9" s="4" t="inlineStr">
        <is>
          <t>Common stock, par value</t>
        </is>
      </c>
      <c r="G9" s="9" t="n">
        <v>0.0001</v>
      </c>
    </row>
    <row r="10">
      <c r="A10" s="4" t="inlineStr">
        <is>
          <t>Common stock, shares authorized</t>
        </is>
      </c>
      <c r="G10" s="6" t="n">
        <v>95000000</v>
      </c>
    </row>
    <row r="11">
      <c r="A11" s="4" t="inlineStr">
        <is>
          <t>Preferred stock, par value</t>
        </is>
      </c>
      <c r="G11" s="9" t="n">
        <v>0.0001</v>
      </c>
    </row>
    <row r="12">
      <c r="A12" s="4" t="inlineStr">
        <is>
          <t>Preferred stock, shares authorized</t>
        </is>
      </c>
      <c r="G12" s="6" t="n">
        <v>5000000</v>
      </c>
    </row>
    <row r="13">
      <c r="A13" s="4" t="inlineStr">
        <is>
          <t>Common stock, outstanding</t>
        </is>
      </c>
      <c r="B13" s="6" t="n">
        <v>17600000</v>
      </c>
    </row>
    <row r="14">
      <c r="A14" s="4" t="inlineStr">
        <is>
          <t>Ownership percentage</t>
        </is>
      </c>
      <c r="B14" s="4" t="inlineStr">
        <is>
          <t>50.00%</t>
        </is>
      </c>
      <c r="C14" s="4" t="inlineStr">
        <is>
          <t>9.00%</t>
        </is>
      </c>
      <c r="D14" s="4" t="inlineStr">
        <is>
          <t>9.00%</t>
        </is>
      </c>
    </row>
    <row r="15">
      <c r="A15" s="4" t="inlineStr">
        <is>
          <t>Equity method investment ownership</t>
        </is>
      </c>
      <c r="B15" s="6" t="n">
        <v>2600000</v>
      </c>
    </row>
    <row r="16">
      <c r="A16" s="4" t="inlineStr">
        <is>
          <t>Equity method investment additional</t>
        </is>
      </c>
      <c r="B16" s="6" t="n">
        <v>12400000</v>
      </c>
    </row>
    <row r="17">
      <c r="A17" s="4" t="inlineStr">
        <is>
          <t>Description of conversion of shares</t>
        </is>
      </c>
      <c r="B17" s="4" t="inlineStr">
        <is>
          <t>After full execution the shares are convertible to 17.5% of the shares in Bioxytran, Inc.</t>
        </is>
      </c>
    </row>
    <row r="18">
      <c r="A18" s="4" t="inlineStr">
        <is>
          <t>Delaware Corporation [Member]</t>
        </is>
      </c>
    </row>
    <row r="19">
      <c r="A19" s="4" t="inlineStr">
        <is>
          <t>Common stock, par value</t>
        </is>
      </c>
      <c r="F19" s="7" t="n">
        <v>0.001</v>
      </c>
      <c r="G19" s="9" t="n">
        <v>0.0001</v>
      </c>
    </row>
    <row r="20">
      <c r="A20" s="4" t="inlineStr">
        <is>
          <t>Common stock, shares authorized</t>
        </is>
      </c>
      <c r="F20" s="6" t="n">
        <v>300000000</v>
      </c>
      <c r="G20" s="6" t="n">
        <v>95000000</v>
      </c>
    </row>
    <row r="21">
      <c r="A21" s="4" t="inlineStr">
        <is>
          <t>Preferred stock, par value</t>
        </is>
      </c>
      <c r="F21" s="7" t="n">
        <v>0.001</v>
      </c>
      <c r="G21" s="9" t="n">
        <v>0.0001</v>
      </c>
    </row>
    <row r="22">
      <c r="A22" s="4" t="inlineStr">
        <is>
          <t>Preferred stock, shares authorized</t>
        </is>
      </c>
      <c r="F22" s="6" t="n">
        <v>50000000</v>
      </c>
      <c r="G22" s="6"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80"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Apr. 29, 2020</t>
        </is>
      </c>
    </row>
    <row r="3">
      <c r="A3" s="4" t="inlineStr">
        <is>
          <t>Warrants outstanding</t>
        </is>
      </c>
      <c r="B3" s="6" t="n">
        <v>20618708</v>
      </c>
      <c r="C3" s="6" t="n">
        <v>5161511</v>
      </c>
      <c r="D3" s="6" t="n">
        <v>11974301</v>
      </c>
    </row>
    <row r="4">
      <c r="A4" s="4" t="inlineStr">
        <is>
          <t>Fair market value of shares issued</t>
        </is>
      </c>
      <c r="D4" s="6" t="n">
        <v>272000</v>
      </c>
    </row>
    <row r="5">
      <c r="A5" s="4" t="inlineStr">
        <is>
          <t>Outstanding shares</t>
        </is>
      </c>
      <c r="B5" s="6" t="n">
        <v>1962901</v>
      </c>
      <c r="C5" s="6" t="n">
        <v>1048800</v>
      </c>
      <c r="D5" s="6" t="n">
        <v>1867991</v>
      </c>
    </row>
    <row r="6">
      <c r="A6" s="4" t="inlineStr">
        <is>
          <t>Market price per share</t>
        </is>
      </c>
      <c r="B6" s="8" t="n">
        <v>0.17</v>
      </c>
      <c r="C6" s="8" t="n">
        <v>0.33</v>
      </c>
      <c r="D6" s="8" t="n">
        <v>0.24</v>
      </c>
      <c r="E6" s="7" t="n">
        <v>0.285</v>
      </c>
    </row>
    <row r="7">
      <c r="A7" s="4" t="inlineStr">
        <is>
          <t>Conversion of common stock</t>
        </is>
      </c>
      <c r="C7" s="6" t="n">
        <v>5161511</v>
      </c>
      <c r="E7" s="6" t="n">
        <v>5628000</v>
      </c>
    </row>
    <row r="8">
      <c r="A8" s="4" t="inlineStr">
        <is>
          <t>Convertible notes, description</t>
        </is>
      </c>
      <c r="C8" s="4" t="inlineStr">
        <is>
          <t>(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is>
      </c>
      <c r="D8" s="4" t="inlineStr">
        <is>
          <t>(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t>
        </is>
      </c>
    </row>
    <row r="9">
      <c r="A9" s="4" t="inlineStr">
        <is>
          <t>Research and development expenses</t>
        </is>
      </c>
      <c r="B9" s="5" t="n">
        <v>347033</v>
      </c>
      <c r="C9" s="4" t="inlineStr">
        <is>
          <t xml:space="preserve"> </t>
        </is>
      </c>
      <c r="D9" s="5" t="n">
        <v>544519</v>
      </c>
      <c r="E9" s="4" t="inlineStr">
        <is>
          <t xml:space="preserve"> </t>
        </is>
      </c>
    </row>
    <row r="10">
      <c r="A10" s="4" t="inlineStr">
        <is>
          <t>Equity Option [Member]</t>
        </is>
      </c>
    </row>
    <row r="11">
      <c r="A11" s="4" t="inlineStr">
        <is>
          <t>Fair market value of stock options</t>
        </is>
      </c>
      <c r="C11" s="5" t="n">
        <v>1048800</v>
      </c>
      <c r="E11" s="5" t="n">
        <v>850983</v>
      </c>
    </row>
    <row r="12">
      <c r="A12" s="4" t="inlineStr">
        <is>
          <t>Equity Option [Member] | Warrant [Member]</t>
        </is>
      </c>
    </row>
    <row r="13">
      <c r="A13" s="4" t="inlineStr">
        <is>
          <t>Warrants outstanding</t>
        </is>
      </c>
      <c r="B13" s="6" t="n">
        <v>272000</v>
      </c>
      <c r="C13" s="6" t="n">
        <v>272000</v>
      </c>
      <c r="E13" s="6" t="n">
        <v>616666</v>
      </c>
    </row>
    <row r="14">
      <c r="A14" s="4" t="inlineStr">
        <is>
          <t>Subsidiaries [Member]</t>
        </is>
      </c>
    </row>
    <row r="15">
      <c r="A15" s="4" t="inlineStr">
        <is>
          <t>Ownership percentage</t>
        </is>
      </c>
      <c r="B15" s="4" t="inlineStr">
        <is>
          <t>9.00%</t>
        </is>
      </c>
      <c r="D15" s="4" t="inlineStr">
        <is>
          <t>9.00%</t>
        </is>
      </c>
      <c r="F15" s="4" t="inlineStr">
        <is>
          <t>50.00%</t>
        </is>
      </c>
    </row>
    <row r="16">
      <c r="A16" s="4" t="inlineStr">
        <is>
          <t>Equity method investment amount</t>
        </is>
      </c>
      <c r="B16" s="5" t="n">
        <v>450000</v>
      </c>
      <c r="D16" s="5" t="n">
        <v>9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GOING CONCERN AND MANAGEMENT'S LIQUIDITY PLA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Going Concern and Management's Liquidity Plans [Abstract]</t>
        </is>
      </c>
    </row>
    <row r="4">
      <c r="A4" s="4" t="inlineStr">
        <is>
          <t>Cash</t>
        </is>
      </c>
      <c r="B4" s="5" t="n">
        <v>91635</v>
      </c>
      <c r="C4" s="5" t="n">
        <v>43891</v>
      </c>
      <c r="D4" s="5" t="n">
        <v>41688</v>
      </c>
      <c r="E4" s="5" t="n">
        <v>169628</v>
      </c>
      <c r="F4" s="5" t="n">
        <v>36411</v>
      </c>
    </row>
    <row r="5">
      <c r="A5" s="4" t="inlineStr">
        <is>
          <t>Negative working capital</t>
        </is>
      </c>
      <c r="B5" s="6" t="n">
        <v>2511972</v>
      </c>
      <c r="D5" s="6" t="n">
        <v>1951256</v>
      </c>
    </row>
    <row r="6">
      <c r="A6" s="4" t="inlineStr">
        <is>
          <t>Cumulative net losses</t>
        </is>
      </c>
      <c r="B6" s="6" t="n">
        <v>6343630</v>
      </c>
      <c r="D6" s="6" t="n">
        <v>4721923</v>
      </c>
      <c r="E6" s="6" t="n">
        <v>2241305</v>
      </c>
    </row>
    <row r="7">
      <c r="A7" s="4" t="inlineStr">
        <is>
          <t>Proceeds from issuance of debt</t>
        </is>
      </c>
      <c r="C7" s="6" t="n">
        <v>264000</v>
      </c>
      <c r="D7" s="6" t="n">
        <v>264000</v>
      </c>
      <c r="E7" s="6" t="n">
        <v>794250</v>
      </c>
    </row>
    <row r="8">
      <c r="A8" s="4" t="inlineStr">
        <is>
          <t>Paid back issuance of convertible debt</t>
        </is>
      </c>
      <c r="C8" s="5" t="n">
        <v>242938</v>
      </c>
      <c r="D8" s="6" t="n">
        <v>232948</v>
      </c>
      <c r="E8" s="6" t="n">
        <v>250000</v>
      </c>
    </row>
    <row r="9">
      <c r="A9" s="4" t="inlineStr">
        <is>
          <t>Proceeds from the issuance of common stock</t>
        </is>
      </c>
      <c r="B9" s="5" t="n">
        <v>450000</v>
      </c>
      <c r="D9" s="5" t="n">
        <v>950000</v>
      </c>
      <c r="E9" s="5" t="n">
        <v>2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E-PAID EXPENSES AND OTHER CURRENT ASSETS (Details Narrative) - USD ($)</t>
        </is>
      </c>
      <c r="B1" s="2" t="inlineStr">
        <is>
          <t>Mar. 31, 2021</t>
        </is>
      </c>
      <c r="C1" s="2" t="inlineStr">
        <is>
          <t>Dec. 31, 2020</t>
        </is>
      </c>
      <c r="D1" s="2" t="inlineStr">
        <is>
          <t>Dec. 31, 2019</t>
        </is>
      </c>
    </row>
    <row r="2">
      <c r="A2" s="4" t="inlineStr">
        <is>
          <t>Contract Research Organization [Member]</t>
        </is>
      </c>
    </row>
    <row r="3">
      <c r="A3" s="4" t="inlineStr">
        <is>
          <t>Prepaid expense and other assets current</t>
        </is>
      </c>
      <c r="B3" s="5" t="n">
        <v>274715</v>
      </c>
      <c r="C3" s="5" t="n">
        <v>274715</v>
      </c>
      <c r="D3" s="5"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Mar. 31, 2021</t>
        </is>
      </c>
      <c r="C1" s="2" t="inlineStr">
        <is>
          <t>Dec. 31, 2020</t>
        </is>
      </c>
      <c r="D1" s="2" t="inlineStr">
        <is>
          <t>Dec.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000</v>
      </c>
      <c r="C4" s="6" t="n">
        <v>50000000</v>
      </c>
      <c r="D4" s="6" t="n">
        <v>5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0.001</v>
      </c>
      <c r="C7" s="7" t="n">
        <v>0.001</v>
      </c>
      <c r="D7" s="7" t="n">
        <v>0.001</v>
      </c>
    </row>
    <row r="8">
      <c r="A8" s="4" t="inlineStr">
        <is>
          <t>Common stock, shares authorized</t>
        </is>
      </c>
      <c r="B8" s="6" t="n">
        <v>300000000</v>
      </c>
      <c r="C8" s="6" t="n">
        <v>300000000</v>
      </c>
      <c r="D8" s="6" t="n">
        <v>300000000</v>
      </c>
    </row>
    <row r="9">
      <c r="A9" s="4" t="inlineStr">
        <is>
          <t>Common stock, shares issued</t>
        </is>
      </c>
      <c r="B9" s="6" t="n">
        <v>100649873</v>
      </c>
      <c r="C9" s="6" t="n">
        <v>97450673</v>
      </c>
      <c r="D9" s="6" t="n">
        <v>86475673</v>
      </c>
    </row>
    <row r="10">
      <c r="A10" s="4" t="inlineStr">
        <is>
          <t>Common stock, shares outstanding</t>
        </is>
      </c>
      <c r="B10" s="6" t="n">
        <v>100649873</v>
      </c>
      <c r="C10" s="6" t="n">
        <v>97450673</v>
      </c>
      <c r="D10" s="6" t="n">
        <v>8647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S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Goodwill and Intangible Assets Disclosure [Abstract]</t>
        </is>
      </c>
    </row>
    <row r="4">
      <c r="A4" s="4" t="inlineStr">
        <is>
          <t>Capitalized patent costs</t>
        </is>
      </c>
      <c r="B4" s="5" t="n">
        <v>18953</v>
      </c>
      <c r="C4" s="5" t="n">
        <v>10000</v>
      </c>
      <c r="D4" s="4" t="inlineStr">
        <is>
          <t xml:space="preserve"> </t>
        </is>
      </c>
    </row>
    <row r="5">
      <c r="A5" s="4" t="inlineStr">
        <is>
          <t>Accumulated amortization</t>
        </is>
      </c>
      <c r="B5" s="4" t="inlineStr">
        <is>
          <t xml:space="preserve"> </t>
        </is>
      </c>
      <c r="C5" s="4" t="inlineStr">
        <is>
          <t xml:space="preserve"> </t>
        </is>
      </c>
      <c r="D5" s="4" t="inlineStr">
        <is>
          <t xml:space="preserve"> </t>
        </is>
      </c>
    </row>
    <row r="6">
      <c r="A6" s="4" t="inlineStr">
        <is>
          <t>Intangible assets, net</t>
        </is>
      </c>
      <c r="B6" s="5" t="n">
        <v>18953</v>
      </c>
      <c r="C6" s="5" t="n">
        <v>10000</v>
      </c>
      <c r="D6" s="4" t="inlineStr">
        <is>
          <t xml:space="preserve"> </t>
        </is>
      </c>
    </row>
    <row r="7">
      <c r="A7" s="4" t="inlineStr">
        <is>
          <t>Estimated life (years)</t>
        </is>
      </c>
      <c r="B7" s="4" t="inlineStr">
        <is>
          <t>20 years</t>
        </is>
      </c>
      <c r="C7"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ACCOUNTS PAYABLES AND ACCRUED EXPENSES AND OTHER CURRENT LIABILITIES (Details) - USD ($)</t>
        </is>
      </c>
      <c r="C1" s="2" t="inlineStr">
        <is>
          <t>Mar. 31, 2021</t>
        </is>
      </c>
      <c r="E1" s="2" t="inlineStr">
        <is>
          <t>Dec. 31, 2020</t>
        </is>
      </c>
      <c r="G1" s="2" t="inlineStr">
        <is>
          <t>Dec. 31, 2019</t>
        </is>
      </c>
    </row>
    <row r="2">
      <c r="A2" s="3" t="inlineStr">
        <is>
          <t>Accounts Payables and Accrued Expenses and Other Current Liabilities [Abstract]</t>
        </is>
      </c>
    </row>
    <row r="3">
      <c r="A3" s="4" t="inlineStr">
        <is>
          <t>Accounts payable related party</t>
        </is>
      </c>
      <c r="B3" s="4" t="inlineStr">
        <is>
          <t>[1]</t>
        </is>
      </c>
      <c r="C3" s="5" t="n">
        <v>368367</v>
      </c>
      <c r="D3" s="4" t="inlineStr">
        <is>
          <t>[2]</t>
        </is>
      </c>
      <c r="E3" s="5" t="n">
        <v>307176</v>
      </c>
      <c r="F3" s="4" t="inlineStr">
        <is>
          <t>[2]</t>
        </is>
      </c>
      <c r="G3" s="5" t="n">
        <v>96000</v>
      </c>
    </row>
    <row r="4">
      <c r="A4" s="4" t="inlineStr">
        <is>
          <t>Professional fees</t>
        </is>
      </c>
      <c r="C4" s="6" t="n">
        <v>125468</v>
      </c>
      <c r="E4" s="6" t="n">
        <v>84325</v>
      </c>
      <c r="G4" s="6" t="n">
        <v>42963</v>
      </c>
    </row>
    <row r="5">
      <c r="A5" s="4" t="inlineStr">
        <is>
          <t>Interest</t>
        </is>
      </c>
      <c r="C5" s="6" t="n">
        <v>350545</v>
      </c>
      <c r="E5" s="6" t="n">
        <v>263135</v>
      </c>
      <c r="G5" s="6" t="n">
        <v>14374</v>
      </c>
    </row>
    <row r="6">
      <c r="A6" s="4" t="inlineStr">
        <is>
          <t>Payroll taxes</t>
        </is>
      </c>
      <c r="E6" s="4" t="inlineStr">
        <is>
          <t xml:space="preserve"> </t>
        </is>
      </c>
      <c r="G6" s="6" t="n">
        <v>7344</v>
      </c>
    </row>
    <row r="7">
      <c r="A7" s="4" t="inlineStr">
        <is>
          <t>Other accounts payable</t>
        </is>
      </c>
      <c r="C7" s="6" t="n">
        <v>836</v>
      </c>
      <c r="E7" s="6" t="n">
        <v>667</v>
      </c>
      <c r="G7" s="6" t="n">
        <v>7251</v>
      </c>
    </row>
    <row r="8">
      <c r="A8" s="4" t="inlineStr">
        <is>
          <t>Other short-term debt</t>
        </is>
      </c>
      <c r="B8" s="4" t="inlineStr">
        <is>
          <t>[3]</t>
        </is>
      </c>
      <c r="C8" s="6" t="n">
        <v>420750</v>
      </c>
    </row>
    <row r="9">
      <c r="A9" s="4" t="inlineStr">
        <is>
          <t>Default penalty</t>
        </is>
      </c>
      <c r="C9" s="6" t="n">
        <v>673956</v>
      </c>
      <c r="E9" s="6" t="n">
        <v>673956</v>
      </c>
      <c r="G9" s="4" t="inlineStr">
        <is>
          <t xml:space="preserve"> </t>
        </is>
      </c>
    </row>
    <row r="10">
      <c r="A10" s="4" t="inlineStr">
        <is>
          <t>Convertible note payable</t>
        </is>
      </c>
      <c r="C10" s="6" t="n">
        <v>938400</v>
      </c>
      <c r="E10" s="6" t="n">
        <v>938400</v>
      </c>
      <c r="G10" s="6" t="n">
        <v>850983</v>
      </c>
    </row>
    <row r="11">
      <c r="A11" s="4" t="inlineStr">
        <is>
          <t>Total</t>
        </is>
      </c>
      <c r="C11" s="5" t="n">
        <v>2878322</v>
      </c>
      <c r="E11" s="5" t="n">
        <v>2267659</v>
      </c>
      <c r="G11" s="5" t="n">
        <v>1018915</v>
      </c>
    </row>
    <row r="12"/>
    <row r="13">
      <c r="A13" s="4" t="inlineStr">
        <is>
          <t>[1]</t>
        </is>
      </c>
      <c r="B13" s="4" t="inlineStr">
        <is>
          <t>$120,000 to each the CFO and the CEO for 8 months of salary for the period May 2019 through December 2020, and $67,176 to the VPBD for salary and expenses for the period May through December 2020, while there was $48,000 to each the CFO and the CEO at December 31,2019.</t>
        </is>
      </c>
    </row>
    <row r="14">
      <c r="A14" s="4" t="inlineStr">
        <is>
          <t>[2]</t>
        </is>
      </c>
      <c r="B14" s="4" t="inlineStr">
        <is>
          <t>$138,000 to each the CFO and the CEO for 23 months of salary for the period May 1, 2019, through March 31, 2021 and $92,367 to the VPBD for salary and expenses for a period of 11 months, May 1, 2020, through March 31, 2021. At December 31, 2020 there was $120,000 to each the CFO and the CEO for 20 months of salary for the period May 2019 through December 2020, and $67,176 to the VPBD for salary and expenses for the period May through December 2020.</t>
        </is>
      </c>
    </row>
    <row r="15">
      <c r="A15" s="4" t="inlineStr">
        <is>
          <t>[3]</t>
        </is>
      </c>
      <c r="B15" s="4" t="inlineStr">
        <is>
          <t>On January 20, 2021 the Supreme Court of the State of New York, County of Nassau, granted Power Up a summary judgement against the Company for Breach of Contact, awarding Power Up damages in the amount of $420,750.</t>
        </is>
      </c>
    </row>
  </sheetData>
  <mergeCells count="7">
    <mergeCell ref="A1:B1"/>
    <mergeCell ref="C1:D1"/>
    <mergeCell ref="E1:F1"/>
    <mergeCell ref="A12:F12"/>
    <mergeCell ref="B13:F13"/>
    <mergeCell ref="B14:F14"/>
    <mergeCell ref="B15:F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S AND ACCRUED EXPENSES AND OTHER CURRENT LIABILITIES (Details Narrative) - USD ($)</t>
        </is>
      </c>
      <c r="B1" s="2" t="inlineStr">
        <is>
          <t>Jan. 20, 2021</t>
        </is>
      </c>
      <c r="C1" s="2" t="inlineStr">
        <is>
          <t>Mar. 31, 2021</t>
        </is>
      </c>
      <c r="D1" s="2" t="inlineStr">
        <is>
          <t>Dec. 31, 2020</t>
        </is>
      </c>
      <c r="E1" s="2" t="inlineStr">
        <is>
          <t>Dec. 31, 2019</t>
        </is>
      </c>
    </row>
    <row r="2">
      <c r="A2" s="4" t="inlineStr">
        <is>
          <t>Accrued expenses in accounts payables to related parties</t>
        </is>
      </c>
      <c r="C2" s="5" t="n">
        <v>368367</v>
      </c>
      <c r="D2" s="5" t="n">
        <v>307176</v>
      </c>
      <c r="E2" s="5" t="n">
        <v>96000</v>
      </c>
    </row>
    <row r="3">
      <c r="A3" s="4" t="inlineStr">
        <is>
          <t>Damages awarded value</t>
        </is>
      </c>
      <c r="B3" s="5" t="n">
        <v>420750</v>
      </c>
    </row>
    <row r="4">
      <c r="A4" s="4" t="inlineStr">
        <is>
          <t>CEO [Member]</t>
        </is>
      </c>
    </row>
    <row r="5">
      <c r="A5" s="4" t="inlineStr">
        <is>
          <t>Accrued salary expenses</t>
        </is>
      </c>
      <c r="C5" s="5" t="n">
        <v>138000</v>
      </c>
      <c r="D5" s="5" t="n">
        <v>120000</v>
      </c>
    </row>
    <row r="6">
      <c r="A6" s="4" t="inlineStr">
        <is>
          <t>Duration of accrued salary paid</t>
        </is>
      </c>
      <c r="C6" s="4" t="inlineStr">
        <is>
          <t>23 months</t>
        </is>
      </c>
      <c r="D6" s="4" t="inlineStr">
        <is>
          <t>8 months</t>
        </is>
      </c>
    </row>
    <row r="7">
      <c r="A7" s="4" t="inlineStr">
        <is>
          <t>CFO [Member]</t>
        </is>
      </c>
    </row>
    <row r="8">
      <c r="A8" s="4" t="inlineStr">
        <is>
          <t>Accrued salary expenses</t>
        </is>
      </c>
      <c r="C8" s="5" t="n">
        <v>138000</v>
      </c>
      <c r="D8" s="5" t="n">
        <v>120000</v>
      </c>
    </row>
    <row r="9">
      <c r="A9" s="4" t="inlineStr">
        <is>
          <t>Duration of accrued salary paid</t>
        </is>
      </c>
      <c r="C9" s="4" t="inlineStr">
        <is>
          <t>23 months</t>
        </is>
      </c>
      <c r="D9" s="4" t="inlineStr">
        <is>
          <t>20 months</t>
        </is>
      </c>
    </row>
    <row r="10">
      <c r="A10" s="4" t="inlineStr">
        <is>
          <t>CFO and CEO [Member]</t>
        </is>
      </c>
    </row>
    <row r="11">
      <c r="A11" s="4" t="inlineStr">
        <is>
          <t>Accrued salary expenses</t>
        </is>
      </c>
      <c r="E11" s="5" t="n">
        <v>48000</v>
      </c>
    </row>
    <row r="12">
      <c r="A12" s="4" t="inlineStr">
        <is>
          <t>Executive Vice President [Member]</t>
        </is>
      </c>
    </row>
    <row r="13">
      <c r="A13" s="4" t="inlineStr">
        <is>
          <t>Accrued salary expenses</t>
        </is>
      </c>
      <c r="D13" s="5" t="n">
        <v>67176</v>
      </c>
    </row>
    <row r="14">
      <c r="A14" s="4" t="inlineStr">
        <is>
          <t>VPBD [Member]</t>
        </is>
      </c>
    </row>
    <row r="15">
      <c r="A15" s="4" t="inlineStr">
        <is>
          <t>Accrued salary expenses</t>
        </is>
      </c>
      <c r="C15" s="5" t="n">
        <v>92367</v>
      </c>
    </row>
    <row r="16">
      <c r="A16" s="4" t="inlineStr">
        <is>
          <t>Duration of accrued salary paid</t>
        </is>
      </c>
      <c r="C16" s="4" t="inlineStr">
        <is>
          <t>11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VERTIBLE NOTES PAYABLE (Details) - USD ($)</t>
        </is>
      </c>
      <c r="B1" s="2" t="inlineStr">
        <is>
          <t>3 Months Ended</t>
        </is>
      </c>
      <c r="C1" s="2" t="inlineStr">
        <is>
          <t>12 Months Ended</t>
        </is>
      </c>
    </row>
    <row r="2">
      <c r="B2" s="2" t="inlineStr">
        <is>
          <t>Mar. 31, 2021</t>
        </is>
      </c>
      <c r="C2" s="2" t="inlineStr">
        <is>
          <t>Dec. 31, 2020</t>
        </is>
      </c>
    </row>
    <row r="3">
      <c r="A3" s="4" t="inlineStr">
        <is>
          <t>Principal Amount</t>
        </is>
      </c>
      <c r="B3" s="5" t="n">
        <v>938400</v>
      </c>
      <c r="C3" s="5" t="n">
        <v>938400</v>
      </c>
    </row>
    <row r="4">
      <c r="A4" s="4" t="inlineStr">
        <is>
          <t>Default Penalty</t>
        </is>
      </c>
      <c r="B4" s="5" t="n">
        <v>673956</v>
      </c>
      <c r="C4" s="5" t="n">
        <v>673956</v>
      </c>
    </row>
    <row r="5">
      <c r="A5" s="4" t="inlineStr">
        <is>
          <t>Warrants Issued</t>
        </is>
      </c>
      <c r="B5" s="6" t="n">
        <v>272000</v>
      </c>
      <c r="C5" s="6" t="n">
        <v>272000</v>
      </c>
    </row>
    <row r="6">
      <c r="A6" s="4" t="inlineStr">
        <is>
          <t>Amortization of Warrants</t>
        </is>
      </c>
      <c r="B6" s="5" t="n">
        <v>97279</v>
      </c>
      <c r="C6" s="5" t="n">
        <v>97279</v>
      </c>
    </row>
    <row r="7">
      <c r="A7" s="4" t="inlineStr">
        <is>
          <t>Accrued Interest</t>
        </is>
      </c>
      <c r="B7" s="5" t="n">
        <v>350545</v>
      </c>
      <c r="C7" s="5" t="n">
        <v>263135</v>
      </c>
    </row>
    <row r="8">
      <c r="A8" s="4" t="inlineStr">
        <is>
          <t>GS Capital [Member]</t>
        </is>
      </c>
    </row>
    <row r="9">
      <c r="A9" s="4" t="inlineStr">
        <is>
          <t>Debtor</t>
        </is>
      </c>
      <c r="B9" s="4" t="inlineStr">
        <is>
          <t>GS Capital</t>
        </is>
      </c>
      <c r="C9" s="4" t="inlineStr">
        <is>
          <t>GS Capital</t>
        </is>
      </c>
    </row>
    <row r="10">
      <c r="A10" s="4" t="inlineStr">
        <is>
          <t>Date of Issuance</t>
        </is>
      </c>
      <c r="B10" s="4" t="inlineStr">
        <is>
          <t>Oct. 30,
		2019</t>
        </is>
      </c>
      <c r="C10" s="4" t="inlineStr">
        <is>
          <t>Oct. 30,
		2019</t>
        </is>
      </c>
    </row>
    <row r="11">
      <c r="A11" s="4" t="inlineStr">
        <is>
          <t>Default Date</t>
        </is>
      </c>
      <c r="B11" s="4" t="inlineStr">
        <is>
          <t>Apr. 16,
		2020</t>
        </is>
      </c>
      <c r="C11" s="4" t="inlineStr">
        <is>
          <t>Apr. 16,
		2020</t>
        </is>
      </c>
    </row>
    <row r="12">
      <c r="A12" s="4" t="inlineStr">
        <is>
          <t>Principal Amount</t>
        </is>
      </c>
      <c r="B12" s="5" t="n">
        <v>125000</v>
      </c>
      <c r="C12" s="5" t="n">
        <v>125000</v>
      </c>
    </row>
    <row r="13">
      <c r="A13" s="4" t="inlineStr">
        <is>
          <t>Default Penalty</t>
        </is>
      </c>
      <c r="B13" s="5" t="n">
        <v>65808</v>
      </c>
      <c r="C13" s="5" t="n">
        <v>65808</v>
      </c>
    </row>
    <row r="14">
      <c r="A14" s="4" t="inlineStr">
        <is>
          <t>Default Interest</t>
        </is>
      </c>
      <c r="B14" s="4" t="inlineStr">
        <is>
          <t>24.00%</t>
        </is>
      </c>
      <c r="C14" s="4" t="inlineStr">
        <is>
          <t>24.00%</t>
        </is>
      </c>
    </row>
    <row r="15">
      <c r="A15" s="4" t="inlineStr">
        <is>
          <t>Warrants Issued</t>
        </is>
      </c>
      <c r="B15" s="6" t="n">
        <v>50000</v>
      </c>
      <c r="C15" s="6" t="n">
        <v>50000</v>
      </c>
    </row>
    <row r="16">
      <c r="A16" s="4" t="inlineStr">
        <is>
          <t>Term</t>
        </is>
      </c>
      <c r="B16" s="4" t="inlineStr">
        <is>
          <t>5 years</t>
        </is>
      </c>
      <c r="C16" s="4" t="inlineStr">
        <is>
          <t>5 years</t>
        </is>
      </c>
    </row>
    <row r="17">
      <c r="A17" s="4" t="inlineStr">
        <is>
          <t>Exercise Price</t>
        </is>
      </c>
      <c r="B17" s="5" t="n">
        <v>2</v>
      </c>
      <c r="C17" s="5" t="n">
        <v>2</v>
      </c>
    </row>
    <row r="18">
      <c r="A18" s="4" t="inlineStr">
        <is>
          <t>Amortization of Warrants</t>
        </is>
      </c>
      <c r="B18" s="5" t="n">
        <v>23867</v>
      </c>
      <c r="C18" s="5" t="n">
        <v>23867</v>
      </c>
    </row>
    <row r="19">
      <c r="A19" s="4" t="inlineStr">
        <is>
          <t>Accrued Interest</t>
        </is>
      </c>
      <c r="B19" s="5" t="n">
        <v>45992</v>
      </c>
      <c r="C19" s="5" t="n">
        <v>34700</v>
      </c>
    </row>
    <row r="20">
      <c r="A20" s="4" t="inlineStr">
        <is>
          <t>Power Up #1 [Member]</t>
        </is>
      </c>
    </row>
    <row r="21">
      <c r="A21" s="4" t="inlineStr">
        <is>
          <t>Debtor</t>
        </is>
      </c>
      <c r="B21" s="4" t="inlineStr">
        <is>
          <t>Power Up #1</t>
        </is>
      </c>
      <c r="C21" s="4" t="inlineStr">
        <is>
          <t>Power Up #1</t>
        </is>
      </c>
    </row>
    <row r="22">
      <c r="A22" s="4" t="inlineStr">
        <is>
          <t>Date of Issuance</t>
        </is>
      </c>
      <c r="B22" s="4" t="inlineStr">
        <is>
          <t>Oct. 24,
		2019</t>
        </is>
      </c>
      <c r="C22" s="4" t="inlineStr">
        <is>
          <t>Oct. 24,
		2019</t>
        </is>
      </c>
    </row>
    <row r="23">
      <c r="A23" s="4" t="inlineStr">
        <is>
          <t>Default Date</t>
        </is>
      </c>
      <c r="B23" s="4" t="inlineStr">
        <is>
          <t>Apr. 16,
		2020</t>
        </is>
      </c>
      <c r="C23" s="4" t="inlineStr">
        <is>
          <t>Apr. 16,
		2020</t>
        </is>
      </c>
    </row>
    <row r="24">
      <c r="A24" s="4" t="inlineStr">
        <is>
          <t>Principal Amount</t>
        </is>
      </c>
      <c r="B24" s="5" t="n">
        <v>106000</v>
      </c>
      <c r="C24" s="5" t="n">
        <v>106000</v>
      </c>
    </row>
    <row r="25">
      <c r="A25" s="4" t="inlineStr">
        <is>
          <t>Default Penalty</t>
        </is>
      </c>
      <c r="B25" s="5" t="n">
        <v>114224</v>
      </c>
      <c r="C25" s="5" t="n">
        <v>114224</v>
      </c>
    </row>
    <row r="26">
      <c r="A26" s="4" t="inlineStr">
        <is>
          <t>Default Interest</t>
        </is>
      </c>
      <c r="B26" s="4" t="inlineStr">
        <is>
          <t>22.00%</t>
        </is>
      </c>
      <c r="C26" s="4" t="inlineStr">
        <is>
          <t>22.00%</t>
        </is>
      </c>
    </row>
    <row r="27">
      <c r="A27" s="4" t="inlineStr">
        <is>
          <t>Warrants Issued</t>
        </is>
      </c>
      <c r="B27" s="4" t="inlineStr">
        <is>
          <t xml:space="preserve"> </t>
        </is>
      </c>
      <c r="C27" s="4" t="inlineStr">
        <is>
          <t xml:space="preserve"> </t>
        </is>
      </c>
    </row>
    <row r="28">
      <c r="A28" s="4" t="inlineStr">
        <is>
          <t>Exercise Price</t>
        </is>
      </c>
      <c r="B28" s="4" t="inlineStr">
        <is>
          <t xml:space="preserve"> </t>
        </is>
      </c>
      <c r="C28" s="4" t="inlineStr">
        <is>
          <t xml:space="preserve"> </t>
        </is>
      </c>
    </row>
    <row r="29">
      <c r="A29" s="4" t="inlineStr">
        <is>
          <t>Amortization of Warrants</t>
        </is>
      </c>
      <c r="B29" s="4" t="inlineStr">
        <is>
          <t xml:space="preserve"> </t>
        </is>
      </c>
      <c r="C29" s="4" t="inlineStr">
        <is>
          <t xml:space="preserve"> </t>
        </is>
      </c>
    </row>
    <row r="30">
      <c r="A30" s="4" t="inlineStr">
        <is>
          <t>Accrued Interest</t>
        </is>
      </c>
      <c r="B30" s="5" t="n">
        <v>50438</v>
      </c>
      <c r="C30" s="5" t="n">
        <v>38491</v>
      </c>
    </row>
    <row r="31">
      <c r="A31" s="4" t="inlineStr">
        <is>
          <t>Peak One [Member]</t>
        </is>
      </c>
    </row>
    <row r="32">
      <c r="A32" s="4" t="inlineStr">
        <is>
          <t>Debtor</t>
        </is>
      </c>
      <c r="B32" s="4" t="inlineStr">
        <is>
          <t>Peak One</t>
        </is>
      </c>
      <c r="C32" s="4" t="inlineStr">
        <is>
          <t>Peak One</t>
        </is>
      </c>
    </row>
    <row r="33">
      <c r="A33" s="4" t="inlineStr">
        <is>
          <t>Date of Issuance</t>
        </is>
      </c>
      <c r="B33" s="4" t="inlineStr">
        <is>
          <t>Oct. 23,
		2019</t>
        </is>
      </c>
      <c r="C33" s="4" t="inlineStr">
        <is>
          <t>Oct. 23,
		2019</t>
        </is>
      </c>
    </row>
    <row r="34">
      <c r="A34" s="4" t="inlineStr">
        <is>
          <t>Default Date</t>
        </is>
      </c>
      <c r="B34" s="4" t="inlineStr">
        <is>
          <t>Apr. 16,
		2020</t>
        </is>
      </c>
      <c r="C34" s="4" t="inlineStr">
        <is>
          <t>Apr. 16,
		2020</t>
        </is>
      </c>
    </row>
    <row r="35">
      <c r="A35" s="4" t="inlineStr">
        <is>
          <t>Principal Amount</t>
        </is>
      </c>
      <c r="B35" s="5" t="n">
        <v>120000</v>
      </c>
      <c r="C35" s="5" t="n">
        <v>120000</v>
      </c>
    </row>
    <row r="36">
      <c r="A36" s="4" t="inlineStr">
        <is>
          <t>Default Penalty</t>
        </is>
      </c>
      <c r="B36" s="5" t="n">
        <v>36000</v>
      </c>
      <c r="C36" s="5" t="n">
        <v>36000</v>
      </c>
    </row>
    <row r="37">
      <c r="A37" s="4" t="inlineStr">
        <is>
          <t>Default Interest</t>
        </is>
      </c>
      <c r="B37" s="4" t="inlineStr">
        <is>
          <t>18.00%</t>
        </is>
      </c>
      <c r="C37" s="4" t="inlineStr">
        <is>
          <t>18.00%</t>
        </is>
      </c>
    </row>
    <row r="38">
      <c r="A38" s="4" t="inlineStr">
        <is>
          <t>Warrants Issued</t>
        </is>
      </c>
      <c r="B38" s="6" t="n">
        <v>50000</v>
      </c>
      <c r="C38" s="6" t="n">
        <v>50000</v>
      </c>
    </row>
    <row r="39">
      <c r="A39" s="4" t="inlineStr">
        <is>
          <t>Term</t>
        </is>
      </c>
      <c r="B39" s="4" t="inlineStr">
        <is>
          <t>5 years</t>
        </is>
      </c>
      <c r="C39" s="4" t="inlineStr">
        <is>
          <t>5 years</t>
        </is>
      </c>
    </row>
    <row r="40">
      <c r="A40" s="4" t="inlineStr">
        <is>
          <t>Exercise Price</t>
        </is>
      </c>
      <c r="B40" s="5" t="n">
        <v>2</v>
      </c>
      <c r="C40" s="5" t="n">
        <v>2</v>
      </c>
    </row>
    <row r="41">
      <c r="A41" s="4" t="inlineStr">
        <is>
          <t>Amortization of Warrants</t>
        </is>
      </c>
      <c r="B41" s="5" t="n">
        <v>21606</v>
      </c>
      <c r="C41" s="5" t="n">
        <v>21606</v>
      </c>
    </row>
    <row r="42">
      <c r="A42" s="4" t="inlineStr">
        <is>
          <t>Accrued Interest</t>
        </is>
      </c>
      <c r="B42" s="5" t="n">
        <v>26849</v>
      </c>
      <c r="C42" s="5" t="n">
        <v>19925</v>
      </c>
    </row>
    <row r="43">
      <c r="A43" s="4" t="inlineStr">
        <is>
          <t>Tangiers [Member]</t>
        </is>
      </c>
    </row>
    <row r="44">
      <c r="A44" s="4" t="inlineStr">
        <is>
          <t>Debtor</t>
        </is>
      </c>
      <c r="B44" s="4" t="inlineStr">
        <is>
          <t>Tangiers</t>
        </is>
      </c>
      <c r="C44" s="4" t="inlineStr">
        <is>
          <t>Tangiers</t>
        </is>
      </c>
    </row>
    <row r="45">
      <c r="A45" s="4" t="inlineStr">
        <is>
          <t>Date of Issuance</t>
        </is>
      </c>
      <c r="B45" s="4" t="inlineStr">
        <is>
          <t>Oct. 23,
		2019</t>
        </is>
      </c>
      <c r="C45" s="4" t="inlineStr">
        <is>
          <t>Oct. 23,
		2019</t>
        </is>
      </c>
    </row>
    <row r="46">
      <c r="A46" s="4" t="inlineStr">
        <is>
          <t>Default Date</t>
        </is>
      </c>
      <c r="B46" s="4" t="inlineStr">
        <is>
          <t>Apr. 16,
		2020</t>
        </is>
      </c>
      <c r="C46" s="4" t="inlineStr">
        <is>
          <t>Apr. 16,
		2020</t>
        </is>
      </c>
    </row>
    <row r="47">
      <c r="A47" s="4" t="inlineStr">
        <is>
          <t>Principal Amount</t>
        </is>
      </c>
      <c r="B47" s="5" t="n">
        <v>106300</v>
      </c>
      <c r="C47" s="5" t="n">
        <v>106300</v>
      </c>
    </row>
    <row r="48">
      <c r="A48" s="4" t="inlineStr">
        <is>
          <t>Default Penalty</t>
        </is>
      </c>
      <c r="B48" s="5" t="n">
        <v>48261</v>
      </c>
      <c r="C48" s="5" t="n">
        <v>48261</v>
      </c>
    </row>
    <row r="49">
      <c r="A49" s="4" t="inlineStr">
        <is>
          <t>Default Interest</t>
        </is>
      </c>
      <c r="B49" s="4" t="inlineStr">
        <is>
          <t>18.00%</t>
        </is>
      </c>
      <c r="C49" s="4" t="inlineStr">
        <is>
          <t>18.00%</t>
        </is>
      </c>
    </row>
    <row r="50">
      <c r="A50" s="4" t="inlineStr">
        <is>
          <t>Warrants Issued</t>
        </is>
      </c>
      <c r="B50" s="6" t="n">
        <v>50000</v>
      </c>
      <c r="C50" s="6" t="n">
        <v>50000</v>
      </c>
    </row>
    <row r="51">
      <c r="A51" s="4" t="inlineStr">
        <is>
          <t>Term</t>
        </is>
      </c>
      <c r="B51" s="4" t="inlineStr">
        <is>
          <t>5 years</t>
        </is>
      </c>
      <c r="C51" s="4" t="inlineStr">
        <is>
          <t>5 years</t>
        </is>
      </c>
    </row>
    <row r="52">
      <c r="A52" s="4" t="inlineStr">
        <is>
          <t>Exercise Price</t>
        </is>
      </c>
      <c r="B52" s="5" t="n">
        <v>2</v>
      </c>
      <c r="C52" s="5" t="n">
        <v>2</v>
      </c>
    </row>
    <row r="53">
      <c r="A53" s="4" t="inlineStr">
        <is>
          <t>Amortization of Warrants</t>
        </is>
      </c>
      <c r="B53" s="5" t="n">
        <v>21116</v>
      </c>
      <c r="C53" s="5" t="n">
        <v>21116</v>
      </c>
    </row>
    <row r="54">
      <c r="A54" s="4" t="inlineStr">
        <is>
          <t>Accrued Interest</t>
        </is>
      </c>
      <c r="B54" s="5" t="n">
        <v>30702</v>
      </c>
      <c r="C54" s="5" t="n">
        <v>23842</v>
      </c>
    </row>
    <row r="55">
      <c r="A55" s="4" t="inlineStr">
        <is>
          <t>FirstFire [Member]</t>
        </is>
      </c>
    </row>
    <row r="56">
      <c r="A56" s="4" t="inlineStr">
        <is>
          <t>Debtor</t>
        </is>
      </c>
      <c r="B56" s="4" t="inlineStr">
        <is>
          <t>FirstFire</t>
        </is>
      </c>
      <c r="C56" s="4" t="inlineStr">
        <is>
          <t>FirstFire</t>
        </is>
      </c>
    </row>
    <row r="57">
      <c r="A57" s="4" t="inlineStr">
        <is>
          <t>Date of Issuance</t>
        </is>
      </c>
      <c r="B57" s="4" t="inlineStr">
        <is>
          <t>Nov. 20,
		2019</t>
        </is>
      </c>
      <c r="C57" s="4" t="inlineStr">
        <is>
          <t>Nov. 20,
		2019</t>
        </is>
      </c>
    </row>
    <row r="58">
      <c r="A58" s="4" t="inlineStr">
        <is>
          <t>Default Date</t>
        </is>
      </c>
      <c r="B58" s="4" t="inlineStr">
        <is>
          <t>Apr. 16,
		2020</t>
        </is>
      </c>
      <c r="C58" s="4" t="inlineStr">
        <is>
          <t>Apr. 16,
		2020</t>
        </is>
      </c>
    </row>
    <row r="59">
      <c r="A59" s="4" t="inlineStr">
        <is>
          <t>Principal Amount</t>
        </is>
      </c>
      <c r="B59" s="5" t="n">
        <v>125000</v>
      </c>
      <c r="C59" s="5" t="n">
        <v>125000</v>
      </c>
    </row>
    <row r="60">
      <c r="A60" s="4" t="inlineStr">
        <is>
          <t>Default Penalty</t>
        </is>
      </c>
      <c r="B60" s="5" t="n">
        <v>65541</v>
      </c>
      <c r="C60" s="5" t="n">
        <v>65541</v>
      </c>
    </row>
    <row r="61">
      <c r="A61" s="4" t="inlineStr">
        <is>
          <t>Default Interest</t>
        </is>
      </c>
      <c r="B61" s="4" t="inlineStr">
        <is>
          <t>24.00%</t>
        </is>
      </c>
      <c r="C61" s="4" t="inlineStr">
        <is>
          <t>24.00%</t>
        </is>
      </c>
    </row>
    <row r="62">
      <c r="A62" s="4" t="inlineStr">
        <is>
          <t>Warrants Issued</t>
        </is>
      </c>
      <c r="B62" s="6" t="n">
        <v>50000</v>
      </c>
      <c r="C62" s="6" t="n">
        <v>50000</v>
      </c>
    </row>
    <row r="63">
      <c r="A63" s="4" t="inlineStr">
        <is>
          <t>Term</t>
        </is>
      </c>
      <c r="B63" s="4" t="inlineStr">
        <is>
          <t>5 years</t>
        </is>
      </c>
      <c r="C63" s="4" t="inlineStr">
        <is>
          <t>5 years</t>
        </is>
      </c>
    </row>
    <row r="64">
      <c r="A64" s="4" t="inlineStr">
        <is>
          <t>Exercise Price</t>
        </is>
      </c>
      <c r="B64" s="5" t="n">
        <v>2</v>
      </c>
      <c r="C64" s="5" t="n">
        <v>2</v>
      </c>
    </row>
    <row r="65">
      <c r="A65" s="4" t="inlineStr">
        <is>
          <t>Amortization of Warrants</t>
        </is>
      </c>
      <c r="B65" s="5" t="n">
        <v>17979</v>
      </c>
      <c r="C65" s="5" t="n">
        <v>17979</v>
      </c>
    </row>
    <row r="66">
      <c r="A66" s="4" t="inlineStr">
        <is>
          <t>Accrued Interest</t>
        </is>
      </c>
      <c r="B66" s="5" t="n">
        <v>45753</v>
      </c>
      <c r="C66" s="5" t="n">
        <v>34477</v>
      </c>
    </row>
    <row r="67">
      <c r="A67" s="4" t="inlineStr">
        <is>
          <t>Power Up #2 [Member]</t>
        </is>
      </c>
    </row>
    <row r="68">
      <c r="A68" s="4" t="inlineStr">
        <is>
          <t>Debtor</t>
        </is>
      </c>
      <c r="B68" s="4" t="inlineStr">
        <is>
          <t>Power Up #2</t>
        </is>
      </c>
      <c r="C68" s="4" t="inlineStr">
        <is>
          <t>Power Up #2</t>
        </is>
      </c>
    </row>
    <row r="69">
      <c r="A69" s="4" t="inlineStr">
        <is>
          <t>Date of Issuance</t>
        </is>
      </c>
      <c r="B69" s="4" t="inlineStr">
        <is>
          <t>Dec. 30,
		2019</t>
        </is>
      </c>
      <c r="C69" s="4" t="inlineStr">
        <is>
          <t>Dec. 30,
		2019</t>
        </is>
      </c>
    </row>
    <row r="70">
      <c r="A70" s="4" t="inlineStr">
        <is>
          <t>Default Date</t>
        </is>
      </c>
      <c r="B70" s="4" t="inlineStr">
        <is>
          <t>Apr. 16,
		2020</t>
        </is>
      </c>
      <c r="C70" s="4" t="inlineStr">
        <is>
          <t>Apr. 16,
		2020</t>
        </is>
      </c>
    </row>
    <row r="71">
      <c r="A71" s="4" t="inlineStr">
        <is>
          <t>Principal Amount</t>
        </is>
      </c>
      <c r="B71" s="5" t="n">
        <v>54600</v>
      </c>
      <c r="C71" s="5" t="n">
        <v>54600</v>
      </c>
    </row>
    <row r="72">
      <c r="A72" s="4" t="inlineStr">
        <is>
          <t>Default Penalty</t>
        </is>
      </c>
      <c r="B72" s="5" t="n">
        <v>57185</v>
      </c>
      <c r="C72" s="5" t="n">
        <v>57185</v>
      </c>
    </row>
    <row r="73">
      <c r="A73" s="4" t="inlineStr">
        <is>
          <t>Default Interest</t>
        </is>
      </c>
      <c r="B73" s="4" t="inlineStr">
        <is>
          <t>22.00%</t>
        </is>
      </c>
      <c r="C73" s="4" t="inlineStr">
        <is>
          <t>22.00%</t>
        </is>
      </c>
    </row>
    <row r="74">
      <c r="A74" s="4" t="inlineStr">
        <is>
          <t>Warrants Issued</t>
        </is>
      </c>
      <c r="B74" s="4" t="inlineStr">
        <is>
          <t xml:space="preserve"> </t>
        </is>
      </c>
      <c r="C74" s="4" t="inlineStr">
        <is>
          <t xml:space="preserve"> </t>
        </is>
      </c>
    </row>
    <row r="75">
      <c r="A75" s="4" t="inlineStr">
        <is>
          <t>Exercise Price</t>
        </is>
      </c>
      <c r="B75" s="4" t="inlineStr">
        <is>
          <t xml:space="preserve"> </t>
        </is>
      </c>
      <c r="C75" s="4" t="inlineStr">
        <is>
          <t xml:space="preserve"> </t>
        </is>
      </c>
    </row>
    <row r="76">
      <c r="A76" s="4" t="inlineStr">
        <is>
          <t>Amortization of Warrants</t>
        </is>
      </c>
      <c r="B76" s="4" t="inlineStr">
        <is>
          <t xml:space="preserve"> </t>
        </is>
      </c>
      <c r="C76" s="4" t="inlineStr">
        <is>
          <t xml:space="preserve"> </t>
        </is>
      </c>
    </row>
    <row r="77">
      <c r="A77" s="4" t="inlineStr">
        <is>
          <t>Accrued Interest</t>
        </is>
      </c>
      <c r="B77" s="5" t="n">
        <v>24807</v>
      </c>
      <c r="C77" s="5" t="n">
        <v>18743</v>
      </c>
    </row>
    <row r="78">
      <c r="A78" s="4" t="inlineStr">
        <is>
          <t>EMA Financial [Member]</t>
        </is>
      </c>
    </row>
    <row r="79">
      <c r="A79" s="4" t="inlineStr">
        <is>
          <t>Debtor</t>
        </is>
      </c>
      <c r="B79" s="4" t="inlineStr">
        <is>
          <t>EMA Financial</t>
        </is>
      </c>
      <c r="C79" s="4" t="inlineStr">
        <is>
          <t>EMA Financial</t>
        </is>
      </c>
    </row>
    <row r="80">
      <c r="A80" s="4" t="inlineStr">
        <is>
          <t>Date of Issuance</t>
        </is>
      </c>
      <c r="B80" s="4" t="inlineStr">
        <is>
          <t>Jan. 10,
		2020</t>
        </is>
      </c>
      <c r="C80" s="4" t="inlineStr">
        <is>
          <t>Jan. 10,
		2020</t>
        </is>
      </c>
    </row>
    <row r="81">
      <c r="A81" s="4" t="inlineStr">
        <is>
          <t>Default Date</t>
        </is>
      </c>
      <c r="B81" s="4" t="inlineStr">
        <is>
          <t>Apr. 16,
		2020</t>
        </is>
      </c>
      <c r="C81" s="4" t="inlineStr">
        <is>
          <t>Apr. 16,
		2020</t>
        </is>
      </c>
    </row>
    <row r="82">
      <c r="A82" s="4" t="inlineStr">
        <is>
          <t>Principal Amount</t>
        </is>
      </c>
      <c r="B82" s="5" t="n">
        <v>125000</v>
      </c>
      <c r="C82" s="5" t="n">
        <v>125000</v>
      </c>
    </row>
    <row r="83">
      <c r="A83" s="4" t="inlineStr">
        <is>
          <t>Default Penalty</t>
        </is>
      </c>
      <c r="B83" s="5" t="n">
        <v>135158</v>
      </c>
      <c r="C83" s="5" t="n">
        <v>135158</v>
      </c>
    </row>
    <row r="84">
      <c r="A84" s="4" t="inlineStr">
        <is>
          <t>Default Interest</t>
        </is>
      </c>
      <c r="B84" s="4" t="inlineStr">
        <is>
          <t>24.00%</t>
        </is>
      </c>
      <c r="C84" s="4" t="inlineStr">
        <is>
          <t>24.00%</t>
        </is>
      </c>
    </row>
    <row r="85">
      <c r="A85" s="4" t="inlineStr">
        <is>
          <t>Warrants Issued</t>
        </is>
      </c>
      <c r="B85" s="6" t="n">
        <v>50000</v>
      </c>
      <c r="C85" s="6" t="n">
        <v>50000</v>
      </c>
    </row>
    <row r="86">
      <c r="A86" s="4" t="inlineStr">
        <is>
          <t>Term</t>
        </is>
      </c>
      <c r="B86" s="4" t="inlineStr">
        <is>
          <t>5 years</t>
        </is>
      </c>
      <c r="C86" s="4" t="inlineStr">
        <is>
          <t>5 years</t>
        </is>
      </c>
    </row>
    <row r="87">
      <c r="A87" s="4" t="inlineStr">
        <is>
          <t>Exercise Price</t>
        </is>
      </c>
      <c r="B87" s="5" t="n">
        <v>2</v>
      </c>
      <c r="C87" s="5" t="n">
        <v>2</v>
      </c>
    </row>
    <row r="88">
      <c r="A88" s="4" t="inlineStr">
        <is>
          <t>Amortization of Warrants</t>
        </is>
      </c>
      <c r="B88" s="5" t="n">
        <v>5948</v>
      </c>
      <c r="C88" s="5" t="n">
        <v>5948</v>
      </c>
    </row>
    <row r="89">
      <c r="A89" s="4" t="inlineStr">
        <is>
          <t>Accrued Interest</t>
        </is>
      </c>
      <c r="B89" s="5" t="n">
        <v>61030</v>
      </c>
      <c r="C89" s="5" t="n">
        <v>44357</v>
      </c>
    </row>
    <row r="90">
      <c r="A90" s="4" t="inlineStr">
        <is>
          <t>Crown Bridge [Member]</t>
        </is>
      </c>
    </row>
    <row r="91">
      <c r="A91" s="4" t="inlineStr">
        <is>
          <t>Debtor</t>
        </is>
      </c>
      <c r="B91" s="4" t="inlineStr">
        <is>
          <t>Crown Bridge</t>
        </is>
      </c>
      <c r="C91" s="4" t="inlineStr">
        <is>
          <t>Crown Bridge</t>
        </is>
      </c>
    </row>
    <row r="92">
      <c r="A92" s="4" t="inlineStr">
        <is>
          <t>Date of Issuance</t>
        </is>
      </c>
      <c r="B92" s="4" t="inlineStr">
        <is>
          <t>Feb. 20,
		2020</t>
        </is>
      </c>
      <c r="C92" s="4" t="inlineStr">
        <is>
          <t>Feb. 20,
		2020</t>
        </is>
      </c>
    </row>
    <row r="93">
      <c r="A93" s="4" t="inlineStr">
        <is>
          <t>Default Date</t>
        </is>
      </c>
      <c r="B93" s="4" t="inlineStr">
        <is>
          <t>Apr. 16,
		2020</t>
        </is>
      </c>
      <c r="C93" s="4" t="inlineStr">
        <is>
          <t>Apr. 16,
		2020</t>
        </is>
      </c>
    </row>
    <row r="94">
      <c r="A94" s="4" t="inlineStr">
        <is>
          <t>Principal Amount</t>
        </is>
      </c>
      <c r="B94" s="5" t="n">
        <v>55000</v>
      </c>
      <c r="C94" s="5" t="n">
        <v>55000</v>
      </c>
    </row>
    <row r="95">
      <c r="A95" s="4" t="inlineStr">
        <is>
          <t>Default Penalty</t>
        </is>
      </c>
      <c r="B95" s="5" t="n">
        <v>28015</v>
      </c>
      <c r="C95" s="5" t="n">
        <v>28015</v>
      </c>
    </row>
    <row r="96">
      <c r="A96" s="4" t="inlineStr">
        <is>
          <t>Default Interest</t>
        </is>
      </c>
      <c r="B96" s="4" t="inlineStr">
        <is>
          <t>15.00%</t>
        </is>
      </c>
      <c r="C96" s="4" t="inlineStr">
        <is>
          <t>15.00%</t>
        </is>
      </c>
    </row>
    <row r="97">
      <c r="A97" s="4" t="inlineStr">
        <is>
          <t>Warrants Issued</t>
        </is>
      </c>
      <c r="B97" s="6" t="n">
        <v>22000</v>
      </c>
      <c r="C97" s="6" t="n">
        <v>22000</v>
      </c>
    </row>
    <row r="98">
      <c r="A98" s="4" t="inlineStr">
        <is>
          <t>Term</t>
        </is>
      </c>
      <c r="B98" s="4" t="inlineStr">
        <is>
          <t>5 years</t>
        </is>
      </c>
      <c r="C98" s="4" t="inlineStr">
        <is>
          <t>5 years</t>
        </is>
      </c>
    </row>
    <row r="99">
      <c r="A99" s="4" t="inlineStr">
        <is>
          <t>Exercise Price</t>
        </is>
      </c>
      <c r="B99" s="5" t="n">
        <v>2</v>
      </c>
      <c r="C99" s="5" t="n">
        <v>2</v>
      </c>
    </row>
    <row r="100">
      <c r="A100" s="4" t="inlineStr">
        <is>
          <t>Amortization of Warrants</t>
        </is>
      </c>
      <c r="B100" s="5" t="n">
        <v>6763</v>
      </c>
      <c r="C100" s="5" t="n">
        <v>6763</v>
      </c>
    </row>
    <row r="101">
      <c r="A101" s="4" t="inlineStr">
        <is>
          <t>Accrued Interest</t>
        </is>
      </c>
      <c r="B101" s="5" t="n">
        <v>12250</v>
      </c>
      <c r="C101" s="5" t="n">
        <v>9180</v>
      </c>
    </row>
    <row r="102">
      <c r="A102" s="4" t="inlineStr">
        <is>
          <t>Power Up #3 [Member]</t>
        </is>
      </c>
    </row>
    <row r="103">
      <c r="A103" s="4" t="inlineStr">
        <is>
          <t>Debtor</t>
        </is>
      </c>
      <c r="B103" s="4" t="inlineStr">
        <is>
          <t>Power Up #3</t>
        </is>
      </c>
      <c r="C103" s="4" t="inlineStr">
        <is>
          <t>Power Up #3</t>
        </is>
      </c>
    </row>
    <row r="104">
      <c r="A104" s="4" t="inlineStr">
        <is>
          <t>Date of Issuance</t>
        </is>
      </c>
      <c r="B104" s="4" t="inlineStr">
        <is>
          <t>Feb. 19,
		2020</t>
        </is>
      </c>
      <c r="C104" s="4" t="inlineStr">
        <is>
          <t>Feb. 19,
		2020</t>
        </is>
      </c>
    </row>
    <row r="105">
      <c r="A105" s="4" t="inlineStr">
        <is>
          <t>Default Date</t>
        </is>
      </c>
      <c r="B105" s="4" t="inlineStr">
        <is>
          <t>Apr. 16,
		2020</t>
        </is>
      </c>
      <c r="C105" s="4" t="inlineStr">
        <is>
          <t>Apr. 16,
		2020</t>
        </is>
      </c>
    </row>
    <row r="106">
      <c r="A106" s="4" t="inlineStr">
        <is>
          <t>Principal Amount</t>
        </is>
      </c>
      <c r="B106" s="5" t="n">
        <v>56600</v>
      </c>
      <c r="C106" s="5" t="n">
        <v>56600</v>
      </c>
    </row>
    <row r="107">
      <c r="A107" s="4" t="inlineStr">
        <is>
          <t>Default Penalty</t>
        </is>
      </c>
      <c r="B107" s="5" t="n">
        <v>58039</v>
      </c>
      <c r="C107" s="5" t="n">
        <v>58039</v>
      </c>
    </row>
    <row r="108">
      <c r="A108" s="4" t="inlineStr">
        <is>
          <t>Default Interest</t>
        </is>
      </c>
      <c r="B108" s="4" t="inlineStr">
        <is>
          <t>22.00%</t>
        </is>
      </c>
      <c r="C108" s="4" t="inlineStr">
        <is>
          <t>22.00%</t>
        </is>
      </c>
    </row>
    <row r="109">
      <c r="A109" s="4" t="inlineStr">
        <is>
          <t>Warrants Issued</t>
        </is>
      </c>
      <c r="B109" s="4" t="inlineStr">
        <is>
          <t xml:space="preserve"> </t>
        </is>
      </c>
      <c r="C109" s="4" t="inlineStr">
        <is>
          <t xml:space="preserve"> </t>
        </is>
      </c>
    </row>
    <row r="110">
      <c r="A110" s="4" t="inlineStr">
        <is>
          <t>Exercise Price</t>
        </is>
      </c>
      <c r="B110" s="4" t="inlineStr">
        <is>
          <t xml:space="preserve"> </t>
        </is>
      </c>
      <c r="C110" s="4" t="inlineStr">
        <is>
          <t xml:space="preserve"> </t>
        </is>
      </c>
    </row>
    <row r="111">
      <c r="A111" s="4" t="inlineStr">
        <is>
          <t>Amortization of Warrants</t>
        </is>
      </c>
      <c r="B111" s="4" t="inlineStr">
        <is>
          <t xml:space="preserve"> </t>
        </is>
      </c>
      <c r="C111" s="4" t="inlineStr">
        <is>
          <t xml:space="preserve"> </t>
        </is>
      </c>
    </row>
    <row r="112">
      <c r="A112" s="4" t="inlineStr">
        <is>
          <t>Accrued Interest</t>
        </is>
      </c>
      <c r="B112" s="5" t="n">
        <v>24835</v>
      </c>
      <c r="C112" s="5" t="n">
        <v>18616</v>
      </c>
    </row>
    <row r="113">
      <c r="A113" s="4" t="inlineStr">
        <is>
          <t>Power Up #4 [Member]</t>
        </is>
      </c>
    </row>
    <row r="114">
      <c r="A114" s="4" t="inlineStr">
        <is>
          <t>Debtor</t>
        </is>
      </c>
      <c r="B114" s="4" t="inlineStr">
        <is>
          <t>Power Up #4</t>
        </is>
      </c>
      <c r="C114" s="4" t="inlineStr">
        <is>
          <t>Power Up #4</t>
        </is>
      </c>
    </row>
    <row r="115">
      <c r="A115" s="4" t="inlineStr">
        <is>
          <t>Date of Issuance</t>
        </is>
      </c>
      <c r="B115" s="4" t="inlineStr">
        <is>
          <t>Mar. 18,
		2020</t>
        </is>
      </c>
      <c r="C115" s="4" t="inlineStr">
        <is>
          <t>Mar. 18,
		2020</t>
        </is>
      </c>
    </row>
    <row r="116">
      <c r="A116" s="4" t="inlineStr">
        <is>
          <t>Default Date</t>
        </is>
      </c>
      <c r="B116" s="4" t="inlineStr">
        <is>
          <t>Apr. 16,
		2020</t>
        </is>
      </c>
      <c r="C116" s="4" t="inlineStr">
        <is>
          <t>Apr. 16,
		2020</t>
        </is>
      </c>
    </row>
    <row r="117">
      <c r="A117" s="4" t="inlineStr">
        <is>
          <t>Principal Amount</t>
        </is>
      </c>
      <c r="B117" s="5" t="n">
        <v>64900</v>
      </c>
      <c r="C117" s="5" t="n">
        <v>64900</v>
      </c>
    </row>
    <row r="118">
      <c r="A118" s="4" t="inlineStr">
        <is>
          <t>Default Penalty</t>
        </is>
      </c>
      <c r="B118" s="5" t="n">
        <v>65725</v>
      </c>
      <c r="C118" s="5" t="n">
        <v>65725</v>
      </c>
    </row>
    <row r="119">
      <c r="A119" s="4" t="inlineStr">
        <is>
          <t>Default Interest</t>
        </is>
      </c>
      <c r="B119" s="4" t="inlineStr">
        <is>
          <t>22.00%</t>
        </is>
      </c>
      <c r="C119" s="4" t="inlineStr">
        <is>
          <t>22.00%</t>
        </is>
      </c>
    </row>
    <row r="120">
      <c r="A120" s="4" t="inlineStr">
        <is>
          <t>Warrants Issued</t>
        </is>
      </c>
      <c r="B120" s="4" t="inlineStr">
        <is>
          <t xml:space="preserve"> </t>
        </is>
      </c>
      <c r="C120" s="4" t="inlineStr">
        <is>
          <t xml:space="preserve"> </t>
        </is>
      </c>
    </row>
    <row r="121">
      <c r="A121" s="4" t="inlineStr">
        <is>
          <t>Exercise Price</t>
        </is>
      </c>
      <c r="B121" s="4" t="inlineStr">
        <is>
          <t xml:space="preserve"> </t>
        </is>
      </c>
      <c r="C121" s="4" t="inlineStr">
        <is>
          <t xml:space="preserve"> </t>
        </is>
      </c>
    </row>
    <row r="122">
      <c r="A122" s="4" t="inlineStr">
        <is>
          <t>Amortization of Warrants</t>
        </is>
      </c>
      <c r="B122" s="4" t="inlineStr">
        <is>
          <t xml:space="preserve"> </t>
        </is>
      </c>
      <c r="C122" s="4" t="inlineStr">
        <is>
          <t xml:space="preserve"> </t>
        </is>
      </c>
    </row>
    <row r="123">
      <c r="A123" s="4" t="inlineStr">
        <is>
          <t>Accrued Interest</t>
        </is>
      </c>
      <c r="B123" s="5" t="n">
        <v>27890</v>
      </c>
      <c r="C123" s="5" t="n">
        <v>208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VERTIBLE NOTES PAYABLE (Details 1) - USD ($)</t>
        </is>
      </c>
      <c r="B1" s="2" t="inlineStr">
        <is>
          <t>Mar. 31, 2021</t>
        </is>
      </c>
      <c r="C1" s="2" t="inlineStr">
        <is>
          <t>Dec. 31, 2020</t>
        </is>
      </c>
      <c r="D1" s="2" t="inlineStr">
        <is>
          <t>Dec. 31, 2019</t>
        </is>
      </c>
    </row>
    <row r="2">
      <c r="A2" s="4" t="inlineStr">
        <is>
          <t>Default penalty</t>
        </is>
      </c>
      <c r="B2" s="5" t="n">
        <v>673956</v>
      </c>
      <c r="C2" s="5" t="n">
        <v>673956</v>
      </c>
    </row>
    <row r="3">
      <c r="A3" s="4" t="inlineStr">
        <is>
          <t>Convertible Notes Payable [Member]</t>
        </is>
      </c>
    </row>
    <row r="4">
      <c r="A4" s="4" t="inlineStr">
        <is>
          <t>Principal balance</t>
        </is>
      </c>
      <c r="B4" s="6" t="n">
        <v>938400</v>
      </c>
      <c r="C4" s="6" t="n">
        <v>938400</v>
      </c>
      <c r="D4" s="5" t="n">
        <v>886900</v>
      </c>
    </row>
    <row r="5">
      <c r="A5" s="4" t="inlineStr">
        <is>
          <t>Default penalty</t>
        </is>
      </c>
      <c r="B5" s="6" t="n">
        <v>673956</v>
      </c>
      <c r="C5" s="6" t="n">
        <v>673956</v>
      </c>
      <c r="D5" s="4" t="inlineStr">
        <is>
          <t xml:space="preserve"> </t>
        </is>
      </c>
    </row>
    <row r="6">
      <c r="A6" s="4" t="inlineStr">
        <is>
          <t>Unamortized debt discount</t>
        </is>
      </c>
      <c r="B6" s="4" t="inlineStr">
        <is>
          <t xml:space="preserve"> </t>
        </is>
      </c>
      <c r="C6" s="4" t="inlineStr">
        <is>
          <t xml:space="preserve"> </t>
        </is>
      </c>
      <c r="D6" s="6" t="n">
        <v>-60038</v>
      </c>
    </row>
    <row r="7">
      <c r="A7" s="4" t="inlineStr">
        <is>
          <t>Unamortized debt premium</t>
        </is>
      </c>
      <c r="B7" s="4" t="inlineStr">
        <is>
          <t xml:space="preserve"> </t>
        </is>
      </c>
      <c r="C7" s="4" t="inlineStr">
        <is>
          <t xml:space="preserve"> </t>
        </is>
      </c>
      <c r="D7" s="6" t="n">
        <v>24121</v>
      </c>
    </row>
    <row r="8">
      <c r="A8" s="4" t="inlineStr">
        <is>
          <t>Outstanding, net of debt discount and premium</t>
        </is>
      </c>
      <c r="B8" s="5" t="n">
        <v>1612356</v>
      </c>
      <c r="C8" s="5" t="n">
        <v>1612356</v>
      </c>
      <c r="D8" s="5" t="n">
        <v>850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78" customWidth="1" min="1" max="1"/>
    <col width="80"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CONVERTIBLE NOTES PAYABLE (Details Narrative) - USD ($)</t>
        </is>
      </c>
      <c r="B1" s="2" t="inlineStr">
        <is>
          <t>Apr. 16, 2020</t>
        </is>
      </c>
      <c r="C1" s="2" t="inlineStr">
        <is>
          <t>Mar. 12, 2020</t>
        </is>
      </c>
      <c r="D1" s="2" t="inlineStr">
        <is>
          <t>Feb. 25, 2020</t>
        </is>
      </c>
      <c r="E1" s="2" t="inlineStr">
        <is>
          <t>Feb. 18, 2020</t>
        </is>
      </c>
      <c r="F1" s="2" t="inlineStr">
        <is>
          <t>Jan. 03, 2020</t>
        </is>
      </c>
      <c r="G1" s="2" t="inlineStr">
        <is>
          <t>Nov. 08, 2019</t>
        </is>
      </c>
      <c r="H1" s="2" t="inlineStr">
        <is>
          <t>Oct. 24, 2019</t>
        </is>
      </c>
      <c r="I1" s="2" t="inlineStr">
        <is>
          <t>Oct. 08, 2019</t>
        </is>
      </c>
      <c r="J1" s="2" t="inlineStr">
        <is>
          <t>Aug. 22, 2019</t>
        </is>
      </c>
      <c r="K1" s="2" t="inlineStr">
        <is>
          <t>May 30, 2019</t>
        </is>
      </c>
      <c r="L1" s="2" t="inlineStr">
        <is>
          <t>Feb. 25, 2019</t>
        </is>
      </c>
      <c r="M1" s="2" t="inlineStr">
        <is>
          <t>Jul. 18, 2019</t>
        </is>
      </c>
      <c r="N1" s="2" t="inlineStr">
        <is>
          <t>Mar. 31, 2021</t>
        </is>
      </c>
      <c r="O1" s="2" t="inlineStr">
        <is>
          <t>Mar. 31, 2020</t>
        </is>
      </c>
      <c r="P1" s="2" t="inlineStr">
        <is>
          <t>Mar. 18, 2020</t>
        </is>
      </c>
      <c r="Q1" s="2" t="inlineStr">
        <is>
          <t>Dec. 31, 2020</t>
        </is>
      </c>
      <c r="R1" s="2" t="inlineStr">
        <is>
          <t>Dec. 31, 2019</t>
        </is>
      </c>
    </row>
    <row r="2">
      <c r="A2" s="4" t="inlineStr">
        <is>
          <t>Common stock per share</t>
        </is>
      </c>
      <c r="N2" s="7" t="n">
        <v>0.001</v>
      </c>
      <c r="Q2" s="7" t="n">
        <v>0.001</v>
      </c>
      <c r="R2" s="7" t="n">
        <v>0.001</v>
      </c>
    </row>
    <row r="3">
      <c r="A3" s="4" t="inlineStr">
        <is>
          <t>Principal balance</t>
        </is>
      </c>
      <c r="N3" s="5" t="n">
        <v>938400</v>
      </c>
      <c r="Q3" s="5" t="n">
        <v>938400</v>
      </c>
    </row>
    <row r="4">
      <c r="A4" s="4" t="inlineStr">
        <is>
          <t>Interest expense</t>
        </is>
      </c>
      <c r="N4" s="6" t="n">
        <v>87410</v>
      </c>
      <c r="O4" s="5" t="n">
        <v>107730</v>
      </c>
      <c r="Q4" s="6" t="n">
        <v>1014769</v>
      </c>
      <c r="R4" s="5" t="n">
        <v>41845</v>
      </c>
    </row>
    <row r="5">
      <c r="A5" s="4" t="inlineStr">
        <is>
          <t>Additional paid-in capital</t>
        </is>
      </c>
      <c r="N5" s="6" t="n">
        <v>2566484</v>
      </c>
      <c r="Q5" s="6" t="n">
        <v>1795125</v>
      </c>
      <c r="R5" s="5" t="n">
        <v>1355542</v>
      </c>
    </row>
    <row r="6">
      <c r="A6" s="4" t="inlineStr">
        <is>
          <t>Additional Warrant issued</t>
        </is>
      </c>
      <c r="C6" s="5" t="n">
        <v>166667</v>
      </c>
    </row>
    <row r="7">
      <c r="A7" s="4" t="inlineStr">
        <is>
          <t>Fair value amount</t>
        </is>
      </c>
      <c r="C7" s="5" t="n">
        <v>66364</v>
      </c>
    </row>
    <row r="8">
      <c r="A8" s="4" t="inlineStr">
        <is>
          <t>Amortized debt discount</t>
        </is>
      </c>
      <c r="N8" s="6" t="n">
        <v>97279</v>
      </c>
      <c r="Q8" s="6" t="n">
        <v>97279</v>
      </c>
    </row>
    <row r="9">
      <c r="A9" s="4" t="inlineStr">
        <is>
          <t>Accrued interest</t>
        </is>
      </c>
      <c r="N9" s="5" t="n">
        <v>350545</v>
      </c>
      <c r="Q9" s="5" t="n">
        <v>263135</v>
      </c>
    </row>
    <row r="10">
      <c r="A10" s="4" t="inlineStr">
        <is>
          <t>Convertible Notes Payable [Member]</t>
        </is>
      </c>
    </row>
    <row r="11">
      <c r="A11" s="4" t="inlineStr">
        <is>
          <t>Convertible note, description</t>
        </is>
      </c>
      <c r="B11" s="4" t="inlineStr">
        <is>
          <t>The Company defaulted on outstanding Convertible Notes; resulting in an increase of the interest to ranges between 15% and 24% and the principal to increase to 168% of principal loan amount. The convertible debt increased by $673,956 to $1,612,356 while the interest accrual increased to approximately $28,563/month, amounting to $263,135 at December 31, 2020. At the default date, April 16, 2020, remaining debt discount of $76,265 was amortized to interest expense and the remaining debt premium of $856,560 was accredited to additional paid-in capital.</t>
        </is>
      </c>
    </row>
    <row r="12">
      <c r="A12" s="4" t="inlineStr">
        <is>
          <t>Auctus Note 2 [Member]</t>
        </is>
      </c>
    </row>
    <row r="13">
      <c r="A13" s="4" t="inlineStr">
        <is>
          <t>Common stock per share</t>
        </is>
      </c>
      <c r="D13" s="8" t="n">
        <v>0.6</v>
      </c>
      <c r="N13" s="5" t="n">
        <v>2</v>
      </c>
      <c r="Q13" s="5" t="n">
        <v>2</v>
      </c>
    </row>
    <row r="14">
      <c r="A14" s="4" t="inlineStr">
        <is>
          <t>Expiration date</t>
        </is>
      </c>
      <c r="D14" s="4" t="inlineStr">
        <is>
          <t>Feb. 24,
		2024</t>
        </is>
      </c>
    </row>
    <row r="15">
      <c r="A15" s="4" t="inlineStr">
        <is>
          <t>Convertible note, description</t>
        </is>
      </c>
      <c r="D15" s="4" t="inlineStr">
        <is>
          <t>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 For the year ended December 31, 2020, the Company amortized $4,647 debt discount to operations as interest expense, and accreted $24,121 of premium to additional paid-in capital.</t>
        </is>
      </c>
    </row>
    <row r="16">
      <c r="A16" s="4" t="inlineStr">
        <is>
          <t>Determined warrants derivative, description</t>
        </is>
      </c>
      <c r="D16" s="4" t="inlineStr">
        <is>
          <t>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 As the warrants are exercisable immediately, this debt discount was amortized in its entirety to interest expense on the Date of Issuance. Upon cashless conversion on March 12, 2020 an additional 166,667 warrants were issued for a market value of $66,364.</t>
        </is>
      </c>
    </row>
    <row r="17">
      <c r="A17" s="4" t="inlineStr">
        <is>
          <t>Common stock purchase warrants issued</t>
        </is>
      </c>
      <c r="D17" s="6" t="n">
        <v>208333</v>
      </c>
      <c r="E17" s="6" t="n">
        <v>250000</v>
      </c>
      <c r="F17" s="6" t="n">
        <v>100000</v>
      </c>
      <c r="G17" s="6" t="n">
        <v>100000</v>
      </c>
      <c r="N17" s="6" t="n">
        <v>72000</v>
      </c>
      <c r="Q17" s="6" t="n">
        <v>72000</v>
      </c>
    </row>
    <row r="18">
      <c r="A18" s="4" t="inlineStr">
        <is>
          <t>Interest expense</t>
        </is>
      </c>
      <c r="N18" s="5" t="n">
        <v>350545</v>
      </c>
      <c r="Q18" s="5" t="n">
        <v>4647</v>
      </c>
    </row>
    <row r="19">
      <c r="A19" s="4" t="inlineStr">
        <is>
          <t>Amortized debt discount</t>
        </is>
      </c>
      <c r="N19" s="6" t="n">
        <v>12711</v>
      </c>
      <c r="Q19" s="6" t="n">
        <v>12711</v>
      </c>
    </row>
    <row r="20">
      <c r="A20" s="4" t="inlineStr">
        <is>
          <t>Premium to additional paid-in capital</t>
        </is>
      </c>
      <c r="Q20" s="6" t="n">
        <v>24121</v>
      </c>
    </row>
    <row r="21">
      <c r="A21" s="4" t="inlineStr">
        <is>
          <t>Auctus Note 2 [Member] | Secured Promissory Note [Member]</t>
        </is>
      </c>
    </row>
    <row r="22">
      <c r="A22" s="4" t="inlineStr">
        <is>
          <t>Convertible notes issued</t>
        </is>
      </c>
      <c r="D22" s="5" t="n">
        <v>27750</v>
      </c>
    </row>
    <row r="23">
      <c r="A23" s="4" t="inlineStr">
        <is>
          <t>Common stock per share</t>
        </is>
      </c>
      <c r="D23" s="7" t="n">
        <v>0.001</v>
      </c>
    </row>
    <row r="24">
      <c r="A24" s="4" t="inlineStr">
        <is>
          <t>Expiration date</t>
        </is>
      </c>
      <c r="D24" s="4" t="inlineStr">
        <is>
          <t>Feb. 24,
		2020</t>
        </is>
      </c>
      <c r="P24" s="4" t="inlineStr">
        <is>
          <t>Mar. 18,
		2020</t>
        </is>
      </c>
    </row>
    <row r="25">
      <c r="A25" s="4" t="inlineStr">
        <is>
          <t>Convertible note, description</t>
        </is>
      </c>
      <c r="D25" s="4" t="inlineStr">
        <is>
          <t>(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is>
      </c>
      <c r="P25" s="4" t="inlineStr">
        <is>
          <t>(i) 180 days from the date of the Notes or (ii) upon effective date of a new registration statement. The conversion price of the Notes is equal to the lesser of: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t>
        </is>
      </c>
    </row>
    <row r="26">
      <c r="A26" s="4" t="inlineStr">
        <is>
          <t>Principal balance</t>
        </is>
      </c>
      <c r="D26" s="5" t="n">
        <v>250000</v>
      </c>
    </row>
    <row r="27">
      <c r="A27" s="4" t="inlineStr">
        <is>
          <t>Stated interest</t>
        </is>
      </c>
      <c r="D27" s="4" t="inlineStr">
        <is>
          <t>8.00%</t>
        </is>
      </c>
    </row>
    <row r="28">
      <c r="A28" s="4" t="inlineStr">
        <is>
          <t>Net proceeds</t>
        </is>
      </c>
      <c r="D28" s="5" t="n">
        <v>222250</v>
      </c>
      <c r="P28" s="5" t="n">
        <v>314000</v>
      </c>
    </row>
    <row r="29">
      <c r="A29" s="4" t="inlineStr">
        <is>
          <t>Auctus Note 1 [Member]</t>
        </is>
      </c>
    </row>
    <row r="30">
      <c r="A30" s="4" t="inlineStr">
        <is>
          <t>Common stock per share</t>
        </is>
      </c>
      <c r="H30" s="7" t="n">
        <v>0.001</v>
      </c>
      <c r="P30" s="7" t="n">
        <v>0.001</v>
      </c>
    </row>
    <row r="31">
      <c r="A31" s="4" t="inlineStr">
        <is>
          <t>Expiration date</t>
        </is>
      </c>
      <c r="H31" s="4" t="inlineStr">
        <is>
          <t>Oct. 23,
		2020</t>
        </is>
      </c>
    </row>
    <row r="32">
      <c r="A32" s="4" t="inlineStr">
        <is>
          <t>Convertible note, description</t>
        </is>
      </c>
      <c r="H32" s="4" t="inlineStr">
        <is>
          <t>(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9, when the Company received proceeds of $222,205, after disbursements for the lender's transaction costs, fees and expenses which in aggregate resulted in a total discount of $27,795 to be amortized to interest expense over the life of the Auctus Note #1.</t>
        </is>
      </c>
    </row>
    <row r="33">
      <c r="A33" s="4" t="inlineStr">
        <is>
          <t>Determined warrants derivative, description</t>
        </is>
      </c>
      <c r="H33" s="4" t="inlineStr">
        <is>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is>
      </c>
    </row>
    <row r="34">
      <c r="A34" s="4" t="inlineStr">
        <is>
          <t>Principal balance</t>
        </is>
      </c>
      <c r="H34" s="5" t="n">
        <v>250000</v>
      </c>
      <c r="P34" s="5" t="n">
        <v>356100</v>
      </c>
    </row>
    <row r="35">
      <c r="A35" s="4" t="inlineStr">
        <is>
          <t>Stated interest</t>
        </is>
      </c>
      <c r="H35" s="4" t="inlineStr">
        <is>
          <t>8.00%</t>
        </is>
      </c>
    </row>
    <row r="36">
      <c r="A36" s="4" t="inlineStr">
        <is>
          <t>Debt premium</t>
        </is>
      </c>
      <c r="H36" s="5" t="n">
        <v>343796</v>
      </c>
    </row>
    <row r="37">
      <c r="A37" s="4" t="inlineStr">
        <is>
          <t>Common stock purchase warrants issued</t>
        </is>
      </c>
      <c r="H37" s="6" t="n">
        <v>208333</v>
      </c>
      <c r="I37" s="6" t="n">
        <v>50000</v>
      </c>
      <c r="J37" s="6" t="n">
        <v>25000</v>
      </c>
      <c r="K37" s="6" t="n">
        <v>25000</v>
      </c>
      <c r="M37" s="6" t="n">
        <v>25000</v>
      </c>
    </row>
    <row r="38">
      <c r="A38" s="4" t="inlineStr">
        <is>
          <t>Auctus Note 1 [Member] | Minimum [Member]</t>
        </is>
      </c>
    </row>
    <row r="39">
      <c r="A39" s="4" t="inlineStr">
        <is>
          <t>Stated interest</t>
        </is>
      </c>
      <c r="P39" s="4" t="inlineStr">
        <is>
          <t>4.00%</t>
        </is>
      </c>
    </row>
    <row r="40">
      <c r="A40" s="4" t="inlineStr">
        <is>
          <t>Auctus Note 1 [Member] | Maximum [Member]</t>
        </is>
      </c>
    </row>
    <row r="41">
      <c r="A41" s="4" t="inlineStr">
        <is>
          <t>Stated interest</t>
        </is>
      </c>
      <c r="P41" s="4" t="inlineStr">
        <is>
          <t>8.00%</t>
        </is>
      </c>
    </row>
    <row r="42">
      <c r="A42" s="4" t="inlineStr">
        <is>
          <t>Auctus Note 1 [Member] | Convertible Notes Payable [Member]</t>
        </is>
      </c>
    </row>
    <row r="43">
      <c r="A43" s="4" t="inlineStr">
        <is>
          <t>Common stock per share</t>
        </is>
      </c>
      <c r="H43" s="7" t="n">
        <v>0.001</v>
      </c>
      <c r="P43" s="7" t="n">
        <v>0.001</v>
      </c>
    </row>
    <row r="44">
      <c r="A44" s="4" t="inlineStr">
        <is>
          <t>Expiration date</t>
        </is>
      </c>
      <c r="H44" s="4" t="inlineStr">
        <is>
          <t>Oct. 23,
		2023</t>
        </is>
      </c>
    </row>
    <row r="45">
      <c r="A45" s="4" t="inlineStr">
        <is>
          <t>Convertible note, description</t>
        </is>
      </c>
      <c r="H45" s="4" t="inlineStr">
        <is>
          <t>"if-converted" rate of $0.21 per share (65% of the average of the three lowest trading prices during the 20 days preceding the note's issuance), which computed to 1,211,828 shares of "if-converted" common stock with a redemption value of $593,796 due to $0.49 per share fair market value of the Company’s stock on the Auctus Note #1's date of issuance. Debt discount amortization is recorded as interest expense, while debt premium amortization is recorded as an increase to additional paid-in capital.</t>
        </is>
      </c>
    </row>
    <row r="46">
      <c r="A46" s="4" t="inlineStr">
        <is>
          <t>Warrants exercise price</t>
        </is>
      </c>
      <c r="H46" s="8" t="n">
        <v>0.6</v>
      </c>
    </row>
    <row r="47">
      <c r="A47" s="4" t="inlineStr">
        <is>
          <t>Other Notes Currently Convertible [Member]</t>
        </is>
      </c>
    </row>
    <row r="48">
      <c r="A48" s="4" t="inlineStr">
        <is>
          <t>Debt premium</t>
        </is>
      </c>
      <c r="H48" s="5" t="n">
        <v>937007</v>
      </c>
    </row>
    <row r="49">
      <c r="A49" s="4" t="inlineStr">
        <is>
          <t>Other Notes Currently Convertible [Member] | Secured Promissory Note [Member]</t>
        </is>
      </c>
    </row>
    <row r="50">
      <c r="A50" s="4" t="inlineStr">
        <is>
          <t>Convertible note, description</t>
        </is>
      </c>
      <c r="H50" s="4" t="inlineStr">
        <is>
          <t>(i) 180 days from the date of the Notes or (ii) upon effective date of a new registration statement. The conversion price of the Notes is equal to the lesser of : (i) the lowest trading price for the twenty-day period prior to the date of the Notes or (ii) 65% of the average of the three lowest trading prices during the twenty days prior to a conversion notice on the applicable trading market or the closing bid price on the applicable trading market. The Company may prepay the Notes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Notes.</t>
        </is>
      </c>
    </row>
    <row r="51">
      <c r="A51" s="4" t="inlineStr">
        <is>
          <t>Auctus Note 2 [Member]</t>
        </is>
      </c>
    </row>
    <row r="52">
      <c r="A52" s="4" t="inlineStr">
        <is>
          <t>Interest expense</t>
        </is>
      </c>
      <c r="Q52" s="5" t="n">
        <v>263135</v>
      </c>
    </row>
    <row r="53">
      <c r="A53" s="4" t="inlineStr">
        <is>
          <t>Issuance fees</t>
        </is>
      </c>
      <c r="N53" s="5" t="n">
        <v>50100</v>
      </c>
    </row>
    <row r="54">
      <c r="A54" s="4" t="inlineStr">
        <is>
          <t>Auctus Note 2 [Member] | Secured Promissory Note [Member]</t>
        </is>
      </c>
    </row>
    <row r="55">
      <c r="A55" s="4" t="inlineStr">
        <is>
          <t>Convertible notes issued</t>
        </is>
      </c>
      <c r="L55" s="5" t="n">
        <v>325000</v>
      </c>
    </row>
    <row r="56">
      <c r="A56" s="4" t="inlineStr">
        <is>
          <t>Accrued interest</t>
        </is>
      </c>
      <c r="L56" s="6" t="n">
        <v>91362</v>
      </c>
    </row>
    <row r="57">
      <c r="A57" s="4" t="inlineStr">
        <is>
          <t>Issuance fees</t>
        </is>
      </c>
      <c r="L57" s="5" t="n">
        <v>690</v>
      </c>
    </row>
    <row r="58">
      <c r="A58" s="4" t="inlineStr">
        <is>
          <t>Cashless warrants were exercised</t>
        </is>
      </c>
      <c r="C58" s="6" t="n">
        <v>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TOCKHOLDERS' EQUITY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isk-free interest rate</t>
        </is>
      </c>
      <c r="C3" s="4" t="inlineStr">
        <is>
          <t>17.00%</t>
        </is>
      </c>
    </row>
    <row r="4">
      <c r="A4" s="4" t="inlineStr">
        <is>
          <t>Expected dividend yield</t>
        </is>
      </c>
      <c r="C4" s="4" t="inlineStr">
        <is>
          <t>0.00%</t>
        </is>
      </c>
      <c r="D4" s="4" t="inlineStr">
        <is>
          <t>0.00%</t>
        </is>
      </c>
      <c r="E4" s="4" t="inlineStr">
        <is>
          <t>0.00%</t>
        </is>
      </c>
    </row>
    <row r="5">
      <c r="A5" s="4" t="inlineStr">
        <is>
          <t>Volatility factor (monthly)</t>
        </is>
      </c>
      <c r="C5" s="4" t="inlineStr">
        <is>
          <t>161.18%</t>
        </is>
      </c>
      <c r="D5" s="4" t="inlineStr">
        <is>
          <t>158.22%</t>
        </is>
      </c>
      <c r="E5" s="4" t="inlineStr">
        <is>
          <t>122.25%</t>
        </is>
      </c>
    </row>
    <row r="6">
      <c r="A6" s="4" t="inlineStr">
        <is>
          <t>Expected life of warrant</t>
        </is>
      </c>
      <c r="C6" s="4" t="inlineStr">
        <is>
          <t>3 years</t>
        </is>
      </c>
      <c r="D6" s="4" t="inlineStr">
        <is>
          <t>3 years</t>
        </is>
      </c>
      <c r="E6" s="4" t="inlineStr">
        <is>
          <t>3 years</t>
        </is>
      </c>
    </row>
    <row r="7">
      <c r="A7" s="4" t="inlineStr">
        <is>
          <t>Common Stock Warrants [Member]</t>
        </is>
      </c>
    </row>
    <row r="8">
      <c r="A8" s="4" t="inlineStr">
        <is>
          <t>Expected dividend yield</t>
        </is>
      </c>
      <c r="B8" s="4" t="inlineStr">
        <is>
          <t>0.00%</t>
        </is>
      </c>
      <c r="D8" s="4" t="inlineStr">
        <is>
          <t>0.00%</t>
        </is>
      </c>
      <c r="E8" s="4" t="inlineStr">
        <is>
          <t>0.00%</t>
        </is>
      </c>
    </row>
    <row r="9">
      <c r="A9" s="4" t="inlineStr">
        <is>
          <t>Volatility factor (monthly)</t>
        </is>
      </c>
      <c r="B9" s="4" t="inlineStr">
        <is>
          <t>158.22%</t>
        </is>
      </c>
      <c r="D9" s="4" t="inlineStr">
        <is>
          <t>158.22%</t>
        </is>
      </c>
      <c r="E9" s="4" t="inlineStr">
        <is>
          <t>122.25%</t>
        </is>
      </c>
    </row>
    <row r="10">
      <c r="A10" s="4" t="inlineStr">
        <is>
          <t>Expected life of warrant</t>
        </is>
      </c>
      <c r="B10" s="4" t="inlineStr">
        <is>
          <t>5 years</t>
        </is>
      </c>
      <c r="D10" s="4" t="inlineStr">
        <is>
          <t>5 years</t>
        </is>
      </c>
      <c r="E10" s="4" t="inlineStr">
        <is>
          <t>5 years</t>
        </is>
      </c>
    </row>
    <row r="11">
      <c r="A11" s="4" t="inlineStr">
        <is>
          <t>Common Stock Warrants [Member] | Minimum [Member]</t>
        </is>
      </c>
    </row>
    <row r="12">
      <c r="A12" s="4" t="inlineStr">
        <is>
          <t>Risk-free interest rate</t>
        </is>
      </c>
      <c r="B12" s="4" t="inlineStr">
        <is>
          <t>0.46%</t>
        </is>
      </c>
      <c r="D12" s="4" t="inlineStr">
        <is>
          <t>0.46%</t>
        </is>
      </c>
      <c r="E12" s="4" t="inlineStr">
        <is>
          <t>1.34%</t>
        </is>
      </c>
    </row>
    <row r="13">
      <c r="A13" s="4" t="inlineStr">
        <is>
          <t>Common Stock Warrants [Member] | Maximum [Member]</t>
        </is>
      </c>
    </row>
    <row r="14">
      <c r="A14" s="4" t="inlineStr">
        <is>
          <t>Risk-free interest rate</t>
        </is>
      </c>
      <c r="B14" s="4" t="inlineStr">
        <is>
          <t>1.67%</t>
        </is>
      </c>
      <c r="D14" s="4" t="inlineStr">
        <is>
          <t>1.67%</t>
        </is>
      </c>
      <c r="E14" s="4" t="inlineStr">
        <is>
          <t>2.32%</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6" customWidth="1" min="2" max="2"/>
    <col width="26" customWidth="1" min="3" max="3"/>
    <col width="25" customWidth="1" min="4" max="4"/>
  </cols>
  <sheetData>
    <row r="1">
      <c r="A1" s="1" t="inlineStr">
        <is>
          <t>STOCKHOLDERS' EQUITY (Details 1) - Warrant [Member]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Number of shares, Outstanding, Beginning balance</t>
        </is>
      </c>
      <c r="B3" s="6" t="n">
        <v>272000</v>
      </c>
      <c r="C3" s="6" t="n">
        <v>616666</v>
      </c>
      <c r="D3" s="6" t="n">
        <v>208333</v>
      </c>
    </row>
    <row r="4">
      <c r="A4" s="4" t="inlineStr">
        <is>
          <t>Number of shares, Granted</t>
        </is>
      </c>
      <c r="B4" s="4" t="inlineStr">
        <is>
          <t xml:space="preserve"> </t>
        </is>
      </c>
      <c r="C4" s="6" t="n">
        <v>405334</v>
      </c>
      <c r="D4" s="6" t="n">
        <v>408333</v>
      </c>
    </row>
    <row r="5">
      <c r="A5" s="4" t="inlineStr">
        <is>
          <t>Number of shares, Exercised</t>
        </is>
      </c>
      <c r="B5" s="4" t="inlineStr">
        <is>
          <t xml:space="preserve"> </t>
        </is>
      </c>
      <c r="C5" s="6" t="n">
        <v>-750000</v>
      </c>
      <c r="D5" s="4" t="inlineStr">
        <is>
          <t xml:space="preserve"> </t>
        </is>
      </c>
    </row>
    <row r="6">
      <c r="A6" s="4" t="inlineStr">
        <is>
          <t>Number of shares, Forfeited/Canceled</t>
        </is>
      </c>
      <c r="B6" s="4" t="inlineStr">
        <is>
          <t xml:space="preserve"> </t>
        </is>
      </c>
      <c r="C6" s="4" t="inlineStr">
        <is>
          <t xml:space="preserve"> </t>
        </is>
      </c>
      <c r="D6" s="4" t="inlineStr">
        <is>
          <t xml:space="preserve"> </t>
        </is>
      </c>
    </row>
    <row r="7">
      <c r="A7" s="4" t="inlineStr">
        <is>
          <t>Number of shares, Outstanding, Ending balance</t>
        </is>
      </c>
      <c r="B7" s="6" t="n">
        <v>272000</v>
      </c>
      <c r="C7" s="6" t="n">
        <v>272000</v>
      </c>
      <c r="D7" s="6" t="n">
        <v>616666</v>
      </c>
    </row>
    <row r="8">
      <c r="A8" s="4" t="inlineStr">
        <is>
          <t>Weighted Average Exercise Price, Outstanding as of beginning</t>
        </is>
      </c>
      <c r="B8" s="5" t="n">
        <v>2</v>
      </c>
      <c r="C8" s="8" t="n">
        <v>1.06</v>
      </c>
      <c r="D8" s="8" t="n">
        <v>0.6</v>
      </c>
    </row>
    <row r="9">
      <c r="A9" s="4" t="inlineStr">
        <is>
          <t>Weighted-Average Exercise Price, granted</t>
        </is>
      </c>
      <c r="B9" s="4" t="inlineStr">
        <is>
          <t xml:space="preserve"> </t>
        </is>
      </c>
      <c r="C9" s="10" t="n">
        <v>0.36</v>
      </c>
      <c r="D9" s="10" t="n">
        <v>1.29</v>
      </c>
    </row>
    <row r="10">
      <c r="A10" s="4" t="inlineStr">
        <is>
          <t>Weighted-Average Exercise Price, exercised</t>
        </is>
      </c>
      <c r="B10" s="4" t="inlineStr">
        <is>
          <t xml:space="preserve"> </t>
        </is>
      </c>
      <c r="C10" s="4" t="inlineStr">
        <is>
          <t xml:space="preserve"> </t>
        </is>
      </c>
      <c r="D10" s="4" t="inlineStr">
        <is>
          <t xml:space="preserve"> </t>
        </is>
      </c>
    </row>
    <row r="11">
      <c r="A11" s="4" t="inlineStr">
        <is>
          <t>Weighted-Average Exercise Price, Forfeited/Cancelled</t>
        </is>
      </c>
      <c r="B11" s="4" t="inlineStr">
        <is>
          <t xml:space="preserve"> </t>
        </is>
      </c>
      <c r="C11" s="4" t="inlineStr">
        <is>
          <t xml:space="preserve"> </t>
        </is>
      </c>
      <c r="D11" s="4" t="inlineStr">
        <is>
          <t xml:space="preserve"> </t>
        </is>
      </c>
    </row>
    <row r="12">
      <c r="A12" s="4" t="inlineStr">
        <is>
          <t>Weighted-Average Exercise Price, Outstanding, Ending balance</t>
        </is>
      </c>
      <c r="B12" s="5" t="n">
        <v>2</v>
      </c>
      <c r="C12" s="5" t="n">
        <v>2</v>
      </c>
      <c r="D12" s="8" t="n">
        <v>1.06</v>
      </c>
    </row>
    <row r="13">
      <c r="A13" s="4" t="inlineStr">
        <is>
          <t>Weighted-Average Remaining Expected Term, Beginning balance</t>
        </is>
      </c>
      <c r="B13" s="4" t="inlineStr">
        <is>
          <t>3 years 10 months 24 days</t>
        </is>
      </c>
      <c r="C13" s="4" t="inlineStr">
        <is>
          <t>4 years 2 months 12 days</t>
        </is>
      </c>
      <c r="D13" s="4" t="inlineStr">
        <is>
          <t>4 years 9 months 18 days</t>
        </is>
      </c>
    </row>
    <row r="14">
      <c r="A14" s="4" t="inlineStr">
        <is>
          <t>Weighted-Average Remaining Expected Term, Options granted</t>
        </is>
      </c>
      <c r="C14" s="4" t="inlineStr">
        <is>
          <t>10 months 24 days</t>
        </is>
      </c>
      <c r="D14" s="4" t="inlineStr">
        <is>
          <t>5 years</t>
        </is>
      </c>
    </row>
    <row r="15">
      <c r="A15" s="4" t="inlineStr">
        <is>
          <t>Weighted-Average Remaining Expected Term, Ending balance</t>
        </is>
      </c>
      <c r="B15" s="4" t="inlineStr">
        <is>
          <t>3 years 8 months 12 days</t>
        </is>
      </c>
      <c r="C15" s="4" t="inlineStr">
        <is>
          <t>3 years 10 months 24 days</t>
        </is>
      </c>
      <c r="D15" s="4" t="inlineStr">
        <is>
          <t>4 years 2 months 12 day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STOCKHOLDERS' EQUITY (Details 2) - Common Stock Warrants [Member] - USD ($)</t>
        </is>
      </c>
      <c r="B1" s="2" t="inlineStr">
        <is>
          <t>3 Months Ended</t>
        </is>
      </c>
      <c r="C1" s="2" t="inlineStr">
        <is>
          <t>12 Months Ended</t>
        </is>
      </c>
    </row>
    <row r="2">
      <c r="B2" s="2" t="inlineStr">
        <is>
          <t>Mar. 31, 2021</t>
        </is>
      </c>
      <c r="C2" s="2" t="inlineStr">
        <is>
          <t>Dec. 31, 2020</t>
        </is>
      </c>
    </row>
    <row r="3">
      <c r="A3" s="4" t="inlineStr">
        <is>
          <t>Warrants Outstanding, Number of Warrants</t>
        </is>
      </c>
      <c r="C3" s="6" t="n">
        <v>272000</v>
      </c>
    </row>
    <row r="4">
      <c r="A4" s="4" t="inlineStr">
        <is>
          <t>Warrants Outstanding, Weighted Average Exercise Price Per Share</t>
        </is>
      </c>
      <c r="C4" s="5" t="n">
        <v>2</v>
      </c>
    </row>
    <row r="5">
      <c r="A5" s="4" t="inlineStr">
        <is>
          <t>Warrants Outstanding, Weighted Average Remaining Contractual Life (Years)</t>
        </is>
      </c>
      <c r="C5" s="4" t="inlineStr">
        <is>
          <t>3 years 10 months 24 days</t>
        </is>
      </c>
    </row>
    <row r="6">
      <c r="A6" s="4" t="inlineStr">
        <is>
          <t>Warrants Outstanding, Aggregate Intrinsic Value</t>
        </is>
      </c>
      <c r="C6" s="4" t="inlineStr">
        <is>
          <t xml:space="preserve"> </t>
        </is>
      </c>
    </row>
    <row r="7">
      <c r="A7" s="4" t="inlineStr">
        <is>
          <t>Exercisable Warrants, Number of Warrants</t>
        </is>
      </c>
      <c r="C7" s="6" t="n">
        <v>272000</v>
      </c>
    </row>
    <row r="8">
      <c r="A8" s="4" t="inlineStr">
        <is>
          <t>Exercisable Warrants, Weighted Average Exercise Price Per Share</t>
        </is>
      </c>
      <c r="C8" s="5" t="n">
        <v>2</v>
      </c>
    </row>
    <row r="9">
      <c r="A9" s="4" t="inlineStr">
        <is>
          <t>Exercisable Warrants, Weighted Average Remaining Contractual Life (Years)</t>
        </is>
      </c>
      <c r="C9" s="4" t="inlineStr">
        <is>
          <t>3 years 10 months 24 days</t>
        </is>
      </c>
    </row>
    <row r="10">
      <c r="A10" s="4" t="inlineStr">
        <is>
          <t>Exercisable Warrants, Aggregate Intrinsic Value</t>
        </is>
      </c>
      <c r="C10" s="4" t="inlineStr">
        <is>
          <t xml:space="preserve"> </t>
        </is>
      </c>
    </row>
    <row r="11">
      <c r="A11" s="4" t="inlineStr">
        <is>
          <t>Exercise Price 2.00 [Member]</t>
        </is>
      </c>
    </row>
    <row r="12">
      <c r="A12" s="4" t="inlineStr">
        <is>
          <t>Warrants Outstanding, Number of Warrants</t>
        </is>
      </c>
      <c r="B12" s="6" t="n">
        <v>272000</v>
      </c>
      <c r="C12" s="6" t="n">
        <v>272000</v>
      </c>
    </row>
    <row r="13">
      <c r="A13" s="4" t="inlineStr">
        <is>
          <t>Warrants Outstanding, Weighted Average Exercise Price Per Share</t>
        </is>
      </c>
      <c r="B13" s="5" t="n">
        <v>2</v>
      </c>
      <c r="C13" s="5" t="n">
        <v>2</v>
      </c>
    </row>
    <row r="14">
      <c r="A14" s="4" t="inlineStr">
        <is>
          <t>Warrants Outstanding, Weighted Average Remaining Contractual Life (Years)</t>
        </is>
      </c>
      <c r="B14" s="4" t="inlineStr">
        <is>
          <t>3 years 7 months 24 days</t>
        </is>
      </c>
      <c r="C14" s="4" t="inlineStr">
        <is>
          <t>3 years 10 months 24 days</t>
        </is>
      </c>
    </row>
    <row r="15">
      <c r="A15" s="4" t="inlineStr">
        <is>
          <t>Warrants Outstanding, Aggregate Intrinsic Value</t>
        </is>
      </c>
      <c r="B15" s="4" t="inlineStr">
        <is>
          <t xml:space="preserve"> </t>
        </is>
      </c>
      <c r="C15" s="4" t="inlineStr">
        <is>
          <t xml:space="preserve"> </t>
        </is>
      </c>
    </row>
    <row r="16">
      <c r="A16" s="4" t="inlineStr">
        <is>
          <t>Exercisable Warrants, Number of Warrants</t>
        </is>
      </c>
      <c r="B16" s="6" t="n">
        <v>272000</v>
      </c>
      <c r="C16" s="6" t="n">
        <v>272000</v>
      </c>
    </row>
    <row r="17">
      <c r="A17" s="4" t="inlineStr">
        <is>
          <t>Exercisable Warrants, Weighted Average Exercise Price Per Share</t>
        </is>
      </c>
      <c r="B17" s="5" t="n">
        <v>2</v>
      </c>
      <c r="C17" s="5" t="n">
        <v>2</v>
      </c>
    </row>
    <row r="18">
      <c r="A18" s="4" t="inlineStr">
        <is>
          <t>Exercisable Warrants, Weighted Average Remaining Contractual Life (Years)</t>
        </is>
      </c>
      <c r="B18" s="4" t="inlineStr">
        <is>
          <t>3 years 7 months 24 days</t>
        </is>
      </c>
      <c r="C18" s="4" t="inlineStr">
        <is>
          <t>3 years 10 months 24 days</t>
        </is>
      </c>
    </row>
    <row r="19">
      <c r="A19" s="4" t="inlineStr">
        <is>
          <t>Exercisable Warrants, Aggregate Intrinsic Value</t>
        </is>
      </c>
      <c r="B19" s="4" t="inlineStr">
        <is>
          <t xml:space="preserve"> </t>
        </is>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Details 3) - Common Stock Warrants [Member] - $ / shares</t>
        </is>
      </c>
      <c r="B1" s="2" t="inlineStr">
        <is>
          <t>3 Months Ended</t>
        </is>
      </c>
      <c r="C1" s="2" t="inlineStr">
        <is>
          <t>12 Months Ended</t>
        </is>
      </c>
    </row>
    <row r="2">
      <c r="B2" s="2" t="inlineStr">
        <is>
          <t>Mar. 31, 2021</t>
        </is>
      </c>
      <c r="C2" s="2" t="inlineStr">
        <is>
          <t>Dec. 31, 2020</t>
        </is>
      </c>
    </row>
    <row r="3">
      <c r="A3" s="4" t="inlineStr">
        <is>
          <t>Number of Options, Non-vested as beginning</t>
        </is>
      </c>
      <c r="B3" s="4" t="inlineStr">
        <is>
          <t xml:space="preserve"> </t>
        </is>
      </c>
      <c r="C3" s="4" t="inlineStr">
        <is>
          <t xml:space="preserve"> </t>
        </is>
      </c>
    </row>
    <row r="4">
      <c r="A4" s="4" t="inlineStr">
        <is>
          <t>Number of Options, Granted</t>
        </is>
      </c>
      <c r="B4" s="6" t="n">
        <v>405334</v>
      </c>
      <c r="C4" s="6" t="n">
        <v>405334</v>
      </c>
    </row>
    <row r="5">
      <c r="A5" s="4" t="inlineStr">
        <is>
          <t>Number of Options, Forfeited</t>
        </is>
      </c>
      <c r="B5" s="4" t="inlineStr">
        <is>
          <t xml:space="preserve"> </t>
        </is>
      </c>
      <c r="C5" s="4" t="inlineStr">
        <is>
          <t xml:space="preserve"> </t>
        </is>
      </c>
    </row>
    <row r="6">
      <c r="A6" s="4" t="inlineStr">
        <is>
          <t>Number of Options, Vested</t>
        </is>
      </c>
      <c r="B6" s="6" t="n">
        <v>405334</v>
      </c>
      <c r="C6" s="6" t="n">
        <v>405334</v>
      </c>
    </row>
    <row r="7">
      <c r="A7" s="4" t="inlineStr">
        <is>
          <t>Number of Options, Non-vested as Ending</t>
        </is>
      </c>
      <c r="B7" s="4" t="inlineStr">
        <is>
          <t xml:space="preserve"> </t>
        </is>
      </c>
      <c r="C7" s="4" t="inlineStr">
        <is>
          <t xml:space="preserve"> </t>
        </is>
      </c>
    </row>
    <row r="8">
      <c r="A8" s="4" t="inlineStr">
        <is>
          <t>Weighted- Average Grant-Date Fair Value, Non-vested as beginning</t>
        </is>
      </c>
      <c r="B8" s="4" t="inlineStr">
        <is>
          <t xml:space="preserve"> </t>
        </is>
      </c>
      <c r="C8" s="4" t="inlineStr">
        <is>
          <t xml:space="preserve"> </t>
        </is>
      </c>
    </row>
    <row r="9">
      <c r="A9" s="4" t="inlineStr">
        <is>
          <t>Weighted- Average Grant-Date Fair Value, Granted</t>
        </is>
      </c>
      <c r="B9" s="10" t="n">
        <v>0.13</v>
      </c>
      <c r="C9" s="10" t="n">
        <v>0.13</v>
      </c>
    </row>
    <row r="10">
      <c r="A10" s="4" t="inlineStr">
        <is>
          <t>Weighted- Average Grant-Date Fair Value, Forfeited</t>
        </is>
      </c>
      <c r="B10" s="4" t="inlineStr">
        <is>
          <t xml:space="preserve"> </t>
        </is>
      </c>
      <c r="C10" s="4" t="inlineStr">
        <is>
          <t xml:space="preserve"> </t>
        </is>
      </c>
    </row>
    <row r="11">
      <c r="A11" s="4" t="inlineStr">
        <is>
          <t>Weighted- Average Grant-Date Fair Value, Vested</t>
        </is>
      </c>
      <c r="B11" s="10" t="n">
        <v>0.13</v>
      </c>
      <c r="C11" s="10" t="n">
        <v>0.13</v>
      </c>
    </row>
    <row r="12">
      <c r="A12" s="4" t="inlineStr">
        <is>
          <t>Weighted- Average Grant-Date Fair Value, Non-vested as Ending</t>
        </is>
      </c>
      <c r="B12" s="4" t="inlineStr">
        <is>
          <t xml:space="preserve"> </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expenses:</t>
        </is>
      </c>
    </row>
    <row r="4">
      <c r="A4" s="4" t="inlineStr">
        <is>
          <t>Research and development</t>
        </is>
      </c>
      <c r="B4" s="5" t="n">
        <v>347033</v>
      </c>
      <c r="C4" s="4" t="inlineStr">
        <is>
          <t xml:space="preserve"> </t>
        </is>
      </c>
      <c r="D4" s="5" t="n">
        <v>544519</v>
      </c>
      <c r="E4" s="4" t="inlineStr">
        <is>
          <t xml:space="preserve"> </t>
        </is>
      </c>
    </row>
    <row r="5">
      <c r="A5" s="4" t="inlineStr">
        <is>
          <t>General and administrative</t>
        </is>
      </c>
      <c r="B5" s="6" t="n">
        <v>567320</v>
      </c>
      <c r="C5" s="6" t="n">
        <v>110542</v>
      </c>
      <c r="D5" s="6" t="n">
        <v>476315</v>
      </c>
      <c r="E5" s="6" t="n">
        <v>507273</v>
      </c>
    </row>
    <row r="6">
      <c r="A6" s="4" t="inlineStr">
        <is>
          <t>Compensation expense</t>
        </is>
      </c>
      <c r="B6" s="6" t="n">
        <v>774558</v>
      </c>
      <c r="C6" s="6" t="n">
        <v>155501</v>
      </c>
      <c r="D6" s="6" t="n">
        <v>247867</v>
      </c>
      <c r="E6" s="6" t="n">
        <v>1124194</v>
      </c>
    </row>
    <row r="7">
      <c r="A7" s="4" t="inlineStr">
        <is>
          <t>Total operating expenses</t>
        </is>
      </c>
      <c r="B7" s="6" t="n">
        <v>1688911</v>
      </c>
      <c r="C7" s="6" t="n">
        <v>266043</v>
      </c>
      <c r="D7" s="6" t="n">
        <v>1268701</v>
      </c>
      <c r="E7" s="6" t="n">
        <v>1631467</v>
      </c>
    </row>
    <row r="8">
      <c r="A8" s="4" t="inlineStr">
        <is>
          <t>Loss from operations</t>
        </is>
      </c>
      <c r="B8" s="6" t="n">
        <v>-1688911</v>
      </c>
      <c r="C8" s="6" t="n">
        <v>-266043</v>
      </c>
      <c r="D8" s="6" t="n">
        <v>-1268701</v>
      </c>
      <c r="E8" s="6" t="n">
        <v>-1631467</v>
      </c>
    </row>
    <row r="9">
      <c r="A9" s="3" t="inlineStr">
        <is>
          <t>Other (expense):</t>
        </is>
      </c>
    </row>
    <row r="10">
      <c r="A10" s="4" t="inlineStr">
        <is>
          <t>Interest expense</t>
        </is>
      </c>
      <c r="B10" s="6" t="n">
        <v>-87410</v>
      </c>
      <c r="C10" s="6" t="n">
        <v>-107730</v>
      </c>
      <c r="D10" s="6" t="n">
        <v>-1014769</v>
      </c>
      <c r="E10" s="6" t="n">
        <v>-41845</v>
      </c>
    </row>
    <row r="11">
      <c r="A11" s="4" t="inlineStr">
        <is>
          <t>Debt discount amortization</t>
        </is>
      </c>
      <c r="B11" s="4" t="inlineStr">
        <is>
          <t xml:space="preserve"> </t>
        </is>
      </c>
      <c r="C11" s="6" t="n">
        <v>-166722</v>
      </c>
      <c r="D11" s="6" t="n">
        <v>-259057</v>
      </c>
      <c r="E11" s="6" t="n">
        <v>-185163</v>
      </c>
    </row>
    <row r="12">
      <c r="A12" s="4" t="inlineStr">
        <is>
          <t>Total other (expenses) income</t>
        </is>
      </c>
      <c r="B12" s="6" t="n">
        <v>-87410</v>
      </c>
      <c r="C12" s="6" t="n">
        <v>-274452</v>
      </c>
      <c r="D12" s="6" t="n">
        <v>-1273826</v>
      </c>
      <c r="E12" s="6" t="n">
        <v>-227008</v>
      </c>
    </row>
    <row r="13">
      <c r="A13" s="4" t="inlineStr">
        <is>
          <t>Net loss before provision for income taxes</t>
        </is>
      </c>
      <c r="B13" s="6" t="n">
        <v>-1776321</v>
      </c>
      <c r="C13" s="6" t="n">
        <v>-540495</v>
      </c>
      <c r="D13" s="6" t="n">
        <v>-2542527</v>
      </c>
      <c r="E13" s="6" t="n">
        <v>-1858475</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1776321</v>
      </c>
      <c r="C15" s="6" t="n">
        <v>-540495</v>
      </c>
      <c r="D15" s="6" t="n">
        <v>-2542527</v>
      </c>
      <c r="E15" s="6" t="n">
        <v>-1858475</v>
      </c>
    </row>
    <row r="16">
      <c r="A16" s="4" t="inlineStr">
        <is>
          <t>Net loss attributable to the non-controlling interest</t>
        </is>
      </c>
      <c r="B16" s="6" t="n">
        <v>154614</v>
      </c>
      <c r="C16" s="4" t="inlineStr">
        <is>
          <t xml:space="preserve"> </t>
        </is>
      </c>
      <c r="D16" s="6" t="n">
        <v>61909</v>
      </c>
      <c r="E16" s="4" t="inlineStr">
        <is>
          <t xml:space="preserve"> </t>
        </is>
      </c>
    </row>
    <row r="17">
      <c r="A17" s="4" t="inlineStr">
        <is>
          <t>NET LOSS ATTRIBUTABLE TO BIOXYTRAN</t>
        </is>
      </c>
      <c r="B17" s="5" t="n">
        <v>-1621707</v>
      </c>
      <c r="C17" s="5" t="n">
        <v>-540495</v>
      </c>
      <c r="D17" s="5" t="n">
        <v>-2480618</v>
      </c>
      <c r="E17" s="5" t="n">
        <v>-1858475</v>
      </c>
    </row>
    <row r="18">
      <c r="A18" s="4" t="inlineStr">
        <is>
          <t>Loss per common share, basic and diluted</t>
        </is>
      </c>
      <c r="B18" s="8" t="n">
        <v>-0.02</v>
      </c>
      <c r="C18" s="8" t="n">
        <v>-0.01</v>
      </c>
      <c r="D18" s="8" t="n">
        <v>-0.03</v>
      </c>
      <c r="E18" s="8" t="n">
        <v>-0.02</v>
      </c>
    </row>
    <row r="19">
      <c r="A19" s="4" t="inlineStr">
        <is>
          <t>Weighted average number of common shares outstanding, basic and diluted</t>
        </is>
      </c>
      <c r="B19" s="6" t="n">
        <v>100118229</v>
      </c>
      <c r="C19" s="6" t="n">
        <v>87256959</v>
      </c>
      <c r="D19" s="6" t="n">
        <v>93967677</v>
      </c>
      <c r="E19" s="6" t="n">
        <v>855987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25" customWidth="1" min="13" max="13"/>
    <col width="14" customWidth="1" min="14" max="14"/>
    <col width="26" customWidth="1" min="15" max="15"/>
    <col width="14" customWidth="1" min="16" max="16"/>
    <col width="14" customWidth="1" min="17" max="17"/>
  </cols>
  <sheetData>
    <row r="1">
      <c r="A1" s="1" t="inlineStr">
        <is>
          <t>STOCKHOLDERS' EQUITY (Details Narrative) - USD ($)</t>
        </is>
      </c>
      <c r="B1" s="2" t="inlineStr">
        <is>
          <t>Mar. 12, 2020</t>
        </is>
      </c>
      <c r="C1" s="2" t="inlineStr">
        <is>
          <t>Feb. 25, 2020</t>
        </is>
      </c>
      <c r="D1" s="2" t="inlineStr">
        <is>
          <t>Feb. 18, 2020</t>
        </is>
      </c>
      <c r="E1" s="2" t="inlineStr">
        <is>
          <t>Jan. 03, 2020</t>
        </is>
      </c>
      <c r="F1" s="2" t="inlineStr">
        <is>
          <t>Nov. 08, 2019</t>
        </is>
      </c>
      <c r="G1" s="2" t="inlineStr">
        <is>
          <t>Oct. 24, 2019</t>
        </is>
      </c>
      <c r="H1" s="2" t="inlineStr">
        <is>
          <t>Oct. 08, 2019</t>
        </is>
      </c>
      <c r="I1" s="2" t="inlineStr">
        <is>
          <t>Aug. 22, 2019</t>
        </is>
      </c>
      <c r="J1" s="2" t="inlineStr">
        <is>
          <t>Aug. 20, 2019</t>
        </is>
      </c>
      <c r="K1" s="2" t="inlineStr">
        <is>
          <t>May 30, 2019</t>
        </is>
      </c>
      <c r="L1" s="2" t="inlineStr">
        <is>
          <t>Jul. 18, 2019</t>
        </is>
      </c>
      <c r="M1" s="2" t="inlineStr">
        <is>
          <t>Mar. 31, 2021</t>
        </is>
      </c>
      <c r="N1" s="2" t="inlineStr">
        <is>
          <t>Mar. 31, 2020</t>
        </is>
      </c>
      <c r="O1" s="2" t="inlineStr">
        <is>
          <t>Dec. 31, 2020</t>
        </is>
      </c>
      <c r="P1" s="2" t="inlineStr">
        <is>
          <t>Dec. 31, 2019</t>
        </is>
      </c>
      <c r="Q1" s="2" t="inlineStr">
        <is>
          <t>Dec. 31, 2010</t>
        </is>
      </c>
    </row>
    <row r="2">
      <c r="A2" s="3" t="inlineStr">
        <is>
          <t>Class of Stock [Line Items]</t>
        </is>
      </c>
    </row>
    <row r="3">
      <c r="A3" s="4" t="inlineStr">
        <is>
          <t>Preferred stock, shares issued</t>
        </is>
      </c>
      <c r="M3" s="4" t="inlineStr">
        <is>
          <t xml:space="preserve"> </t>
        </is>
      </c>
      <c r="O3" s="4" t="inlineStr">
        <is>
          <t xml:space="preserve"> </t>
        </is>
      </c>
      <c r="P3" s="4" t="inlineStr">
        <is>
          <t xml:space="preserve"> </t>
        </is>
      </c>
    </row>
    <row r="4">
      <c r="A4" s="4" t="inlineStr">
        <is>
          <t>Preferred stock, shares authorized</t>
        </is>
      </c>
      <c r="M4" s="6" t="n">
        <v>50000000</v>
      </c>
      <c r="O4" s="6" t="n">
        <v>50000000</v>
      </c>
      <c r="P4" s="6" t="n">
        <v>50000000</v>
      </c>
    </row>
    <row r="5">
      <c r="A5" s="4" t="inlineStr">
        <is>
          <t>Common stock, shares authorized</t>
        </is>
      </c>
      <c r="M5" s="6" t="n">
        <v>300000000</v>
      </c>
      <c r="O5" s="6" t="n">
        <v>300000000</v>
      </c>
      <c r="P5" s="6" t="n">
        <v>300000000</v>
      </c>
    </row>
    <row r="6">
      <c r="A6" s="4" t="inlineStr">
        <is>
          <t>Common stock, shares issued</t>
        </is>
      </c>
      <c r="M6" s="6" t="n">
        <v>100649873</v>
      </c>
      <c r="O6" s="6" t="n">
        <v>97450673</v>
      </c>
      <c r="P6" s="6" t="n">
        <v>86475673</v>
      </c>
    </row>
    <row r="7">
      <c r="A7" s="4" t="inlineStr">
        <is>
          <t>Common stock, shares outstanding</t>
        </is>
      </c>
      <c r="M7" s="6" t="n">
        <v>100649873</v>
      </c>
      <c r="O7" s="6" t="n">
        <v>97450673</v>
      </c>
      <c r="P7" s="6" t="n">
        <v>86475673</v>
      </c>
    </row>
    <row r="8">
      <c r="A8" s="4" t="inlineStr">
        <is>
          <t>Warrants as part of a convertible note agreement</t>
        </is>
      </c>
      <c r="M8" s="6" t="n">
        <v>272000</v>
      </c>
      <c r="O8" s="6" t="n">
        <v>272000</v>
      </c>
    </row>
    <row r="9">
      <c r="A9" s="4" t="inlineStr">
        <is>
          <t>Fair market value of warrant</t>
        </is>
      </c>
      <c r="B9" s="5" t="n">
        <v>66364</v>
      </c>
    </row>
    <row r="10">
      <c r="A10" s="4" t="inlineStr">
        <is>
          <t>Value of shares issued</t>
        </is>
      </c>
      <c r="P10" s="5" t="n">
        <v>20000</v>
      </c>
    </row>
    <row r="11">
      <c r="A11" s="4" t="inlineStr">
        <is>
          <t>Pharmalectin Partners, LLC [Member]</t>
        </is>
      </c>
    </row>
    <row r="12">
      <c r="A12" s="3" t="inlineStr">
        <is>
          <t>Class of Stock [Line Items]</t>
        </is>
      </c>
    </row>
    <row r="13">
      <c r="A13" s="4" t="inlineStr">
        <is>
          <t>Number of shares issued</t>
        </is>
      </c>
      <c r="M13" s="6" t="n">
        <v>1350000</v>
      </c>
      <c r="N13" s="6" t="n">
        <v>0</v>
      </c>
      <c r="O13" s="6" t="n">
        <v>2600000</v>
      </c>
    </row>
    <row r="14">
      <c r="A14" s="4" t="inlineStr">
        <is>
          <t>Value of shares issued</t>
        </is>
      </c>
      <c r="M14" s="5" t="n">
        <v>450000</v>
      </c>
      <c r="N14" s="5" t="n">
        <v>0</v>
      </c>
      <c r="O14" s="5" t="n">
        <v>950000</v>
      </c>
    </row>
    <row r="15">
      <c r="A15" s="4" t="inlineStr">
        <is>
          <t>2010 Stock Plan [Member]</t>
        </is>
      </c>
    </row>
    <row r="16">
      <c r="A16" s="3" t="inlineStr">
        <is>
          <t>Class of Stock [Line Items]</t>
        </is>
      </c>
    </row>
    <row r="17">
      <c r="A17" s="4" t="inlineStr">
        <is>
          <t>Conversion of accrued interest</t>
        </is>
      </c>
      <c r="M17" s="5" t="n">
        <v>767808</v>
      </c>
      <c r="N17" s="5" t="n">
        <v>150497</v>
      </c>
      <c r="O17" s="5" t="n">
        <v>228407</v>
      </c>
    </row>
    <row r="18">
      <c r="A18" s="4" t="inlineStr">
        <is>
          <t>Shares issued for conversion of accrued interest, shares</t>
        </is>
      </c>
      <c r="M18" s="6" t="n">
        <v>3199200</v>
      </c>
      <c r="N18" s="6" t="n">
        <v>656000</v>
      </c>
      <c r="O18" s="6" t="n">
        <v>9875000</v>
      </c>
    </row>
    <row r="19">
      <c r="A19" s="4" t="inlineStr">
        <is>
          <t>Share price (in dollars per share)</t>
        </is>
      </c>
      <c r="O19" s="8" t="n">
        <v>0.01</v>
      </c>
    </row>
    <row r="20">
      <c r="A20" s="4" t="inlineStr">
        <is>
          <t>Awarded options</t>
        </is>
      </c>
      <c r="O20" s="6" t="n">
        <v>192000</v>
      </c>
      <c r="P20" s="6" t="n">
        <v>341000</v>
      </c>
    </row>
    <row r="21">
      <c r="A21" s="4" t="inlineStr">
        <is>
          <t>Fair market value of warrant</t>
        </is>
      </c>
      <c r="O21" s="5" t="n">
        <v>18460</v>
      </c>
      <c r="P21" s="5" t="n">
        <v>257143</v>
      </c>
    </row>
    <row r="22">
      <c r="A22" s="4" t="inlineStr">
        <is>
          <t>Shares issued for services</t>
        </is>
      </c>
      <c r="P22" s="6" t="n">
        <v>1127000</v>
      </c>
      <c r="Q22" s="6" t="n">
        <v>11002000</v>
      </c>
    </row>
    <row r="23">
      <c r="A23" s="4" t="inlineStr">
        <is>
          <t>Shares issued for services, value</t>
        </is>
      </c>
      <c r="P23" s="5" t="n">
        <v>864551</v>
      </c>
      <c r="Q23" s="5" t="n">
        <v>1075358</v>
      </c>
    </row>
    <row r="24">
      <c r="A24" s="4" t="inlineStr">
        <is>
          <t>Warrant [Member]</t>
        </is>
      </c>
    </row>
    <row r="25">
      <c r="A25" s="3" t="inlineStr">
        <is>
          <t>Class of Stock [Line Items]</t>
        </is>
      </c>
    </row>
    <row r="26">
      <c r="A26" s="4" t="inlineStr">
        <is>
          <t>Warrants exercisable, weighted average remaining contractual term</t>
        </is>
      </c>
      <c r="M26" s="4" t="inlineStr">
        <is>
          <t>3 years 7 months 24 days</t>
        </is>
      </c>
      <c r="O26" s="4" t="inlineStr">
        <is>
          <t>3 years 10 months 24 days</t>
        </is>
      </c>
    </row>
    <row r="27">
      <c r="A27" s="4" t="inlineStr">
        <is>
          <t>Aggregate intrinsic value for fully vested, exercisable warrants</t>
        </is>
      </c>
      <c r="M27" s="5" t="n">
        <v>0</v>
      </c>
      <c r="O27" s="5" t="n">
        <v>0</v>
      </c>
      <c r="P27" s="5" t="n">
        <v>0</v>
      </c>
    </row>
    <row r="28">
      <c r="A28" s="4" t="inlineStr">
        <is>
          <t>Warrant</t>
        </is>
      </c>
      <c r="M28" s="6" t="n">
        <v>0</v>
      </c>
      <c r="N28" s="6" t="n">
        <v>408333</v>
      </c>
      <c r="O28" s="6" t="n">
        <v>405334</v>
      </c>
    </row>
    <row r="29">
      <c r="A29" s="4" t="inlineStr">
        <is>
          <t>Warrant value</t>
        </is>
      </c>
      <c r="O29" s="5" t="n">
        <v>145438</v>
      </c>
    </row>
    <row r="30">
      <c r="A30" s="4" t="inlineStr">
        <is>
          <t>Warrants converted cashless exercise</t>
        </is>
      </c>
      <c r="O30" s="6" t="n">
        <v>750000</v>
      </c>
    </row>
    <row r="31">
      <c r="A31" s="4" t="inlineStr">
        <is>
          <t>compensation expense option share</t>
        </is>
      </c>
      <c r="M31" s="4" t="inlineStr">
        <is>
          <t xml:space="preserve"> </t>
        </is>
      </c>
      <c r="O31" s="6" t="n">
        <v>-750000</v>
      </c>
      <c r="P31" s="4" t="inlineStr">
        <is>
          <t xml:space="preserve"> </t>
        </is>
      </c>
    </row>
    <row r="32">
      <c r="A32" s="4" t="inlineStr">
        <is>
          <t>Warrant [Member] | Convertible Note Agreements [Member]</t>
        </is>
      </c>
    </row>
    <row r="33">
      <c r="A33" s="3" t="inlineStr">
        <is>
          <t>Class of Stock [Line Items]</t>
        </is>
      </c>
    </row>
    <row r="34">
      <c r="A34" s="4" t="inlineStr">
        <is>
          <t>Warrant</t>
        </is>
      </c>
      <c r="N34" s="6" t="n">
        <v>408333</v>
      </c>
      <c r="P34" s="6" t="n">
        <v>408333</v>
      </c>
    </row>
    <row r="35">
      <c r="A35" s="4" t="inlineStr">
        <is>
          <t>Warrant value</t>
        </is>
      </c>
      <c r="N35" s="5" t="n">
        <v>129929</v>
      </c>
      <c r="P35" s="5" t="n">
        <v>129929</v>
      </c>
    </row>
    <row r="36">
      <c r="A36" s="4" t="inlineStr">
        <is>
          <t>Auctus Note 1 [Member]</t>
        </is>
      </c>
    </row>
    <row r="37">
      <c r="A37" s="3" t="inlineStr">
        <is>
          <t>Class of Stock [Line Items]</t>
        </is>
      </c>
    </row>
    <row r="38">
      <c r="A38" s="4" t="inlineStr">
        <is>
          <t>Conversion of accrued interest</t>
        </is>
      </c>
      <c r="H38" s="5" t="n">
        <v>10000</v>
      </c>
      <c r="I38" s="5" t="n">
        <v>5000</v>
      </c>
      <c r="K38" s="5" t="n">
        <v>5000</v>
      </c>
      <c r="L38" s="5" t="n">
        <v>5000</v>
      </c>
    </row>
    <row r="39">
      <c r="A39" s="4" t="inlineStr">
        <is>
          <t>Shares issued for conversion of accrued interest, shares</t>
        </is>
      </c>
      <c r="G39" s="6" t="n">
        <v>208333</v>
      </c>
      <c r="H39" s="6" t="n">
        <v>50000</v>
      </c>
      <c r="I39" s="6" t="n">
        <v>25000</v>
      </c>
      <c r="K39" s="6" t="n">
        <v>25000</v>
      </c>
      <c r="L39" s="6" t="n">
        <v>25000</v>
      </c>
    </row>
    <row r="40">
      <c r="A40" s="4" t="inlineStr">
        <is>
          <t>Share price (in dollars per share)</t>
        </is>
      </c>
      <c r="H40" s="8" t="n">
        <v>0.2</v>
      </c>
      <c r="I40" s="8" t="n">
        <v>0.2</v>
      </c>
      <c r="K40" s="8" t="n">
        <v>0.2</v>
      </c>
      <c r="L40" s="8" t="n">
        <v>0.2</v>
      </c>
    </row>
    <row r="41">
      <c r="A41" s="4" t="inlineStr">
        <is>
          <t>S-1 [Member]</t>
        </is>
      </c>
    </row>
    <row r="42">
      <c r="A42" s="3" t="inlineStr">
        <is>
          <t>Class of Stock [Line Items]</t>
        </is>
      </c>
    </row>
    <row r="43">
      <c r="A43" s="4" t="inlineStr">
        <is>
          <t>Conversion of accrued interest</t>
        </is>
      </c>
      <c r="J43" s="5" t="n">
        <v>20000</v>
      </c>
    </row>
    <row r="44">
      <c r="A44" s="4" t="inlineStr">
        <is>
          <t>Shares issued for conversion of accrued interest, shares</t>
        </is>
      </c>
      <c r="J44" s="6" t="n">
        <v>20000</v>
      </c>
    </row>
    <row r="45">
      <c r="A45" s="4" t="inlineStr">
        <is>
          <t>Share price (in dollars per share)</t>
        </is>
      </c>
      <c r="J45" s="5" t="n">
        <v>1</v>
      </c>
    </row>
    <row r="46">
      <c r="A46" s="4" t="inlineStr">
        <is>
          <t>Auctus Note 2 [Member]</t>
        </is>
      </c>
    </row>
    <row r="47">
      <c r="A47" s="3" t="inlineStr">
        <is>
          <t>Class of Stock [Line Items]</t>
        </is>
      </c>
    </row>
    <row r="48">
      <c r="A48" s="4" t="inlineStr">
        <is>
          <t>Conversion of accrued interest</t>
        </is>
      </c>
      <c r="D48" s="5" t="n">
        <v>22132</v>
      </c>
      <c r="E48" s="5" t="n">
        <v>12000</v>
      </c>
      <c r="F48" s="5" t="n">
        <v>12000</v>
      </c>
    </row>
    <row r="49">
      <c r="A49" s="4" t="inlineStr">
        <is>
          <t>Shares issued for conversion of accrued interest, shares</t>
        </is>
      </c>
      <c r="C49" s="6" t="n">
        <v>208333</v>
      </c>
      <c r="D49" s="6" t="n">
        <v>250000</v>
      </c>
      <c r="E49" s="6" t="n">
        <v>100000</v>
      </c>
      <c r="F49" s="6" t="n">
        <v>100000</v>
      </c>
      <c r="M49" s="6" t="n">
        <v>72000</v>
      </c>
      <c r="O49" s="6" t="n">
        <v>72000</v>
      </c>
    </row>
    <row r="50">
      <c r="A50" s="4" t="inlineStr">
        <is>
          <t>Share price (in dollars per share)</t>
        </is>
      </c>
      <c r="F50" s="8" t="n">
        <v>0.12</v>
      </c>
    </row>
    <row r="51">
      <c r="A51" s="4" t="inlineStr">
        <is>
          <t>Auctus Note 1 and 2 [Member]</t>
        </is>
      </c>
    </row>
    <row r="52">
      <c r="A52" s="3" t="inlineStr">
        <is>
          <t>Class of Stock [Line Items]</t>
        </is>
      </c>
    </row>
    <row r="53">
      <c r="A53" s="4" t="inlineStr">
        <is>
          <t>Shares issued for conversion of accrued interest, shares</t>
        </is>
      </c>
      <c r="B53" s="6" t="n">
        <v>750000</v>
      </c>
    </row>
    <row r="54">
      <c r="A54" s="4" t="inlineStr">
        <is>
          <t>Warrants as part of a convertible note agreement</t>
        </is>
      </c>
      <c r="B54" s="6" t="n">
        <v>416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 PLAN AND STOCK-BASED COMPENSATION (Details) - Stock Awards Plan [Member] - $ / shares</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shares granted at beginning</t>
        </is>
      </c>
      <c r="B3" s="6" t="n">
        <v>11002000</v>
      </c>
      <c r="C3" s="6" t="n">
        <v>1127000</v>
      </c>
      <c r="D3" s="6" t="n">
        <v>1127000</v>
      </c>
    </row>
    <row r="4">
      <c r="A4" s="4" t="inlineStr">
        <is>
          <t>Number of shares, shares granted</t>
        </is>
      </c>
      <c r="B4" s="6" t="n">
        <v>3199200</v>
      </c>
      <c r="C4" s="6" t="n">
        <v>656000</v>
      </c>
      <c r="D4" s="6" t="n">
        <v>9875000</v>
      </c>
    </row>
    <row r="5">
      <c r="A5" s="4" t="inlineStr">
        <is>
          <t>Number of shares granted at ending</t>
        </is>
      </c>
      <c r="B5" s="6" t="n">
        <v>14201200</v>
      </c>
      <c r="C5" s="6" t="n">
        <v>1127000</v>
      </c>
      <c r="D5" s="6" t="n">
        <v>11002000</v>
      </c>
    </row>
    <row r="6">
      <c r="A6" s="4" t="inlineStr">
        <is>
          <t>Fair value per share, shares granted</t>
        </is>
      </c>
      <c r="B6" s="8" t="n">
        <v>0.24</v>
      </c>
    </row>
    <row r="7">
      <c r="A7" s="4" t="inlineStr">
        <is>
          <t>Weighted average market value per share at beginning</t>
        </is>
      </c>
      <c r="B7" s="10" t="n">
        <v>0.1</v>
      </c>
      <c r="C7" s="8" t="n">
        <v>0.77</v>
      </c>
      <c r="D7" s="8" t="n">
        <v>0.77</v>
      </c>
    </row>
    <row r="8">
      <c r="A8" s="4" t="inlineStr">
        <is>
          <t>Weighted Average Market Value per Share, shares granted</t>
        </is>
      </c>
      <c r="B8" s="10" t="n">
        <v>0.24</v>
      </c>
      <c r="C8" s="10" t="n">
        <v>0.22</v>
      </c>
      <c r="D8" s="10" t="n">
        <v>0.02</v>
      </c>
    </row>
    <row r="9">
      <c r="A9" s="4" t="inlineStr">
        <is>
          <t>Weighted average market value per share at ending</t>
        </is>
      </c>
      <c r="B9" s="10" t="n">
        <v>0.13</v>
      </c>
      <c r="C9" s="10" t="n">
        <v>0.57</v>
      </c>
      <c r="D9" s="10" t="n">
        <v>0.1</v>
      </c>
    </row>
    <row r="10">
      <c r="A10" s="4" t="inlineStr">
        <is>
          <t>Minimum [Member]</t>
        </is>
      </c>
    </row>
    <row r="11">
      <c r="A11" s="4" t="inlineStr">
        <is>
          <t>Fair value per share at beginning</t>
        </is>
      </c>
      <c r="B11" s="11" t="n">
        <v>0.003</v>
      </c>
      <c r="C11" s="10" t="n">
        <v>0.27</v>
      </c>
      <c r="D11" s="10" t="n">
        <v>0.27</v>
      </c>
    </row>
    <row r="12">
      <c r="A12" s="4" t="inlineStr">
        <is>
          <t>Fair value per share, shares granted</t>
        </is>
      </c>
      <c r="C12" s="10" t="n">
        <v>0.14</v>
      </c>
      <c r="D12" s="11" t="n">
        <v>0.003</v>
      </c>
    </row>
    <row r="13">
      <c r="A13" s="4" t="inlineStr">
        <is>
          <t>Fair value per share at ending</t>
        </is>
      </c>
      <c r="C13" s="10" t="n">
        <v>0.14</v>
      </c>
      <c r="D13" s="11" t="n">
        <v>0.003</v>
      </c>
    </row>
    <row r="14">
      <c r="A14" s="4" t="inlineStr">
        <is>
          <t>Maximum [Member]</t>
        </is>
      </c>
    </row>
    <row r="15">
      <c r="A15" s="4" t="inlineStr">
        <is>
          <t>Fair value per share at beginning</t>
        </is>
      </c>
      <c r="B15" s="8" t="n">
        <v>1.49</v>
      </c>
      <c r="C15" s="10" t="n">
        <v>1.49</v>
      </c>
      <c r="D15" s="10" t="n">
        <v>1.49</v>
      </c>
    </row>
    <row r="16">
      <c r="A16" s="4" t="inlineStr">
        <is>
          <t>Fair value per share, shares granted</t>
        </is>
      </c>
      <c r="C16" s="10" t="n">
        <v>0.44</v>
      </c>
      <c r="D16" s="10" t="n">
        <v>0.44</v>
      </c>
    </row>
    <row r="17">
      <c r="A17" s="4" t="inlineStr">
        <is>
          <t>Fair value per share at ending</t>
        </is>
      </c>
      <c r="C17" s="8" t="n">
        <v>1.49</v>
      </c>
      <c r="D17" s="8" t="n">
        <v>1.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 OPTION PLAN AND STOCK-BASED COMPENSATION (Details 1)</t>
        </is>
      </c>
      <c r="B1" s="2" t="inlineStr">
        <is>
          <t>3 Months Ended</t>
        </is>
      </c>
      <c r="C1" s="2" t="inlineStr">
        <is>
          <t>12 Months Ended</t>
        </is>
      </c>
    </row>
    <row r="2">
      <c r="B2" s="2" t="inlineStr">
        <is>
          <t>Mar. 31, 2020</t>
        </is>
      </c>
      <c r="C2" s="2" t="inlineStr">
        <is>
          <t>Dec. 31, 2020</t>
        </is>
      </c>
      <c r="D2" s="2" t="inlineStr">
        <is>
          <t>Dec. 31, 2019</t>
        </is>
      </c>
    </row>
    <row r="3">
      <c r="A3" s="3" t="inlineStr">
        <is>
          <t>Share-based Payment Arrangement [Abstract]</t>
        </is>
      </c>
    </row>
    <row r="4">
      <c r="A4" s="4" t="inlineStr">
        <is>
          <t>Risk-free interest rate</t>
        </is>
      </c>
      <c r="B4" s="4" t="inlineStr">
        <is>
          <t>17.00%</t>
        </is>
      </c>
    </row>
    <row r="5">
      <c r="A5" s="4" t="inlineStr">
        <is>
          <t>Risk-free interest rate, Minimum</t>
        </is>
      </c>
      <c r="C5" s="4" t="inlineStr">
        <is>
          <t>0.10%</t>
        </is>
      </c>
      <c r="D5" s="4" t="inlineStr">
        <is>
          <t>1.34%</t>
        </is>
      </c>
    </row>
    <row r="6">
      <c r="A6" s="4" t="inlineStr">
        <is>
          <t>Risk-free interest rate, Maximum</t>
        </is>
      </c>
      <c r="C6" s="4" t="inlineStr">
        <is>
          <t>1.61%</t>
        </is>
      </c>
      <c r="D6" s="4" t="inlineStr">
        <is>
          <t>2.32%</t>
        </is>
      </c>
    </row>
    <row r="7">
      <c r="A7" s="4" t="inlineStr">
        <is>
          <t>Expected dividend yield</t>
        </is>
      </c>
      <c r="B7" s="4" t="inlineStr">
        <is>
          <t>0.00%</t>
        </is>
      </c>
      <c r="C7" s="4" t="inlineStr">
        <is>
          <t>0.00%</t>
        </is>
      </c>
      <c r="D7" s="4" t="inlineStr">
        <is>
          <t>0.00%</t>
        </is>
      </c>
    </row>
    <row r="8">
      <c r="A8" s="4" t="inlineStr">
        <is>
          <t>Volatility factor (weekly)</t>
        </is>
      </c>
      <c r="B8" s="4" t="inlineStr">
        <is>
          <t>161.18%</t>
        </is>
      </c>
      <c r="C8" s="4" t="inlineStr">
        <is>
          <t>158.22%</t>
        </is>
      </c>
      <c r="D8" s="4" t="inlineStr">
        <is>
          <t>122.25%</t>
        </is>
      </c>
    </row>
    <row r="9">
      <c r="A9" s="4" t="inlineStr">
        <is>
          <t>Expected life of option</t>
        </is>
      </c>
      <c r="B9" s="4" t="inlineStr">
        <is>
          <t>3 years</t>
        </is>
      </c>
      <c r="C9" s="4" t="inlineStr">
        <is>
          <t>3 years</t>
        </is>
      </c>
      <c r="D9" s="4" t="inlineStr">
        <is>
          <t>3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 PLAN AND STOCK-BASED COMPENSATION (Details 2) - Stock Options [Member] - $ / shares</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shares, Outstanding, Beginning balance</t>
        </is>
      </c>
      <c r="B3" s="6" t="n">
        <v>533000</v>
      </c>
      <c r="C3" s="6" t="n">
        <v>341000</v>
      </c>
      <c r="D3" s="6" t="n">
        <v>341000</v>
      </c>
    </row>
    <row r="4">
      <c r="A4" s="4" t="inlineStr">
        <is>
          <t>Number of shares, Granted</t>
        </is>
      </c>
      <c r="B4" s="6" t="n">
        <v>45000</v>
      </c>
      <c r="C4" s="6" t="n">
        <v>48000</v>
      </c>
      <c r="D4" s="6" t="n">
        <v>192000</v>
      </c>
    </row>
    <row r="5">
      <c r="A5" s="4" t="inlineStr">
        <is>
          <t>Exercised</t>
        </is>
      </c>
      <c r="B5" s="4" t="inlineStr">
        <is>
          <t xml:space="preserve"> </t>
        </is>
      </c>
      <c r="C5" s="4" t="inlineStr">
        <is>
          <t xml:space="preserve"> </t>
        </is>
      </c>
      <c r="D5" s="4" t="inlineStr">
        <is>
          <t xml:space="preserve"> </t>
        </is>
      </c>
    </row>
    <row r="6">
      <c r="A6" s="4" t="inlineStr">
        <is>
          <t>Options forfeited/cancelled</t>
        </is>
      </c>
      <c r="B6" s="4" t="inlineStr">
        <is>
          <t xml:space="preserve"> </t>
        </is>
      </c>
      <c r="C6" s="4" t="inlineStr">
        <is>
          <t xml:space="preserve"> </t>
        </is>
      </c>
      <c r="D6" s="4" t="inlineStr">
        <is>
          <t xml:space="preserve"> </t>
        </is>
      </c>
    </row>
    <row r="7">
      <c r="A7" s="4" t="inlineStr">
        <is>
          <t>Number of shares, Outstanding, Ending balance</t>
        </is>
      </c>
      <c r="B7" s="6" t="n">
        <v>578000</v>
      </c>
      <c r="C7" s="6" t="n">
        <v>389000</v>
      </c>
      <c r="D7" s="6" t="n">
        <v>533000</v>
      </c>
    </row>
    <row r="8">
      <c r="A8" s="4" t="inlineStr">
        <is>
          <t>Exercise Price per Share, Granted</t>
        </is>
      </c>
      <c r="B8" s="8" t="n">
        <v>0.2</v>
      </c>
    </row>
    <row r="9">
      <c r="A9" s="4" t="inlineStr">
        <is>
          <t>Exercise Price per Share, Exercised</t>
        </is>
      </c>
      <c r="B9" s="4" t="inlineStr">
        <is>
          <t xml:space="preserve"> </t>
        </is>
      </c>
      <c r="C9" s="4" t="inlineStr">
        <is>
          <t xml:space="preserve"> </t>
        </is>
      </c>
    </row>
    <row r="10">
      <c r="A10" s="4" t="inlineStr">
        <is>
          <t>Exercise Price per Share, Options forfeited/cancelled</t>
        </is>
      </c>
      <c r="B10" s="4" t="inlineStr">
        <is>
          <t xml:space="preserve"> </t>
        </is>
      </c>
      <c r="C10" s="4" t="inlineStr">
        <is>
          <t xml:space="preserve"> </t>
        </is>
      </c>
    </row>
    <row r="11">
      <c r="A11" s="4" t="inlineStr">
        <is>
          <t>Weighted Average Exercise Price, Outstanding as of beginning</t>
        </is>
      </c>
      <c r="B11" s="10" t="n">
        <v>0.73</v>
      </c>
      <c r="C11" s="10" t="n">
        <v>0.96</v>
      </c>
      <c r="D11" s="8" t="n">
        <v>0.96</v>
      </c>
    </row>
    <row r="12">
      <c r="A12" s="4" t="inlineStr">
        <is>
          <t>Weighted Average Exercise Price per Share, Granted</t>
        </is>
      </c>
      <c r="B12" s="10" t="n">
        <v>0.2</v>
      </c>
      <c r="C12" s="10" t="n">
        <v>0.16</v>
      </c>
      <c r="D12" s="10" t="n">
        <v>0.13</v>
      </c>
    </row>
    <row r="13">
      <c r="A13" s="4" t="inlineStr">
        <is>
          <t>Weighted Average Exercise Price per Share, Exercised</t>
        </is>
      </c>
      <c r="B13" s="4" t="inlineStr">
        <is>
          <t xml:space="preserve"> </t>
        </is>
      </c>
      <c r="C13" s="4" t="inlineStr">
        <is>
          <t xml:space="preserve"> </t>
        </is>
      </c>
      <c r="D13" s="4" t="inlineStr">
        <is>
          <t xml:space="preserve"> </t>
        </is>
      </c>
    </row>
    <row r="14">
      <c r="A14" s="4" t="inlineStr">
        <is>
          <t>Weighted Average Exercise Price per Share, Options forfeited/cancelled</t>
        </is>
      </c>
      <c r="B14" s="4" t="inlineStr">
        <is>
          <t xml:space="preserve"> </t>
        </is>
      </c>
      <c r="C14" s="4" t="inlineStr">
        <is>
          <t xml:space="preserve"> </t>
        </is>
      </c>
      <c r="D14" s="4" t="inlineStr">
        <is>
          <t xml:space="preserve"> </t>
        </is>
      </c>
    </row>
    <row r="15">
      <c r="A15" s="4" t="inlineStr">
        <is>
          <t>Weighted-Average Exercise Price, Outstanding, Ending balance</t>
        </is>
      </c>
      <c r="B15" s="10" t="n">
        <v>0.72</v>
      </c>
      <c r="C15" s="10" t="n">
        <v>0.76</v>
      </c>
      <c r="D15" s="10" t="n">
        <v>0.73</v>
      </c>
    </row>
    <row r="16">
      <c r="A16" s="4" t="inlineStr">
        <is>
          <t>Minimum [Member]</t>
        </is>
      </c>
    </row>
    <row r="17">
      <c r="A17" s="4" t="inlineStr">
        <is>
          <t>Exercise Price per Share, Outstanding at beginning</t>
        </is>
      </c>
      <c r="B17" s="11" t="n">
        <v>0.001</v>
      </c>
      <c r="C17" s="10" t="n">
        <v>0.61</v>
      </c>
      <c r="D17" s="10" t="n">
        <v>0.61</v>
      </c>
    </row>
    <row r="18">
      <c r="A18" s="4" t="inlineStr">
        <is>
          <t>Exercise Price per Share, Granted</t>
        </is>
      </c>
      <c r="B18" s="4" t="inlineStr">
        <is>
          <t xml:space="preserve"> </t>
        </is>
      </c>
      <c r="C18" s="10" t="n">
        <v>0.15</v>
      </c>
      <c r="D18" s="11" t="n">
        <v>0.001</v>
      </c>
    </row>
    <row r="19">
      <c r="A19" s="4" t="inlineStr">
        <is>
          <t>Exercise Price per Share, Exercised</t>
        </is>
      </c>
      <c r="D19" s="4" t="inlineStr">
        <is>
          <t xml:space="preserve"> </t>
        </is>
      </c>
    </row>
    <row r="20">
      <c r="A20" s="4" t="inlineStr">
        <is>
          <t>Exercise Price per Share, Options forfeited/cancelled</t>
        </is>
      </c>
      <c r="D20" s="4" t="inlineStr">
        <is>
          <t xml:space="preserve"> </t>
        </is>
      </c>
    </row>
    <row r="21">
      <c r="A21" s="4" t="inlineStr">
        <is>
          <t>Exercise Price per Share, Outstanding at ending</t>
        </is>
      </c>
      <c r="B21" s="11" t="n">
        <v>0.001</v>
      </c>
      <c r="C21" s="10" t="n">
        <v>0.15</v>
      </c>
      <c r="D21" s="11" t="n">
        <v>0.001</v>
      </c>
    </row>
    <row r="22">
      <c r="A22" s="4" t="inlineStr">
        <is>
          <t>Maximum [Member]</t>
        </is>
      </c>
    </row>
    <row r="23">
      <c r="A23" s="4" t="inlineStr">
        <is>
          <t>Exercise Price per Share, Outstanding at beginning</t>
        </is>
      </c>
      <c r="B23" s="10" t="n">
        <v>1.21</v>
      </c>
      <c r="C23" s="10" t="n">
        <v>1.21</v>
      </c>
      <c r="D23" s="10" t="n">
        <v>1.21</v>
      </c>
    </row>
    <row r="24">
      <c r="A24" s="4" t="inlineStr">
        <is>
          <t>Exercise Price per Share, Granted</t>
        </is>
      </c>
      <c r="B24" s="4" t="inlineStr">
        <is>
          <t xml:space="preserve"> </t>
        </is>
      </c>
      <c r="C24" s="10" t="n">
        <v>0.31</v>
      </c>
      <c r="D24" s="10" t="n">
        <v>0.32</v>
      </c>
    </row>
    <row r="25">
      <c r="A25" s="4" t="inlineStr">
        <is>
          <t>Exercise Price per Share, Exercised</t>
        </is>
      </c>
      <c r="D25" s="4" t="inlineStr">
        <is>
          <t xml:space="preserve"> </t>
        </is>
      </c>
    </row>
    <row r="26">
      <c r="A26" s="4" t="inlineStr">
        <is>
          <t>Exercise Price per Share, Options forfeited/cancelled</t>
        </is>
      </c>
      <c r="D26" s="4" t="inlineStr">
        <is>
          <t xml:space="preserve"> </t>
        </is>
      </c>
    </row>
    <row r="27">
      <c r="A27" s="4" t="inlineStr">
        <is>
          <t>Exercise Price per Share, Outstanding at ending</t>
        </is>
      </c>
      <c r="B27" s="8" t="n">
        <v>1.21</v>
      </c>
      <c r="C27" s="8" t="n">
        <v>1.21</v>
      </c>
      <c r="D27" s="8" t="n">
        <v>1.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 OPTION PLAN AND STOCK-BASED COMPENSATION (Details 3) - USD ($)</t>
        </is>
      </c>
      <c r="B1" s="2" t="inlineStr">
        <is>
          <t>3 Months Ended</t>
        </is>
      </c>
      <c r="C1" s="2" t="inlineStr">
        <is>
          <t>12 Months Ended</t>
        </is>
      </c>
    </row>
    <row r="2">
      <c r="B2" s="2" t="inlineStr">
        <is>
          <t>Mar. 31, 2021</t>
        </is>
      </c>
      <c r="C2" s="2" t="inlineStr">
        <is>
          <t>Dec. 31, 2020</t>
        </is>
      </c>
    </row>
    <row r="3">
      <c r="A3" s="4" t="inlineStr">
        <is>
          <t>Exercise Price, Lower Range Limit</t>
        </is>
      </c>
      <c r="B3" s="7" t="n">
        <v>0.001</v>
      </c>
      <c r="C3" s="7" t="n">
        <v>0.001</v>
      </c>
    </row>
    <row r="4">
      <c r="A4" s="4" t="inlineStr">
        <is>
          <t>Exercise Price, Upper Range Limit</t>
        </is>
      </c>
      <c r="B4" s="8" t="n">
        <v>1.21</v>
      </c>
      <c r="C4" s="8" t="n">
        <v>1.21</v>
      </c>
    </row>
    <row r="5">
      <c r="A5" s="4" t="inlineStr">
        <is>
          <t>Options Outstanding, Number of Options</t>
        </is>
      </c>
      <c r="B5" s="6" t="n">
        <v>578000</v>
      </c>
      <c r="C5" s="6" t="n">
        <v>533000</v>
      </c>
    </row>
    <row r="6">
      <c r="A6" s="4" t="inlineStr">
        <is>
          <t>Options Outstanding, Weighted Average Exercise Price Per Share</t>
        </is>
      </c>
      <c r="B6" s="8" t="n">
        <v>0.62</v>
      </c>
      <c r="C6" s="8" t="n">
        <v>0.71</v>
      </c>
    </row>
    <row r="7">
      <c r="A7" s="4" t="inlineStr">
        <is>
          <t>Options Outstanding, Weighted Average Remaining Contractual Life (Years)</t>
        </is>
      </c>
      <c r="B7" s="4" t="inlineStr">
        <is>
          <t>1 year 9 months 11 days</t>
        </is>
      </c>
      <c r="C7" s="4" t="inlineStr">
        <is>
          <t>2 years 12 months 6 days</t>
        </is>
      </c>
    </row>
    <row r="8">
      <c r="A8" s="4" t="inlineStr">
        <is>
          <t>Options Outstanding, Aggregate Intrinsic Value</t>
        </is>
      </c>
      <c r="B8" s="4" t="inlineStr">
        <is>
          <t xml:space="preserve"> </t>
        </is>
      </c>
      <c r="C8" s="4" t="inlineStr">
        <is>
          <t xml:space="preserve"> </t>
        </is>
      </c>
    </row>
    <row r="9">
      <c r="A9" s="4" t="inlineStr">
        <is>
          <t>Exercisable Options, Number of Options</t>
        </is>
      </c>
      <c r="B9" s="6" t="n">
        <v>578000</v>
      </c>
      <c r="C9" s="6" t="n">
        <v>533000</v>
      </c>
    </row>
    <row r="10">
      <c r="A10" s="4" t="inlineStr">
        <is>
          <t>Exercisable Options, Weighted Average Exercise Price Per Share</t>
        </is>
      </c>
      <c r="B10" s="8" t="n">
        <v>0.62</v>
      </c>
      <c r="C10" s="8" t="n">
        <v>0.71</v>
      </c>
    </row>
    <row r="11">
      <c r="A11" s="4" t="inlineStr">
        <is>
          <t>Exercisable Options, Weighted Average Remaining Contractual Life (Years)</t>
        </is>
      </c>
      <c r="B11" s="4" t="inlineStr">
        <is>
          <t>1 year 9 months 11 days</t>
        </is>
      </c>
      <c r="C11" s="4" t="inlineStr">
        <is>
          <t>2 years 12 months 6 days</t>
        </is>
      </c>
    </row>
    <row r="12">
      <c r="A12" s="4" t="inlineStr">
        <is>
          <t>Exercisable Options, Aggregate Intrinsic Value</t>
        </is>
      </c>
      <c r="B12" s="4" t="inlineStr">
        <is>
          <t xml:space="preserve"> </t>
        </is>
      </c>
      <c r="C12" s="4" t="inlineStr">
        <is>
          <t xml:space="preserve"> </t>
        </is>
      </c>
    </row>
    <row r="13">
      <c r="A13" s="4" t="inlineStr">
        <is>
          <t>Exercise Price 0.001 [Member]</t>
        </is>
      </c>
    </row>
    <row r="14">
      <c r="A14" s="4" t="inlineStr">
        <is>
          <t>Options Outstanding, Number of Options</t>
        </is>
      </c>
      <c r="B14" s="6" t="n">
        <v>45000</v>
      </c>
      <c r="C14" s="6" t="n">
        <v>45000</v>
      </c>
    </row>
    <row r="15">
      <c r="A15" s="4" t="inlineStr">
        <is>
          <t>Options Outstanding, Weighted Average Exercise Price Per Share</t>
        </is>
      </c>
      <c r="B15" s="7" t="n">
        <v>0.001</v>
      </c>
      <c r="C15" s="7" t="n">
        <v>0.001</v>
      </c>
    </row>
    <row r="16">
      <c r="A16" s="4" t="inlineStr">
        <is>
          <t>Options Outstanding, Weighted Average Remaining Contractual Life (Years)</t>
        </is>
      </c>
      <c r="B16" s="4" t="inlineStr">
        <is>
          <t>2 years 29 days</t>
        </is>
      </c>
      <c r="C16" s="4" t="inlineStr">
        <is>
          <t>2 years 3 months 29 days</t>
        </is>
      </c>
    </row>
    <row r="17">
      <c r="A17" s="4" t="inlineStr">
        <is>
          <t>Options Outstanding, Aggregate Intrinsic Value</t>
        </is>
      </c>
      <c r="B17" s="4" t="inlineStr">
        <is>
          <t xml:space="preserve"> </t>
        </is>
      </c>
      <c r="C17" s="4" t="inlineStr">
        <is>
          <t xml:space="preserve"> </t>
        </is>
      </c>
    </row>
    <row r="18">
      <c r="A18" s="4" t="inlineStr">
        <is>
          <t>Exercisable Options, Number of Options</t>
        </is>
      </c>
      <c r="B18" s="6" t="n">
        <v>45000</v>
      </c>
      <c r="C18" s="6" t="n">
        <v>45000</v>
      </c>
    </row>
    <row r="19">
      <c r="A19" s="4" t="inlineStr">
        <is>
          <t>Exercisable Options, Weighted Average Exercise Price Per Share</t>
        </is>
      </c>
      <c r="B19" s="7" t="n">
        <v>0.001</v>
      </c>
      <c r="C19" s="7" t="n">
        <v>0.001</v>
      </c>
    </row>
    <row r="20">
      <c r="A20" s="4" t="inlineStr">
        <is>
          <t>Exercisable Options, Weighted Average Remaining Contractual Life (Years)</t>
        </is>
      </c>
      <c r="B20" s="4" t="inlineStr">
        <is>
          <t>2 years 29 days</t>
        </is>
      </c>
      <c r="C20" s="4" t="inlineStr">
        <is>
          <t>2 years 3 months 29 days</t>
        </is>
      </c>
    </row>
    <row r="21">
      <c r="A21" s="4" t="inlineStr">
        <is>
          <t>Exercisable Options, Aggregate Intrinsic Value</t>
        </is>
      </c>
      <c r="B21" s="4" t="inlineStr">
        <is>
          <t xml:space="preserve"> </t>
        </is>
      </c>
      <c r="C21" s="4" t="inlineStr">
        <is>
          <t xml:space="preserve"> </t>
        </is>
      </c>
    </row>
    <row r="22">
      <c r="A22" s="4" t="inlineStr">
        <is>
          <t>Exercise Price 0.31 [Member]</t>
        </is>
      </c>
    </row>
    <row r="23">
      <c r="A23" s="4" t="inlineStr">
        <is>
          <t>Options Outstanding, Number of Options</t>
        </is>
      </c>
      <c r="B23" s="6" t="n">
        <v>3000</v>
      </c>
      <c r="C23" s="6" t="n">
        <v>3000</v>
      </c>
    </row>
    <row r="24">
      <c r="A24" s="4" t="inlineStr">
        <is>
          <t>Options Outstanding, Weighted Average Exercise Price Per Share</t>
        </is>
      </c>
      <c r="B24" s="8" t="n">
        <v>0.31</v>
      </c>
      <c r="C24" s="8" t="n">
        <v>0.31</v>
      </c>
    </row>
    <row r="25">
      <c r="A25" s="4" t="inlineStr">
        <is>
          <t>Options Outstanding, Weighted Average Remaining Contractual Life (Years)</t>
        </is>
      </c>
      <c r="B25" s="4" t="inlineStr">
        <is>
          <t>1 year 9 months</t>
        </is>
      </c>
      <c r="C25" s="4" t="inlineStr">
        <is>
          <t>2 years</t>
        </is>
      </c>
    </row>
    <row r="26">
      <c r="A26" s="4" t="inlineStr">
        <is>
          <t>Options Outstanding, Aggregate Intrinsic Value</t>
        </is>
      </c>
      <c r="B26" s="4" t="inlineStr">
        <is>
          <t xml:space="preserve"> </t>
        </is>
      </c>
      <c r="C26" s="4" t="inlineStr">
        <is>
          <t xml:space="preserve"> </t>
        </is>
      </c>
    </row>
    <row r="27">
      <c r="A27" s="4" t="inlineStr">
        <is>
          <t>Exercisable Options, Number of Options</t>
        </is>
      </c>
      <c r="B27" s="6" t="n">
        <v>3000</v>
      </c>
      <c r="C27" s="6" t="n">
        <v>3000</v>
      </c>
    </row>
    <row r="28">
      <c r="A28" s="4" t="inlineStr">
        <is>
          <t>Exercisable Options, Weighted Average Exercise Price Per Share</t>
        </is>
      </c>
      <c r="B28" s="8" t="n">
        <v>0.31</v>
      </c>
      <c r="C28" s="8" t="n">
        <v>0.31</v>
      </c>
    </row>
    <row r="29">
      <c r="A29" s="4" t="inlineStr">
        <is>
          <t>Exercisable Options, Weighted Average Remaining Contractual Life (Years)</t>
        </is>
      </c>
      <c r="B29" s="4" t="inlineStr">
        <is>
          <t>1 year 9 months</t>
        </is>
      </c>
      <c r="C29" s="4" t="inlineStr">
        <is>
          <t>2 years</t>
        </is>
      </c>
    </row>
    <row r="30">
      <c r="A30" s="4" t="inlineStr">
        <is>
          <t>Exercisable Options, Aggregate Intrinsic Value</t>
        </is>
      </c>
      <c r="B30" s="4" t="inlineStr">
        <is>
          <t xml:space="preserve"> </t>
        </is>
      </c>
      <c r="C30" s="4" t="inlineStr">
        <is>
          <t xml:space="preserve"> </t>
        </is>
      </c>
    </row>
    <row r="31">
      <c r="A31" s="4" t="inlineStr">
        <is>
          <t>Exercise Price 0.95 [Member]</t>
        </is>
      </c>
    </row>
    <row r="32">
      <c r="A32" s="4" t="inlineStr">
        <is>
          <t>Options Outstanding, Number of Options</t>
        </is>
      </c>
      <c r="B32" s="6" t="n">
        <v>200000</v>
      </c>
      <c r="C32" s="6" t="n">
        <v>200000</v>
      </c>
    </row>
    <row r="33">
      <c r="A33" s="4" t="inlineStr">
        <is>
          <t>Options Outstanding, Weighted Average Exercise Price Per Share</t>
        </is>
      </c>
      <c r="B33" s="8" t="n">
        <v>0.95</v>
      </c>
      <c r="C33" s="8" t="n">
        <v>0.95</v>
      </c>
    </row>
    <row r="34">
      <c r="A34" s="4" t="inlineStr">
        <is>
          <t>Options Outstanding, Weighted Average Remaining Contractual Life (Years)</t>
        </is>
      </c>
      <c r="B34" s="4" t="inlineStr">
        <is>
          <t>1 year 5 months 12 days</t>
        </is>
      </c>
      <c r="C34" s="4" t="inlineStr">
        <is>
          <t>1 year 8 months 12 days</t>
        </is>
      </c>
    </row>
    <row r="35">
      <c r="A35" s="4" t="inlineStr">
        <is>
          <t>Options Outstanding, Aggregate Intrinsic Value</t>
        </is>
      </c>
      <c r="B35" s="4" t="inlineStr">
        <is>
          <t xml:space="preserve"> </t>
        </is>
      </c>
      <c r="C35" s="4" t="inlineStr">
        <is>
          <t xml:space="preserve"> </t>
        </is>
      </c>
    </row>
    <row r="36">
      <c r="A36" s="4" t="inlineStr">
        <is>
          <t>Exercisable Options, Number of Options</t>
        </is>
      </c>
      <c r="B36" s="6" t="n">
        <v>200000</v>
      </c>
      <c r="C36" s="6" t="n">
        <v>200000</v>
      </c>
    </row>
    <row r="37">
      <c r="A37" s="4" t="inlineStr">
        <is>
          <t>Exercisable Options, Weighted Average Exercise Price Per Share</t>
        </is>
      </c>
      <c r="B37" s="8" t="n">
        <v>0.95</v>
      </c>
      <c r="C37" s="8" t="n">
        <v>0.95</v>
      </c>
    </row>
    <row r="38">
      <c r="A38" s="4" t="inlineStr">
        <is>
          <t>Exercisable Options, Weighted Average Remaining Contractual Life (Years)</t>
        </is>
      </c>
      <c r="B38" s="4" t="inlineStr">
        <is>
          <t>1 year 5 months 12 days</t>
        </is>
      </c>
      <c r="C38" s="4" t="inlineStr">
        <is>
          <t>1 year 8 months 12 days</t>
        </is>
      </c>
    </row>
    <row r="39">
      <c r="A39" s="4" t="inlineStr">
        <is>
          <t>Exercisable Options, Aggregate Intrinsic Value</t>
        </is>
      </c>
      <c r="B39" s="4" t="inlineStr">
        <is>
          <t xml:space="preserve"> </t>
        </is>
      </c>
      <c r="C39" s="4" t="inlineStr">
        <is>
          <t xml:space="preserve"> </t>
        </is>
      </c>
    </row>
    <row r="40">
      <c r="A40" s="4" t="inlineStr">
        <is>
          <t>Exercise Price 1.09 [Member]</t>
        </is>
      </c>
    </row>
    <row r="41">
      <c r="A41" s="4" t="inlineStr">
        <is>
          <t>Options Outstanding, Number of Options</t>
        </is>
      </c>
      <c r="B41" s="6" t="n">
        <v>3000</v>
      </c>
      <c r="C41" s="6" t="n">
        <v>3000</v>
      </c>
    </row>
    <row r="42">
      <c r="A42" s="4" t="inlineStr">
        <is>
          <t>Options Outstanding, Weighted Average Exercise Price Per Share</t>
        </is>
      </c>
      <c r="B42" s="8" t="n">
        <v>1.09</v>
      </c>
      <c r="C42" s="8" t="n">
        <v>1.09</v>
      </c>
    </row>
    <row r="43">
      <c r="A43" s="4" t="inlineStr">
        <is>
          <t>Options Outstanding, Weighted Average Remaining Contractual Life (Years)</t>
        </is>
      </c>
      <c r="B43" s="4" t="inlineStr">
        <is>
          <t>1 year 1 month 24 days</t>
        </is>
      </c>
      <c r="C43" s="4" t="inlineStr">
        <is>
          <t>1 year 6 months</t>
        </is>
      </c>
    </row>
    <row r="44">
      <c r="A44" s="4" t="inlineStr">
        <is>
          <t>Options Outstanding, Aggregate Intrinsic Value</t>
        </is>
      </c>
      <c r="B44" s="4" t="inlineStr">
        <is>
          <t xml:space="preserve"> </t>
        </is>
      </c>
      <c r="C44" s="4" t="inlineStr">
        <is>
          <t xml:space="preserve"> </t>
        </is>
      </c>
    </row>
    <row r="45">
      <c r="A45" s="4" t="inlineStr">
        <is>
          <t>Exercisable Options, Number of Options</t>
        </is>
      </c>
      <c r="B45" s="6" t="n">
        <v>3000</v>
      </c>
      <c r="C45" s="6" t="n">
        <v>3000</v>
      </c>
    </row>
    <row r="46">
      <c r="A46" s="4" t="inlineStr">
        <is>
          <t>Exercisable Options, Weighted Average Exercise Price Per Share</t>
        </is>
      </c>
      <c r="B46" s="8" t="n">
        <v>1.09</v>
      </c>
      <c r="C46" s="8" t="n">
        <v>1.09</v>
      </c>
    </row>
    <row r="47">
      <c r="A47" s="4" t="inlineStr">
        <is>
          <t>Exercisable Options, Weighted Average Remaining Contractual Life (Years)</t>
        </is>
      </c>
      <c r="B47" s="4" t="inlineStr">
        <is>
          <t>1 year 1 month 24 days</t>
        </is>
      </c>
      <c r="C47" s="4" t="inlineStr">
        <is>
          <t>1 year 6 months</t>
        </is>
      </c>
    </row>
    <row r="48">
      <c r="A48" s="4" t="inlineStr">
        <is>
          <t>Exercisable Options, Aggregate Intrinsic Value</t>
        </is>
      </c>
      <c r="B48" s="4" t="inlineStr">
        <is>
          <t xml:space="preserve"> </t>
        </is>
      </c>
      <c r="C48" s="4" t="inlineStr">
        <is>
          <t xml:space="preserve"> </t>
        </is>
      </c>
    </row>
    <row r="49">
      <c r="A49" s="4" t="inlineStr">
        <is>
          <t>Exercise Price 1.10 [Member]</t>
        </is>
      </c>
    </row>
    <row r="50">
      <c r="A50" s="4" t="inlineStr">
        <is>
          <t>Options Outstanding, Number of Options</t>
        </is>
      </c>
      <c r="B50" s="6" t="n">
        <v>45000</v>
      </c>
      <c r="C50" s="6" t="n">
        <v>45000</v>
      </c>
    </row>
    <row r="51">
      <c r="A51" s="4" t="inlineStr">
        <is>
          <t>Options Outstanding, Weighted Average Exercise Price Per Share</t>
        </is>
      </c>
      <c r="B51" s="8" t="n">
        <v>1.1</v>
      </c>
      <c r="C51" s="8" t="n">
        <v>1.1</v>
      </c>
    </row>
    <row r="52">
      <c r="A52" s="4" t="inlineStr">
        <is>
          <t>Options Outstanding, Weighted Average Remaining Contractual Life (Years)</t>
        </is>
      </c>
      <c r="B52" s="4" t="inlineStr">
        <is>
          <t>1 year 1 month 6 days</t>
        </is>
      </c>
      <c r="C52" s="4" t="inlineStr">
        <is>
          <t>1 year 6 months 29 days</t>
        </is>
      </c>
    </row>
    <row r="53">
      <c r="A53" s="4" t="inlineStr">
        <is>
          <t>Options Outstanding, Aggregate Intrinsic Value</t>
        </is>
      </c>
      <c r="B53" s="4" t="inlineStr">
        <is>
          <t xml:space="preserve"> </t>
        </is>
      </c>
      <c r="C53" s="4" t="inlineStr">
        <is>
          <t xml:space="preserve"> </t>
        </is>
      </c>
    </row>
    <row r="54">
      <c r="A54" s="4" t="inlineStr">
        <is>
          <t>Exercisable Options, Number of Options</t>
        </is>
      </c>
      <c r="B54" s="6" t="n">
        <v>45000</v>
      </c>
      <c r="C54" s="6" t="n">
        <v>45000</v>
      </c>
    </row>
    <row r="55">
      <c r="A55" s="4" t="inlineStr">
        <is>
          <t>Exercisable Options, Weighted Average Exercise Price Per Share</t>
        </is>
      </c>
      <c r="B55" s="8" t="n">
        <v>1.1</v>
      </c>
      <c r="C55" s="8" t="n">
        <v>1.1</v>
      </c>
    </row>
    <row r="56">
      <c r="A56" s="4" t="inlineStr">
        <is>
          <t>Exercisable Options, Weighted Average Remaining Contractual Life (Years)</t>
        </is>
      </c>
      <c r="B56" s="4" t="inlineStr">
        <is>
          <t>1 year 1 month 6 days</t>
        </is>
      </c>
      <c r="C56" s="4" t="inlineStr">
        <is>
          <t>1 year 6 months 29 days</t>
        </is>
      </c>
    </row>
    <row r="57">
      <c r="A57" s="4" t="inlineStr">
        <is>
          <t>Exercisable Options, Aggregate Intrinsic Value</t>
        </is>
      </c>
      <c r="B57" s="4" t="inlineStr">
        <is>
          <t xml:space="preserve"> </t>
        </is>
      </c>
      <c r="C57" s="4" t="inlineStr">
        <is>
          <t xml:space="preserve"> </t>
        </is>
      </c>
    </row>
    <row r="58">
      <c r="A58" s="4" t="inlineStr">
        <is>
          <t>Exercise Price 0.20 [Member]</t>
        </is>
      </c>
    </row>
    <row r="59">
      <c r="A59" s="4" t="inlineStr">
        <is>
          <t>Options Outstanding, Number of Options</t>
        </is>
      </c>
      <c r="B59" s="6" t="n">
        <v>48000</v>
      </c>
      <c r="C59" s="6" t="n">
        <v>3000</v>
      </c>
    </row>
    <row r="60">
      <c r="A60" s="4" t="inlineStr">
        <is>
          <t>Options Outstanding, Weighted Average Exercise Price Per Share</t>
        </is>
      </c>
      <c r="B60" s="8" t="n">
        <v>0.2</v>
      </c>
      <c r="C60" s="8" t="n">
        <v>0.2</v>
      </c>
    </row>
    <row r="61">
      <c r="A61" s="4" t="inlineStr">
        <is>
          <t>Options Outstanding, Weighted Average Remaining Contractual Life (Years)</t>
        </is>
      </c>
      <c r="B61" s="4" t="inlineStr">
        <is>
          <t>2 years 9 months 18 days</t>
        </is>
      </c>
      <c r="C61" s="4" t="inlineStr">
        <is>
          <t>2 years 6 days</t>
        </is>
      </c>
    </row>
    <row r="62">
      <c r="A62" s="4" t="inlineStr">
        <is>
          <t>Options Outstanding, Aggregate Intrinsic Value</t>
        </is>
      </c>
      <c r="B62" s="4" t="inlineStr">
        <is>
          <t xml:space="preserve"> </t>
        </is>
      </c>
      <c r="C62" s="4" t="inlineStr">
        <is>
          <t xml:space="preserve"> </t>
        </is>
      </c>
    </row>
    <row r="63">
      <c r="A63" s="4" t="inlineStr">
        <is>
          <t>Exercisable Options, Number of Options</t>
        </is>
      </c>
      <c r="B63" s="6" t="n">
        <v>48000</v>
      </c>
      <c r="C63" s="6" t="n">
        <v>3000</v>
      </c>
    </row>
    <row r="64">
      <c r="A64" s="4" t="inlineStr">
        <is>
          <t>Exercisable Options, Weighted Average Exercise Price Per Share</t>
        </is>
      </c>
      <c r="B64" s="8" t="n">
        <v>0.2</v>
      </c>
      <c r="C64" s="8" t="n">
        <v>0.2</v>
      </c>
    </row>
    <row r="65">
      <c r="A65" s="4" t="inlineStr">
        <is>
          <t>Exercisable Options, Weighted Average Remaining Contractual Life (Years)</t>
        </is>
      </c>
      <c r="B65" s="4" t="inlineStr">
        <is>
          <t>2 years 9 months 18 days</t>
        </is>
      </c>
      <c r="C65" s="4" t="inlineStr">
        <is>
          <t>2 years 6 days</t>
        </is>
      </c>
    </row>
    <row r="66">
      <c r="A66" s="4" t="inlineStr">
        <is>
          <t>Exercisable Options, Aggregate Intrinsic Value</t>
        </is>
      </c>
      <c r="B66" s="4" t="inlineStr">
        <is>
          <t xml:space="preserve"> </t>
        </is>
      </c>
      <c r="C66" s="4" t="inlineStr">
        <is>
          <t xml:space="preserve"> </t>
        </is>
      </c>
    </row>
    <row r="67">
      <c r="A67" s="4" t="inlineStr">
        <is>
          <t>Exercise Price 0.32 [Member]</t>
        </is>
      </c>
    </row>
    <row r="68">
      <c r="A68" s="4" t="inlineStr">
        <is>
          <t>Options Outstanding, Number of Options</t>
        </is>
      </c>
      <c r="B68" s="6" t="n">
        <v>3000</v>
      </c>
      <c r="C68" s="6" t="n">
        <v>3000</v>
      </c>
    </row>
    <row r="69">
      <c r="A69" s="4" t="inlineStr">
        <is>
          <t>Options Outstanding, Weighted Average Exercise Price Per Share</t>
        </is>
      </c>
      <c r="B69" s="8" t="n">
        <v>0.32</v>
      </c>
      <c r="C69" s="8" t="n">
        <v>0.32</v>
      </c>
    </row>
    <row r="70">
      <c r="A70" s="4" t="inlineStr">
        <is>
          <t>Options Outstanding, Weighted Average Remaining Contractual Life (Years)</t>
        </is>
      </c>
      <c r="B70" s="4" t="inlineStr">
        <is>
          <t>2 years</t>
        </is>
      </c>
      <c r="C70" s="4" t="inlineStr">
        <is>
          <t>2 years 3 months</t>
        </is>
      </c>
    </row>
    <row r="71">
      <c r="A71" s="4" t="inlineStr">
        <is>
          <t>Options Outstanding, Aggregate Intrinsic Value</t>
        </is>
      </c>
      <c r="B71" s="4" t="inlineStr">
        <is>
          <t xml:space="preserve"> </t>
        </is>
      </c>
      <c r="C71" s="4" t="inlineStr">
        <is>
          <t xml:space="preserve"> </t>
        </is>
      </c>
    </row>
    <row r="72">
      <c r="A72" s="4" t="inlineStr">
        <is>
          <t>Exercisable Options, Number of Options</t>
        </is>
      </c>
      <c r="B72" s="6" t="n">
        <v>3000</v>
      </c>
      <c r="C72" s="6" t="n">
        <v>3000</v>
      </c>
    </row>
    <row r="73">
      <c r="A73" s="4" t="inlineStr">
        <is>
          <t>Exercisable Options, Weighted Average Exercise Price Per Share</t>
        </is>
      </c>
      <c r="B73" s="8" t="n">
        <v>0.32</v>
      </c>
      <c r="C73" s="8" t="n">
        <v>0.32</v>
      </c>
    </row>
    <row r="74">
      <c r="A74" s="4" t="inlineStr">
        <is>
          <t>Exercisable Options, Weighted Average Remaining Contractual Life (Years)</t>
        </is>
      </c>
      <c r="B74" s="4" t="inlineStr">
        <is>
          <t>2 years</t>
        </is>
      </c>
      <c r="C74" s="4" t="inlineStr">
        <is>
          <t>2 years 3 months</t>
        </is>
      </c>
    </row>
    <row r="75">
      <c r="A75" s="4" t="inlineStr">
        <is>
          <t>Exercisable Options, Aggregate Intrinsic Value</t>
        </is>
      </c>
      <c r="B75" s="4" t="inlineStr">
        <is>
          <t xml:space="preserve"> </t>
        </is>
      </c>
      <c r="C75" s="4" t="inlineStr">
        <is>
          <t xml:space="preserve"> </t>
        </is>
      </c>
    </row>
    <row r="76">
      <c r="A76" s="4" t="inlineStr">
        <is>
          <t>Exercise Price 0.73 [Member]</t>
        </is>
      </c>
    </row>
    <row r="77">
      <c r="A77" s="4" t="inlineStr">
        <is>
          <t>Options Outstanding, Number of Options</t>
        </is>
      </c>
      <c r="B77" s="6" t="n">
        <v>3000</v>
      </c>
      <c r="C77" s="6" t="n">
        <v>3000</v>
      </c>
    </row>
    <row r="78">
      <c r="A78" s="4" t="inlineStr">
        <is>
          <t>Options Outstanding, Weighted Average Exercise Price Per Share</t>
        </is>
      </c>
      <c r="B78" s="8" t="n">
        <v>0.73</v>
      </c>
      <c r="C78" s="8" t="n">
        <v>0.73</v>
      </c>
    </row>
    <row r="79">
      <c r="A79" s="4" t="inlineStr">
        <is>
          <t>Options Outstanding, Weighted Average Remaining Contractual Life (Years)</t>
        </is>
      </c>
      <c r="B79" s="4" t="inlineStr">
        <is>
          <t>1 year 6 months</t>
        </is>
      </c>
      <c r="C79" s="4" t="inlineStr">
        <is>
          <t>1 year 9 months 29 days</t>
        </is>
      </c>
    </row>
    <row r="80">
      <c r="A80" s="4" t="inlineStr">
        <is>
          <t>Options Outstanding, Aggregate Intrinsic Value</t>
        </is>
      </c>
      <c r="B80" s="4" t="inlineStr">
        <is>
          <t xml:space="preserve"> </t>
        </is>
      </c>
      <c r="C80" s="4" t="inlineStr">
        <is>
          <t xml:space="preserve"> </t>
        </is>
      </c>
    </row>
    <row r="81">
      <c r="A81" s="4" t="inlineStr">
        <is>
          <t>Exercisable Options, Number of Options</t>
        </is>
      </c>
      <c r="B81" s="6" t="n">
        <v>3000</v>
      </c>
      <c r="C81" s="6" t="n">
        <v>3000</v>
      </c>
    </row>
    <row r="82">
      <c r="A82" s="4" t="inlineStr">
        <is>
          <t>Exercisable Options, Weighted Average Exercise Price Per Share</t>
        </is>
      </c>
      <c r="B82" s="8" t="n">
        <v>0.73</v>
      </c>
      <c r="C82" s="8" t="n">
        <v>0.73</v>
      </c>
    </row>
    <row r="83">
      <c r="A83" s="4" t="inlineStr">
        <is>
          <t>Exercisable Options, Weighted Average Remaining Contractual Life (Years)</t>
        </is>
      </c>
      <c r="B83" s="4" t="inlineStr">
        <is>
          <t>1 year 6 months</t>
        </is>
      </c>
      <c r="C83" s="4" t="inlineStr">
        <is>
          <t>1 year 9 months 29 days</t>
        </is>
      </c>
    </row>
    <row r="84">
      <c r="A84" s="4" t="inlineStr">
        <is>
          <t>Exercisable Options, Aggregate Intrinsic Value</t>
        </is>
      </c>
      <c r="B84" s="4" t="inlineStr">
        <is>
          <t xml:space="preserve"> </t>
        </is>
      </c>
      <c r="C84" s="4" t="inlineStr">
        <is>
          <t xml:space="preserve"> </t>
        </is>
      </c>
    </row>
    <row r="85">
      <c r="A85" s="4" t="inlineStr">
        <is>
          <t>Exercise Price 0.15 [Member]</t>
        </is>
      </c>
    </row>
    <row r="86">
      <c r="A86" s="4" t="inlineStr">
        <is>
          <t>Options Outstanding, Number of Options</t>
        </is>
      </c>
      <c r="B86" s="6" t="n">
        <v>90000</v>
      </c>
      <c r="C86" s="6" t="n">
        <v>90000</v>
      </c>
    </row>
    <row r="87">
      <c r="A87" s="4" t="inlineStr">
        <is>
          <t>Options Outstanding, Weighted Average Exercise Price Per Share</t>
        </is>
      </c>
      <c r="B87" s="8" t="n">
        <v>0.15</v>
      </c>
      <c r="C87" s="8" t="n">
        <v>0.15</v>
      </c>
    </row>
    <row r="88">
      <c r="A88" s="4" t="inlineStr">
        <is>
          <t>Options Outstanding, Weighted Average Remaining Contractual Life (Years)</t>
        </is>
      </c>
      <c r="B88" s="4" t="inlineStr">
        <is>
          <t>2 years 29 days</t>
        </is>
      </c>
      <c r="C88" s="4" t="inlineStr">
        <is>
          <t>2 years 3 months 29 days</t>
        </is>
      </c>
    </row>
    <row r="89">
      <c r="A89" s="4" t="inlineStr">
        <is>
          <t>Options Outstanding, Aggregate Intrinsic Value</t>
        </is>
      </c>
      <c r="B89" s="4" t="inlineStr">
        <is>
          <t xml:space="preserve"> </t>
        </is>
      </c>
      <c r="C89" s="4" t="inlineStr">
        <is>
          <t xml:space="preserve"> </t>
        </is>
      </c>
    </row>
    <row r="90">
      <c r="A90" s="4" t="inlineStr">
        <is>
          <t>Exercisable Options, Number of Options</t>
        </is>
      </c>
      <c r="B90" s="6" t="n">
        <v>90000</v>
      </c>
      <c r="C90" s="6" t="n">
        <v>90000</v>
      </c>
    </row>
    <row r="91">
      <c r="A91" s="4" t="inlineStr">
        <is>
          <t>Exercisable Options, Weighted Average Exercise Price Per Share</t>
        </is>
      </c>
      <c r="B91" s="8" t="n">
        <v>0.15</v>
      </c>
      <c r="C91" s="8" t="n">
        <v>0.15</v>
      </c>
    </row>
    <row r="92">
      <c r="A92" s="4" t="inlineStr">
        <is>
          <t>Exercisable Options, Weighted Average Remaining Contractual Life (Years)</t>
        </is>
      </c>
      <c r="B92" s="4" t="inlineStr">
        <is>
          <t>2 years 29 days</t>
        </is>
      </c>
      <c r="C92" s="4" t="inlineStr">
        <is>
          <t>2 years 3 months 29 days</t>
        </is>
      </c>
    </row>
    <row r="93">
      <c r="A93" s="4" t="inlineStr">
        <is>
          <t>Exercisable Options, Aggregate Intrinsic Value</t>
        </is>
      </c>
      <c r="B93" s="4" t="inlineStr">
        <is>
          <t xml:space="preserve"> </t>
        </is>
      </c>
      <c r="C93" s="4" t="inlineStr">
        <is>
          <t xml:space="preserve"> </t>
        </is>
      </c>
    </row>
    <row r="94">
      <c r="A94" s="4" t="inlineStr">
        <is>
          <t>Exercise Price 0.61 [Member]</t>
        </is>
      </c>
    </row>
    <row r="95">
      <c r="A95" s="4" t="inlineStr">
        <is>
          <t>Options Outstanding, Number of Options</t>
        </is>
      </c>
      <c r="B95" s="6" t="n">
        <v>45000</v>
      </c>
      <c r="C95" s="6" t="n">
        <v>45000</v>
      </c>
    </row>
    <row r="96">
      <c r="A96" s="4" t="inlineStr">
        <is>
          <t>Options Outstanding, Weighted Average Exercise Price Per Share</t>
        </is>
      </c>
      <c r="B96" s="8" t="n">
        <v>0.61</v>
      </c>
      <c r="C96" s="8" t="n">
        <v>0.61</v>
      </c>
    </row>
    <row r="97">
      <c r="A97" s="4" t="inlineStr">
        <is>
          <t>Options Outstanding, Weighted Average Remaining Contractual Life (Years)</t>
        </is>
      </c>
      <c r="B97" s="4" t="inlineStr">
        <is>
          <t>1 year 7 months 2 days</t>
        </is>
      </c>
      <c r="C97" s="4" t="inlineStr">
        <is>
          <t>1 year 9 months</t>
        </is>
      </c>
    </row>
    <row r="98">
      <c r="A98" s="4" t="inlineStr">
        <is>
          <t>Options Outstanding, Aggregate Intrinsic Value</t>
        </is>
      </c>
      <c r="B98" s="4" t="inlineStr">
        <is>
          <t xml:space="preserve"> </t>
        </is>
      </c>
      <c r="C98" s="4" t="inlineStr">
        <is>
          <t xml:space="preserve"> </t>
        </is>
      </c>
    </row>
    <row r="99">
      <c r="A99" s="4" t="inlineStr">
        <is>
          <t>Exercisable Options, Number of Options</t>
        </is>
      </c>
      <c r="B99" s="6" t="n">
        <v>45000</v>
      </c>
      <c r="C99" s="6" t="n">
        <v>45000</v>
      </c>
    </row>
    <row r="100">
      <c r="A100" s="4" t="inlineStr">
        <is>
          <t>Exercisable Options, Weighted Average Exercise Price Per Share</t>
        </is>
      </c>
      <c r="B100" s="8" t="n">
        <v>0.61</v>
      </c>
      <c r="C100" s="8" t="n">
        <v>0.61</v>
      </c>
    </row>
    <row r="101">
      <c r="A101" s="4" t="inlineStr">
        <is>
          <t>Exercisable Options, Weighted Average Remaining Contractual Life (Years)</t>
        </is>
      </c>
      <c r="B101" s="4" t="inlineStr">
        <is>
          <t>1 year 7 months 2 days</t>
        </is>
      </c>
      <c r="C101" s="4" t="inlineStr">
        <is>
          <t>1 year 9 months</t>
        </is>
      </c>
    </row>
    <row r="102">
      <c r="A102" s="4" t="inlineStr">
        <is>
          <t>Exercisable Options, Aggregate Intrinsic Value</t>
        </is>
      </c>
      <c r="B102" s="4" t="inlineStr">
        <is>
          <t xml:space="preserve"> </t>
        </is>
      </c>
      <c r="C102" s="4" t="inlineStr">
        <is>
          <t xml:space="preserve"> </t>
        </is>
      </c>
    </row>
    <row r="103">
      <c r="A103" s="4" t="inlineStr">
        <is>
          <t>Exercise Price 1.21 [Member]</t>
        </is>
      </c>
    </row>
    <row r="104">
      <c r="A104" s="4" t="inlineStr">
        <is>
          <t>Options Outstanding, Number of Options</t>
        </is>
      </c>
      <c r="B104" s="6" t="n">
        <v>45000</v>
      </c>
      <c r="C104" s="6" t="n">
        <v>45000</v>
      </c>
    </row>
    <row r="105">
      <c r="A105" s="4" t="inlineStr">
        <is>
          <t>Options Outstanding, Weighted Average Exercise Price Per Share</t>
        </is>
      </c>
      <c r="B105" s="8" t="n">
        <v>1.21</v>
      </c>
      <c r="C105" s="8" t="n">
        <v>1.21</v>
      </c>
    </row>
    <row r="106">
      <c r="A106" s="4" t="inlineStr">
        <is>
          <t>Options Outstanding, Weighted Average Remaining Contractual Life (Years)</t>
        </is>
      </c>
      <c r="B106" s="4" t="inlineStr">
        <is>
          <t>1 year 29 days</t>
        </is>
      </c>
      <c r="C106" s="4" t="inlineStr">
        <is>
          <t>1 year 3 months 29 days</t>
        </is>
      </c>
    </row>
    <row r="107">
      <c r="A107" s="4" t="inlineStr">
        <is>
          <t>Options Outstanding, Aggregate Intrinsic Value</t>
        </is>
      </c>
      <c r="B107" s="4" t="inlineStr">
        <is>
          <t xml:space="preserve"> </t>
        </is>
      </c>
      <c r="C107" s="4" t="inlineStr">
        <is>
          <t xml:space="preserve"> </t>
        </is>
      </c>
    </row>
    <row r="108">
      <c r="A108" s="4" t="inlineStr">
        <is>
          <t>Exercisable Options, Number of Options</t>
        </is>
      </c>
      <c r="B108" s="6" t="n">
        <v>45000</v>
      </c>
      <c r="C108" s="6" t="n">
        <v>45000</v>
      </c>
    </row>
    <row r="109">
      <c r="A109" s="4" t="inlineStr">
        <is>
          <t>Exercisable Options, Weighted Average Exercise Price Per Share</t>
        </is>
      </c>
      <c r="B109" s="8" t="n">
        <v>1.21</v>
      </c>
      <c r="C109" s="8" t="n">
        <v>1.21</v>
      </c>
    </row>
    <row r="110">
      <c r="A110" s="4" t="inlineStr">
        <is>
          <t>Exercisable Options, Weighted Average Remaining Contractual Life (Years)</t>
        </is>
      </c>
      <c r="B110" s="4" t="inlineStr">
        <is>
          <t>1 year 29 days</t>
        </is>
      </c>
      <c r="C110" s="4" t="inlineStr">
        <is>
          <t>1 year 3 months 29 days</t>
        </is>
      </c>
    </row>
    <row r="111">
      <c r="A111" s="4" t="inlineStr">
        <is>
          <t>Exercisable Options, Aggregate Intrinsic Value</t>
        </is>
      </c>
      <c r="B111" s="4" t="inlineStr">
        <is>
          <t xml:space="preserve"> </t>
        </is>
      </c>
      <c r="C111" s="4" t="inlineStr">
        <is>
          <t xml:space="preserve"> </t>
        </is>
      </c>
    </row>
    <row r="112">
      <c r="A112" s="4" t="inlineStr">
        <is>
          <t>Exercise Price 0.05 [Member]</t>
        </is>
      </c>
    </row>
    <row r="113">
      <c r="A113" s="4" t="inlineStr">
        <is>
          <t>Options Outstanding, Number of Options</t>
        </is>
      </c>
      <c r="B113" s="6" t="n">
        <v>3000</v>
      </c>
      <c r="C113" s="6" t="n">
        <v>3000</v>
      </c>
    </row>
    <row r="114">
      <c r="A114" s="4" t="inlineStr">
        <is>
          <t>Options Outstanding, Weighted Average Exercise Price Per Share</t>
        </is>
      </c>
      <c r="B114" s="8" t="n">
        <v>0.05</v>
      </c>
      <c r="C114" s="8" t="n">
        <v>0.05</v>
      </c>
    </row>
    <row r="115">
      <c r="A115" s="4" t="inlineStr">
        <is>
          <t>Options Outstanding, Weighted Average Remaining Contractual Life (Years)</t>
        </is>
      </c>
      <c r="B115" s="4" t="inlineStr">
        <is>
          <t>2 years 6 months</t>
        </is>
      </c>
      <c r="C115" s="4" t="inlineStr">
        <is>
          <t>2 years 9 months</t>
        </is>
      </c>
    </row>
    <row r="116">
      <c r="A116" s="4" t="inlineStr">
        <is>
          <t>Options Outstanding, Aggregate Intrinsic Value</t>
        </is>
      </c>
      <c r="B116" s="4" t="inlineStr">
        <is>
          <t xml:space="preserve"> </t>
        </is>
      </c>
      <c r="C116" s="4" t="inlineStr">
        <is>
          <t xml:space="preserve"> </t>
        </is>
      </c>
    </row>
    <row r="117">
      <c r="A117" s="4" t="inlineStr">
        <is>
          <t>Exercisable Options, Number of Options</t>
        </is>
      </c>
      <c r="B117" s="6" t="n">
        <v>3000</v>
      </c>
      <c r="C117" s="6" t="n">
        <v>3000</v>
      </c>
    </row>
    <row r="118">
      <c r="A118" s="4" t="inlineStr">
        <is>
          <t>Exercisable Options, Weighted Average Exercise Price Per Share</t>
        </is>
      </c>
      <c r="B118" s="8" t="n">
        <v>0.05</v>
      </c>
      <c r="C118" s="8" t="n">
        <v>0.05</v>
      </c>
    </row>
    <row r="119">
      <c r="A119" s="4" t="inlineStr">
        <is>
          <t>Exercisable Options, Weighted Average Remaining Contractual Life (Years)</t>
        </is>
      </c>
      <c r="B119" s="4" t="inlineStr">
        <is>
          <t>2 years 6 months</t>
        </is>
      </c>
      <c r="C119" s="4" t="inlineStr">
        <is>
          <t>2 years 9 months</t>
        </is>
      </c>
    </row>
    <row r="120">
      <c r="A120" s="4" t="inlineStr">
        <is>
          <t>Exercisable Options, Aggregate Intrinsic Value</t>
        </is>
      </c>
      <c r="B120" s="4" t="inlineStr">
        <is>
          <t xml:space="preserve"> </t>
        </is>
      </c>
      <c r="C120" s="4" t="inlineStr">
        <is>
          <t xml:space="preserve"> </t>
        </is>
      </c>
    </row>
    <row r="121">
      <c r="A121" s="4" t="inlineStr">
        <is>
          <t>Exercise Price 0.18 [Member]</t>
        </is>
      </c>
    </row>
    <row r="122">
      <c r="A122" s="4" t="inlineStr">
        <is>
          <t>Options Outstanding, Number of Options</t>
        </is>
      </c>
      <c r="B122" s="6" t="n">
        <v>45000</v>
      </c>
      <c r="C122" s="6" t="n">
        <v>45000</v>
      </c>
    </row>
    <row r="123">
      <c r="A123" s="4" t="inlineStr">
        <is>
          <t>Options Outstanding, Weighted Average Exercise Price Per Share</t>
        </is>
      </c>
      <c r="B123" s="8" t="n">
        <v>0.18</v>
      </c>
      <c r="C123" s="8" t="n">
        <v>0.18</v>
      </c>
    </row>
    <row r="124">
      <c r="A124" s="4" t="inlineStr">
        <is>
          <t>Options Outstanding, Weighted Average Remaining Contractual Life (Years)</t>
        </is>
      </c>
      <c r="B124" s="4" t="inlineStr">
        <is>
          <t>2 years 6 months 29 days</t>
        </is>
      </c>
      <c r="C124" s="4" t="inlineStr">
        <is>
          <t>2 years 9 months 29 days</t>
        </is>
      </c>
    </row>
    <row r="125">
      <c r="A125" s="4" t="inlineStr">
        <is>
          <t>Options Outstanding, Aggregate Intrinsic Value</t>
        </is>
      </c>
      <c r="B125" s="4" t="inlineStr">
        <is>
          <t xml:space="preserve"> </t>
        </is>
      </c>
      <c r="C125" s="4" t="inlineStr">
        <is>
          <t xml:space="preserve"> </t>
        </is>
      </c>
    </row>
    <row r="126">
      <c r="A126" s="4" t="inlineStr">
        <is>
          <t>Exercisable Options, Number of Options</t>
        </is>
      </c>
      <c r="B126" s="6" t="n">
        <v>45000</v>
      </c>
      <c r="C126" s="6" t="n">
        <v>45000</v>
      </c>
    </row>
    <row r="127">
      <c r="A127" s="4" t="inlineStr">
        <is>
          <t>Exercisable Options, Weighted Average Exercise Price Per Share</t>
        </is>
      </c>
      <c r="B127" s="8" t="n">
        <v>0.18</v>
      </c>
      <c r="C127" s="8" t="n">
        <v>0.18</v>
      </c>
    </row>
    <row r="128">
      <c r="A128" s="4" t="inlineStr">
        <is>
          <t>Exercisable Options, Weighted Average Remaining Contractual Life (Years)</t>
        </is>
      </c>
      <c r="B128" s="4" t="inlineStr">
        <is>
          <t>2 years 6 months 29 days</t>
        </is>
      </c>
      <c r="C128" s="4" t="inlineStr">
        <is>
          <t>2 years 9 months 29 days</t>
        </is>
      </c>
    </row>
    <row r="129">
      <c r="A129" s="4" t="inlineStr">
        <is>
          <t>Exercisable Options, Aggregate Intrinsic Value</t>
        </is>
      </c>
      <c r="B129" s="4" t="inlineStr">
        <is>
          <t xml:space="preserve"> </t>
        </is>
      </c>
      <c r="C1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OPTION PLAN AND STOCK-BASED COMPENSATION (Details 4) - Stock Options [Member] - $ / shares</t>
        </is>
      </c>
      <c r="B1" s="2" t="inlineStr">
        <is>
          <t>3 Months Ended</t>
        </is>
      </c>
      <c r="D1" s="2" t="inlineStr">
        <is>
          <t>12 Months Ended</t>
        </is>
      </c>
    </row>
    <row r="2">
      <c r="B2" s="2" t="inlineStr">
        <is>
          <t>Mar. 31, 2021</t>
        </is>
      </c>
      <c r="C2" s="2" t="inlineStr">
        <is>
          <t>Mar. 31, 2020</t>
        </is>
      </c>
      <c r="D2" s="2" t="inlineStr">
        <is>
          <t>Dec. 31, 2020</t>
        </is>
      </c>
    </row>
    <row r="3">
      <c r="A3" s="4" t="inlineStr">
        <is>
          <t>Number of Options, Non-vested as of December 31, 2019</t>
        </is>
      </c>
      <c r="B3" s="4" t="inlineStr">
        <is>
          <t xml:space="preserve"> </t>
        </is>
      </c>
    </row>
    <row r="4">
      <c r="A4" s="4" t="inlineStr">
        <is>
          <t>Number of shares, Granted</t>
        </is>
      </c>
      <c r="B4" s="6" t="n">
        <v>45000</v>
      </c>
      <c r="C4" s="6" t="n">
        <v>48000</v>
      </c>
      <c r="D4" s="6" t="n">
        <v>192000</v>
      </c>
    </row>
    <row r="5">
      <c r="A5" s="4" t="inlineStr">
        <is>
          <t>Number of Options, Non-vested Forfeited</t>
        </is>
      </c>
      <c r="B5" s="4" t="inlineStr">
        <is>
          <t xml:space="preserve"> </t>
        </is>
      </c>
      <c r="D5" s="4" t="inlineStr">
        <is>
          <t xml:space="preserve"> </t>
        </is>
      </c>
    </row>
    <row r="6">
      <c r="A6" s="4" t="inlineStr">
        <is>
          <t>Number of Options, Vested</t>
        </is>
      </c>
      <c r="B6" s="6" t="n">
        <v>45000</v>
      </c>
      <c r="D6" s="6" t="n">
        <v>192000</v>
      </c>
    </row>
    <row r="7">
      <c r="A7" s="4" t="inlineStr">
        <is>
          <t>Number of Options, Non-vested as of December 31, 2020</t>
        </is>
      </c>
      <c r="B7" s="4" t="inlineStr">
        <is>
          <t xml:space="preserve"> </t>
        </is>
      </c>
      <c r="D7" s="4" t="inlineStr">
        <is>
          <t xml:space="preserve"> </t>
        </is>
      </c>
    </row>
    <row r="8">
      <c r="A8" s="4" t="inlineStr">
        <is>
          <t>Weighted-Average Grant-Date Fair Value, Non-vested as of December 31, 2019</t>
        </is>
      </c>
      <c r="B8" s="4" t="inlineStr">
        <is>
          <t xml:space="preserve"> </t>
        </is>
      </c>
      <c r="C8" s="4" t="inlineStr">
        <is>
          <t xml:space="preserve"> </t>
        </is>
      </c>
      <c r="D8" s="4" t="inlineStr">
        <is>
          <t xml:space="preserve"> </t>
        </is>
      </c>
    </row>
    <row r="9">
      <c r="A9" s="4" t="inlineStr">
        <is>
          <t>Weighted-Average Grant-Date Fair Value, Granted</t>
        </is>
      </c>
      <c r="B9" s="10" t="n">
        <v>0.18</v>
      </c>
      <c r="D9" s="10" t="n">
        <v>0.13</v>
      </c>
    </row>
    <row r="10">
      <c r="A10" s="4" t="inlineStr">
        <is>
          <t>Weighted-Average Grant-Date Fair Value, Forfeited</t>
        </is>
      </c>
      <c r="B10" s="4" t="inlineStr">
        <is>
          <t xml:space="preserve"> </t>
        </is>
      </c>
      <c r="D10" s="4" t="inlineStr">
        <is>
          <t xml:space="preserve"> </t>
        </is>
      </c>
    </row>
    <row r="11">
      <c r="A11" s="4" t="inlineStr">
        <is>
          <t>Weighted-Average Grant-Date Fair Value, Vested</t>
        </is>
      </c>
      <c r="B11" s="10" t="n">
        <v>0.18</v>
      </c>
      <c r="D11" s="10" t="n">
        <v>0.13</v>
      </c>
    </row>
    <row r="12">
      <c r="A12" s="4" t="inlineStr">
        <is>
          <t>Weighted-Average Grant-Date Fair Value, Non-vested as of December 31, 2020</t>
        </is>
      </c>
      <c r="B12" s="4" t="inlineStr">
        <is>
          <t xml:space="preserve"> </t>
        </is>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W101"/>
  <sheetViews>
    <sheetView workbookViewId="0">
      <selection activeCell="A1" sqref="A1"/>
    </sheetView>
  </sheetViews>
  <sheetFormatPr baseColWidth="8" defaultRowHeight="15"/>
  <cols>
    <col width="77" customWidth="1" min="1" max="1"/>
    <col width="38" customWidth="1" min="2" max="2"/>
    <col width="80" customWidth="1" min="3" max="3"/>
    <col width="37" customWidth="1" min="4" max="4"/>
    <col width="37" customWidth="1" min="5" max="5"/>
    <col width="37" customWidth="1" min="6" max="6"/>
    <col width="37" customWidth="1" min="7" max="7"/>
    <col width="37" customWidth="1" min="8" max="8"/>
    <col width="27" customWidth="1" min="9" max="9"/>
    <col width="27" customWidth="1" min="10" max="10"/>
    <col width="37" customWidth="1" min="11" max="11"/>
    <col width="37" customWidth="1" min="12" max="12"/>
    <col width="44" customWidth="1" min="13" max="13"/>
    <col width="36" customWidth="1" min="14" max="14"/>
    <col width="37" customWidth="1" min="15" max="15"/>
    <col width="37" customWidth="1" min="16" max="16"/>
    <col width="37" customWidth="1" min="17" max="17"/>
    <col width="37" customWidth="1" min="18" max="18"/>
    <col width="37" customWidth="1" min="19" max="19"/>
    <col width="37" customWidth="1" min="20" max="20"/>
    <col width="37" customWidth="1" min="21" max="21"/>
    <col width="37" customWidth="1" min="22" max="22"/>
    <col width="37" customWidth="1" min="23" max="23"/>
    <col width="37" customWidth="1" min="24" max="24"/>
    <col width="37" customWidth="1" min="25" max="25"/>
    <col width="37" customWidth="1" min="26" max="26"/>
    <col width="37" customWidth="1" min="27" max="27"/>
    <col width="37" customWidth="1" min="28" max="28"/>
    <col width="37" customWidth="1" min="29" max="29"/>
    <col width="37" customWidth="1" min="30" max="30"/>
    <col width="36" customWidth="1" min="31" max="31"/>
    <col width="36" customWidth="1" min="32" max="32"/>
    <col width="37" customWidth="1" min="33" max="33"/>
    <col width="37" customWidth="1" min="34" max="34"/>
    <col width="44" customWidth="1" min="35" max="35"/>
    <col width="44" customWidth="1" min="36" max="36"/>
    <col width="44" customWidth="1" min="37" max="37"/>
    <col width="37" customWidth="1" min="38" max="38"/>
    <col width="44" customWidth="1" min="39" max="39"/>
    <col width="44" customWidth="1" min="40" max="40"/>
    <col width="37" customWidth="1" min="41" max="41"/>
    <col width="37" customWidth="1" min="42" max="42"/>
    <col width="27" customWidth="1" min="43" max="43"/>
    <col width="21" customWidth="1" min="44" max="44"/>
    <col width="14" customWidth="1" min="45" max="45"/>
    <col width="37" customWidth="1" min="46" max="46"/>
    <col width="27" customWidth="1" min="47" max="47"/>
    <col width="27" customWidth="1" min="48" max="48"/>
    <col width="36" customWidth="1" min="49" max="49"/>
  </cols>
  <sheetData>
    <row r="1">
      <c r="A1" s="1" t="inlineStr">
        <is>
          <t>STOCK OPTION PLAN AND STOCK-BASED COMPENSATION (Details Narrative)</t>
        </is>
      </c>
      <c r="B1" s="2" t="inlineStr">
        <is>
          <t>Feb. 01, 2021USD ($)shares</t>
        </is>
      </c>
      <c r="C1" s="2" t="inlineStr">
        <is>
          <t>Jan. 15, 2021USD ($)shares</t>
        </is>
      </c>
      <c r="D1" s="2" t="inlineStr">
        <is>
          <t>Jan. 02, 2021USD ($)$ / sharesshares</t>
        </is>
      </c>
      <c r="E1" s="2" t="inlineStr">
        <is>
          <t>Nov. 13, 2020USD ($)$ / sharesshares</t>
        </is>
      </c>
      <c r="F1" s="2" t="inlineStr">
        <is>
          <t>Nov. 01, 2020USD ($)$ / sharesshares</t>
        </is>
      </c>
      <c r="G1" s="2" t="inlineStr">
        <is>
          <t>Oct. 01, 2020USD ($)$ / sharesshares</t>
        </is>
      </c>
      <c r="H1" s="2" t="inlineStr">
        <is>
          <t>Oct. 01, 2020USD ($)$ / sharesshares</t>
        </is>
      </c>
      <c r="I1" s="2" t="inlineStr">
        <is>
          <t>Sep. 17, 2020USD ($)shares</t>
        </is>
      </c>
      <c r="J1" s="2" t="inlineStr">
        <is>
          <t>Aug. 03, 2020USD ($)shares</t>
        </is>
      </c>
      <c r="K1" s="2" t="inlineStr">
        <is>
          <t>Aug. 01, 2020USD ($)$ / sharesshares</t>
        </is>
      </c>
      <c r="L1" s="2" t="inlineStr">
        <is>
          <t>Jul. 02, 2020USD ($)$ / sharesshares</t>
        </is>
      </c>
      <c r="M1" s="2" t="inlineStr">
        <is>
          <t>Jul. 02, 2020USD ($)Persons$ / sharesshares</t>
        </is>
      </c>
      <c r="N1" s="2" t="inlineStr">
        <is>
          <t>May 01, 2020USD ($)$ / sharesshares</t>
        </is>
      </c>
      <c r="O1" s="2" t="inlineStr">
        <is>
          <t>Apr. 02, 2020USD ($)$ / sharesshares</t>
        </is>
      </c>
      <c r="P1" s="2" t="inlineStr">
        <is>
          <t>Feb. 02, 2020USD ($)$ / sharesshares</t>
        </is>
      </c>
      <c r="Q1" s="2" t="inlineStr">
        <is>
          <t>Jan. 02, 2020USD ($)$ / sharesshares</t>
        </is>
      </c>
      <c r="R1" s="2" t="inlineStr">
        <is>
          <t>Nov. 19, 2019USD ($)$ / sharesshares</t>
        </is>
      </c>
      <c r="S1" s="2" t="inlineStr">
        <is>
          <t>Nov. 08, 2019USD ($)$ / sharesshares</t>
        </is>
      </c>
      <c r="T1" s="2" t="inlineStr">
        <is>
          <t>Nov. 01, 2019USD ($)$ / sharesshares</t>
        </is>
      </c>
      <c r="U1" s="2" t="inlineStr">
        <is>
          <t>Oct. 21, 2019USD ($)$ / sharesshares</t>
        </is>
      </c>
      <c r="V1" s="2" t="inlineStr">
        <is>
          <t>Oct. 17, 2019USD ($)$ / sharesshares</t>
        </is>
      </c>
      <c r="W1" s="2" t="inlineStr">
        <is>
          <t>Oct. 01, 2019USD ($)$ / sharesshares</t>
        </is>
      </c>
      <c r="X1" s="2" t="inlineStr">
        <is>
          <t>Sep. 13, 2019USD ($)$ / sharesshares</t>
        </is>
      </c>
      <c r="Y1" s="2" t="inlineStr">
        <is>
          <t>Aug. 09, 2019USD ($)$ / sharesshares</t>
        </is>
      </c>
      <c r="Z1" s="2" t="inlineStr">
        <is>
          <t>Aug. 01, 2019USD ($)$ / sharesshares</t>
        </is>
      </c>
      <c r="AA1" s="2" t="inlineStr">
        <is>
          <t>Jul. 16, 2019USD ($)$ / sharesshares</t>
        </is>
      </c>
      <c r="AB1" s="2" t="inlineStr">
        <is>
          <t>Jul. 01, 2019USD ($)$ / sharesshares</t>
        </is>
      </c>
      <c r="AC1" s="2" t="inlineStr">
        <is>
          <t>Jun. 15, 2019USD ($)$ / sharesshares</t>
        </is>
      </c>
      <c r="AD1" s="2" t="inlineStr">
        <is>
          <t>Jun. 11, 2019USD ($)$ / sharesshares</t>
        </is>
      </c>
      <c r="AE1" s="2" t="inlineStr">
        <is>
          <t>May 10, 2019USD ($)$ / sharesshares</t>
        </is>
      </c>
      <c r="AF1" s="2" t="inlineStr">
        <is>
          <t>May 01, 2019USD ($)$ / sharesshares</t>
        </is>
      </c>
      <c r="AG1" s="2" t="inlineStr">
        <is>
          <t>Mar. 11, 2019USD ($)$ / sharesshares</t>
        </is>
      </c>
      <c r="AH1" s="2" t="inlineStr">
        <is>
          <t>Mar. 07, 2019USD ($)$ / sharesshares</t>
        </is>
      </c>
      <c r="AI1" s="2" t="inlineStr">
        <is>
          <t>Nov. 29, 2018USD ($)Persons$ / sharesshares</t>
        </is>
      </c>
      <c r="AJ1" s="2" t="inlineStr">
        <is>
          <t>Nov. 06, 2018USD ($)Persons$ / sharesshares</t>
        </is>
      </c>
      <c r="AK1" s="2" t="inlineStr">
        <is>
          <t>Nov. 02, 2018USD ($)Persons$ / sharesshares</t>
        </is>
      </c>
      <c r="AL1" s="2" t="inlineStr">
        <is>
          <t>Mar. 18, 2020USD ($)$ / sharesshares</t>
        </is>
      </c>
      <c r="AM1" s="2" t="inlineStr">
        <is>
          <t>Feb. 21, 2020USD ($)Persons$ / sharesshares</t>
        </is>
      </c>
      <c r="AN1" s="2" t="inlineStr">
        <is>
          <t>Jan. 31, 2020USD ($)Persons$ / sharesshares</t>
        </is>
      </c>
      <c r="AO1" s="2" t="inlineStr">
        <is>
          <t>Mar. 25, 2019USD ($)$ / sharesshares</t>
        </is>
      </c>
      <c r="AP1" s="2" t="inlineStr">
        <is>
          <t>Mar. 31, 2021USD ($)$ / sharesshares</t>
        </is>
      </c>
      <c r="AQ1" s="2" t="inlineStr">
        <is>
          <t>Mar. 31, 2020USD ($)shares</t>
        </is>
      </c>
      <c r="AR1" s="2" t="inlineStr">
        <is>
          <t>Sep. 30, 2020USD ($)</t>
        </is>
      </c>
      <c r="AS1" s="2" t="inlineStr">
        <is>
          <t>Dec. 19, 2010</t>
        </is>
      </c>
      <c r="AT1" s="2" t="inlineStr">
        <is>
          <t>Dec. 31, 2020USD ($)$ / sharesshares</t>
        </is>
      </c>
      <c r="AU1" s="2" t="inlineStr">
        <is>
          <t>Dec. 31, 2019USD ($)shares</t>
        </is>
      </c>
      <c r="AV1" s="2" t="inlineStr">
        <is>
          <t>Dec. 31, 2010USD ($)shares</t>
        </is>
      </c>
      <c r="AW1" s="2" t="inlineStr">
        <is>
          <t>May 17, 2019USD ($)$ / sharesshares</t>
        </is>
      </c>
    </row>
    <row r="2">
      <c r="A2" s="4" t="inlineStr">
        <is>
          <t>Number of shares issued, value | $</t>
        </is>
      </c>
      <c r="AU2" s="5" t="n">
        <v>20000</v>
      </c>
    </row>
    <row r="3">
      <c r="A3" s="4" t="inlineStr">
        <is>
          <t>Stock-based compensation expense | $</t>
        </is>
      </c>
      <c r="AR3" s="5" t="n">
        <v>228058</v>
      </c>
    </row>
    <row r="4">
      <c r="A4" s="4" t="inlineStr">
        <is>
          <t>Aggregate intrinsic value of options exercised | $</t>
        </is>
      </c>
      <c r="AP4" s="4" t="inlineStr">
        <is>
          <t xml:space="preserve"> </t>
        </is>
      </c>
      <c r="AT4" s="4" t="inlineStr">
        <is>
          <t xml:space="preserve"> </t>
        </is>
      </c>
    </row>
    <row r="5">
      <c r="A5" s="4" t="inlineStr">
        <is>
          <t>2010 Stock Plan [Member]</t>
        </is>
      </c>
    </row>
    <row r="6">
      <c r="A6" s="4" t="inlineStr">
        <is>
          <t>Stock appreciation rights percentage</t>
        </is>
      </c>
      <c r="AS6" s="4" t="inlineStr">
        <is>
          <t>15.00%</t>
        </is>
      </c>
      <c r="AV6" s="4" t="inlineStr">
        <is>
          <t>15.00%</t>
        </is>
      </c>
    </row>
    <row r="7">
      <c r="A7" s="4" t="inlineStr">
        <is>
          <t>Options granted, value | $</t>
        </is>
      </c>
      <c r="AU7" s="5" t="n">
        <v>257143</v>
      </c>
      <c r="AV7" s="5" t="n">
        <v>275603</v>
      </c>
    </row>
    <row r="8">
      <c r="A8" s="4" t="inlineStr">
        <is>
          <t>Shares issued for services | shares</t>
        </is>
      </c>
      <c r="AU8" s="6" t="n">
        <v>1127000</v>
      </c>
      <c r="AV8" s="6" t="n">
        <v>11002000</v>
      </c>
    </row>
    <row r="9">
      <c r="A9" s="4" t="inlineStr">
        <is>
          <t>Shares issued for services, value | $</t>
        </is>
      </c>
      <c r="AU9" s="5" t="n">
        <v>864551</v>
      </c>
      <c r="AV9" s="5" t="n">
        <v>1075358</v>
      </c>
    </row>
    <row r="10">
      <c r="A10" s="4" t="inlineStr">
        <is>
          <t>Stock-based compensation expense | $</t>
        </is>
      </c>
      <c r="AP10" s="5" t="n">
        <v>6750</v>
      </c>
      <c r="AQ10" s="5" t="n">
        <v>5004</v>
      </c>
      <c r="AT10" s="5" t="n">
        <v>18460</v>
      </c>
      <c r="AU10" s="6" t="n">
        <v>257143</v>
      </c>
    </row>
    <row r="11">
      <c r="A11" s="4" t="inlineStr">
        <is>
          <t>Weighted-average remaining contractual life options exercisable</t>
        </is>
      </c>
      <c r="AP11" s="4" t="inlineStr">
        <is>
          <t>1 year 9 months 11 days</t>
        </is>
      </c>
      <c r="AT11" s="4" t="inlineStr">
        <is>
          <t>1 year 11 months 8 days</t>
        </is>
      </c>
    </row>
    <row r="12">
      <c r="A12" s="4" t="inlineStr">
        <is>
          <t>Aggregate intrinsic value for fully vested, exercisable options | $</t>
        </is>
      </c>
      <c r="AP12" s="5" t="n">
        <v>0</v>
      </c>
      <c r="AT12" s="5" t="n">
        <v>0</v>
      </c>
      <c r="AU12" s="6" t="n">
        <v>0</v>
      </c>
    </row>
    <row r="13">
      <c r="A13" s="4" t="inlineStr">
        <is>
          <t>Aggregate intrinsic value of options exercised | $</t>
        </is>
      </c>
      <c r="AP13" s="5" t="n">
        <v>0</v>
      </c>
      <c r="AT13" s="5" t="n">
        <v>0</v>
      </c>
      <c r="AU13" s="5" t="n">
        <v>0</v>
      </c>
    </row>
    <row r="14">
      <c r="A14" s="4" t="inlineStr">
        <is>
          <t>Options or stock awards available for grant under the 2010 Plan | shares</t>
        </is>
      </c>
      <c r="AP14" s="6" t="n">
        <v>17546430</v>
      </c>
      <c r="AT14" s="6" t="n">
        <v>3189296</v>
      </c>
    </row>
    <row r="15">
      <c r="A15" s="4" t="inlineStr">
        <is>
          <t>Equity Option [Member]</t>
        </is>
      </c>
    </row>
    <row r="16">
      <c r="A16" s="4" t="inlineStr">
        <is>
          <t>Options outstanding number | shares</t>
        </is>
      </c>
      <c r="AT16" s="6" t="n">
        <v>533000</v>
      </c>
      <c r="AU16" s="6" t="n">
        <v>341000</v>
      </c>
    </row>
    <row r="17">
      <c r="A17" s="4" t="inlineStr">
        <is>
          <t>2021 Stock Plan [Member]</t>
        </is>
      </c>
    </row>
    <row r="18">
      <c r="A18" s="4" t="inlineStr">
        <is>
          <t>Number of options awarded | shares</t>
        </is>
      </c>
      <c r="AP18" s="6" t="n">
        <v>45000</v>
      </c>
    </row>
    <row r="19">
      <c r="A19" s="4" t="inlineStr">
        <is>
          <t>Number of shares issued | shares</t>
        </is>
      </c>
      <c r="AP19" s="6" t="n">
        <v>100000</v>
      </c>
    </row>
    <row r="20">
      <c r="A20" s="4" t="inlineStr">
        <is>
          <t>Stock Options [Member]</t>
        </is>
      </c>
    </row>
    <row r="21">
      <c r="A21" s="4" t="inlineStr">
        <is>
          <t>Options outstanding number | shares</t>
        </is>
      </c>
      <c r="AP21" s="6" t="n">
        <v>578000</v>
      </c>
      <c r="AQ21" s="6" t="n">
        <v>389000</v>
      </c>
      <c r="AT21" s="6" t="n">
        <v>533000</v>
      </c>
      <c r="AU21" s="6" t="n">
        <v>341000</v>
      </c>
    </row>
    <row r="22">
      <c r="A22" s="4" t="inlineStr">
        <is>
          <t>Number of shares, Granted | shares</t>
        </is>
      </c>
      <c r="AP22" s="6" t="n">
        <v>45000</v>
      </c>
      <c r="AQ22" s="6" t="n">
        <v>48000</v>
      </c>
      <c r="AT22" s="6" t="n">
        <v>192000</v>
      </c>
    </row>
    <row r="23">
      <c r="A23" s="4" t="inlineStr">
        <is>
          <t>Grants in period, weighted average grant date fair value | $ / shares</t>
        </is>
      </c>
      <c r="AP23" s="8" t="n">
        <v>0.18</v>
      </c>
      <c r="AT23" s="8" t="n">
        <v>0.13</v>
      </c>
    </row>
    <row r="24">
      <c r="A24" s="4" t="inlineStr">
        <is>
          <t>Exercised | shares</t>
        </is>
      </c>
      <c r="AP24" s="4" t="inlineStr">
        <is>
          <t xml:space="preserve"> </t>
        </is>
      </c>
      <c r="AQ24" s="4" t="inlineStr">
        <is>
          <t xml:space="preserve"> </t>
        </is>
      </c>
      <c r="AT24" s="4" t="inlineStr">
        <is>
          <t xml:space="preserve"> </t>
        </is>
      </c>
    </row>
    <row r="25">
      <c r="A25" s="4" t="inlineStr">
        <is>
          <t>Stock Options [Member] | 2021 Stock Plan [Member]</t>
        </is>
      </c>
    </row>
    <row r="26">
      <c r="A26" s="4" t="inlineStr">
        <is>
          <t>Number of shares, Granted | shares</t>
        </is>
      </c>
      <c r="B26" s="6" t="n">
        <v>45000</v>
      </c>
    </row>
    <row r="27">
      <c r="A27" s="4" t="inlineStr">
        <is>
          <t>Share Based Payment Awards [Member]</t>
        </is>
      </c>
    </row>
    <row r="28">
      <c r="A28" s="4" t="inlineStr">
        <is>
          <t>Stock-based compensation expense | $</t>
        </is>
      </c>
      <c r="AP28" s="5" t="n">
        <v>150497</v>
      </c>
      <c r="AQ28" s="5" t="n">
        <v>0</v>
      </c>
      <c r="AT28" s="5" t="n">
        <v>228407</v>
      </c>
      <c r="AU28" s="5" t="n">
        <v>864551</v>
      </c>
    </row>
    <row r="29">
      <c r="A29" s="4" t="inlineStr">
        <is>
          <t>Mr. Mike Sheikh [Member] | Stock Options [Member]</t>
        </is>
      </c>
    </row>
    <row r="30">
      <c r="A30" s="4" t="inlineStr">
        <is>
          <t>Number of shares issued | shares</t>
        </is>
      </c>
      <c r="N30" s="6" t="n">
        <v>8800000</v>
      </c>
    </row>
    <row r="31">
      <c r="A31" s="4" t="inlineStr">
        <is>
          <t>Number of shares issued, value | $</t>
        </is>
      </c>
      <c r="N31" s="5" t="n">
        <v>26400</v>
      </c>
    </row>
    <row r="32">
      <c r="A32" s="4" t="inlineStr">
        <is>
          <t>Share price | $ / shares</t>
        </is>
      </c>
      <c r="N32" s="7" t="n">
        <v>0.003</v>
      </c>
    </row>
    <row r="33">
      <c r="A33" s="4" t="inlineStr">
        <is>
          <t>Weighted-average remaining contractual life options exercisable</t>
        </is>
      </c>
      <c r="N33" s="4" t="inlineStr">
        <is>
          <t>3 years</t>
        </is>
      </c>
    </row>
    <row r="34">
      <c r="A34" s="4" t="inlineStr">
        <is>
          <t>Medical Advisory Board [Member] | Stock Options [Member]</t>
        </is>
      </c>
    </row>
    <row r="35">
      <c r="A35" s="4" t="inlineStr">
        <is>
          <t>Number of shares, Granted | shares</t>
        </is>
      </c>
      <c r="B35" s="6" t="n">
        <v>45000</v>
      </c>
      <c r="D35" s="6" t="n">
        <v>10000</v>
      </c>
      <c r="F35" s="6" t="n">
        <v>45000</v>
      </c>
      <c r="H35" s="6" t="n">
        <v>3000</v>
      </c>
      <c r="K35" s="6" t="n">
        <v>45000</v>
      </c>
      <c r="L35" s="6" t="n">
        <v>3000</v>
      </c>
      <c r="N35" s="6" t="n">
        <v>45000</v>
      </c>
      <c r="O35" s="6" t="n">
        <v>3000</v>
      </c>
      <c r="P35" s="6" t="n">
        <v>45000</v>
      </c>
      <c r="Q35" s="6" t="n">
        <v>3000</v>
      </c>
      <c r="T35" s="6" t="n">
        <v>45000</v>
      </c>
      <c r="W35" s="6" t="n">
        <v>3000</v>
      </c>
      <c r="Z35" s="6" t="n">
        <v>45000</v>
      </c>
      <c r="AB35" s="6" t="n">
        <v>3000</v>
      </c>
      <c r="AF35" s="6" t="n">
        <v>45000</v>
      </c>
    </row>
    <row r="36">
      <c r="A36" s="4" t="inlineStr">
        <is>
          <t>Stock options, exercise price (in dollars per share) | $ / shares</t>
        </is>
      </c>
      <c r="D36" s="8" t="n">
        <v>0.24</v>
      </c>
      <c r="F36" s="8" t="n">
        <v>0.18</v>
      </c>
      <c r="H36" s="8" t="n">
        <v>0.05</v>
      </c>
      <c r="K36" s="8" t="n">
        <v>0.14</v>
      </c>
      <c r="L36" s="8" t="n">
        <v>0.18</v>
      </c>
      <c r="N36" s="7" t="n">
        <v>0.001</v>
      </c>
      <c r="O36" s="8" t="n">
        <v>0.32</v>
      </c>
      <c r="P36" s="8" t="n">
        <v>0.15</v>
      </c>
      <c r="Q36" s="8" t="n">
        <v>0.31</v>
      </c>
      <c r="T36" s="8" t="n">
        <v>0.61</v>
      </c>
      <c r="W36" s="8" t="n">
        <v>0.73</v>
      </c>
      <c r="Z36" s="8" t="n">
        <v>1.1</v>
      </c>
      <c r="AB36" s="8" t="n">
        <v>1.09</v>
      </c>
      <c r="AF36" s="8" t="n">
        <v>1.21</v>
      </c>
    </row>
    <row r="37">
      <c r="A37" s="4" t="inlineStr">
        <is>
          <t>Options granted, value | $</t>
        </is>
      </c>
      <c r="B37" s="5" t="n">
        <v>6750</v>
      </c>
      <c r="D37" s="5" t="n">
        <v>2400</v>
      </c>
      <c r="F37" s="5" t="n">
        <v>5792</v>
      </c>
      <c r="H37" s="5" t="n">
        <v>135</v>
      </c>
      <c r="K37" s="5" t="n">
        <v>6300</v>
      </c>
      <c r="L37" s="5" t="n">
        <v>538</v>
      </c>
      <c r="N37" s="5" t="n">
        <v>45</v>
      </c>
      <c r="O37" s="5" t="n">
        <v>646</v>
      </c>
      <c r="P37" s="5" t="n">
        <v>4401</v>
      </c>
      <c r="Q37" s="5" t="n">
        <v>603</v>
      </c>
      <c r="T37" s="5" t="n">
        <v>27</v>
      </c>
      <c r="W37" s="5" t="n">
        <v>1635</v>
      </c>
      <c r="Z37" s="5" t="n">
        <v>39731</v>
      </c>
      <c r="AB37" s="5" t="n">
        <v>2447</v>
      </c>
      <c r="AF37" s="5" t="n">
        <v>44820</v>
      </c>
    </row>
    <row r="38">
      <c r="A38" s="4" t="inlineStr">
        <is>
          <t>Terms of award</t>
        </is>
      </c>
      <c r="B38" s="4" t="inlineStr">
        <is>
          <t>Three-year options immediately vested</t>
        </is>
      </c>
      <c r="F38" s="4" t="inlineStr">
        <is>
          <t>Three-year vested options</t>
        </is>
      </c>
      <c r="H38" s="4" t="inlineStr">
        <is>
          <t>Three-year vested options</t>
        </is>
      </c>
      <c r="K38" s="4" t="inlineStr">
        <is>
          <t>Three-year vested options</t>
        </is>
      </c>
      <c r="L38" s="4" t="inlineStr">
        <is>
          <t>Three-year vested options</t>
        </is>
      </c>
      <c r="N38" s="4" t="inlineStr">
        <is>
          <t>Three-year vested options</t>
        </is>
      </c>
      <c r="O38" s="4" t="inlineStr">
        <is>
          <t>Three-year vested options</t>
        </is>
      </c>
      <c r="P38" s="4" t="inlineStr">
        <is>
          <t>Three-year vested options</t>
        </is>
      </c>
      <c r="Q38" s="4" t="inlineStr">
        <is>
          <t>Three-year vested options</t>
        </is>
      </c>
      <c r="T38" s="4" t="inlineStr">
        <is>
          <t>Three-year vested options</t>
        </is>
      </c>
      <c r="W38" s="4" t="inlineStr">
        <is>
          <t>Three-year vested options</t>
        </is>
      </c>
      <c r="Z38" s="4" t="inlineStr">
        <is>
          <t>Three-year vested options</t>
        </is>
      </c>
      <c r="AB38" s="4" t="inlineStr">
        <is>
          <t>Three-year vested options</t>
        </is>
      </c>
      <c r="AF38" s="4" t="inlineStr">
        <is>
          <t>Three-year vested options</t>
        </is>
      </c>
    </row>
    <row r="39">
      <c r="A39" s="4" t="inlineStr">
        <is>
          <t>Consultant [Member]</t>
        </is>
      </c>
    </row>
    <row r="40">
      <c r="A40" s="4" t="inlineStr">
        <is>
          <t>Number of shares, Granted | shares</t>
        </is>
      </c>
      <c r="Q40" s="6" t="n">
        <v>250000</v>
      </c>
      <c r="U40" s="6" t="n">
        <v>300000</v>
      </c>
      <c r="AG40" s="6" t="n">
        <v>100000</v>
      </c>
      <c r="AL40" s="6" t="n">
        <v>200000</v>
      </c>
    </row>
    <row r="41">
      <c r="A41" s="4" t="inlineStr">
        <is>
          <t>Grants in period, weighted average grant date fair value | $ / shares</t>
        </is>
      </c>
      <c r="Q41" s="7" t="n">
        <v>0.285</v>
      </c>
      <c r="U41" s="7" t="n">
        <v>0.554</v>
      </c>
      <c r="AG41" s="7" t="n">
        <v>0.266</v>
      </c>
      <c r="AL41" s="7" t="n">
        <v>0.245</v>
      </c>
    </row>
    <row r="42">
      <c r="A42" s="4" t="inlineStr">
        <is>
          <t>Options granted, value | $</t>
        </is>
      </c>
      <c r="Q42" s="5" t="n">
        <v>71250</v>
      </c>
      <c r="U42" s="5" t="n">
        <v>166283</v>
      </c>
      <c r="AG42" s="5" t="n">
        <v>26600</v>
      </c>
      <c r="AL42" s="5" t="n">
        <v>49000</v>
      </c>
    </row>
    <row r="43">
      <c r="A43" s="4" t="inlineStr">
        <is>
          <t>Members Audit Committee [Member]</t>
        </is>
      </c>
    </row>
    <row r="44">
      <c r="A44" s="4" t="inlineStr">
        <is>
          <t>Number of shares, Granted | shares</t>
        </is>
      </c>
      <c r="AM44" s="6" t="n">
        <v>3000</v>
      </c>
    </row>
    <row r="45">
      <c r="A45" s="4" t="inlineStr">
        <is>
          <t>Grants in period, weighted average grant date fair value | $ / shares</t>
        </is>
      </c>
      <c r="AM45" s="7" t="n">
        <v>0.439</v>
      </c>
    </row>
    <row r="46">
      <c r="A46" s="4" t="inlineStr">
        <is>
          <t>Number of persons | Persons</t>
        </is>
      </c>
      <c r="AM46" s="6" t="n">
        <v>3</v>
      </c>
    </row>
    <row r="47">
      <c r="A47" s="4" t="inlineStr">
        <is>
          <t>Options granted, value | $</t>
        </is>
      </c>
      <c r="AM47" s="5" t="n">
        <v>1317</v>
      </c>
    </row>
    <row r="48">
      <c r="A48" s="4" t="inlineStr">
        <is>
          <t>Board of Directors Chairman [Member]</t>
        </is>
      </c>
    </row>
    <row r="49">
      <c r="A49" s="4" t="inlineStr">
        <is>
          <t>Number of shares, Granted | shares</t>
        </is>
      </c>
      <c r="M49" s="6" t="n">
        <v>3000</v>
      </c>
      <c r="AO49" s="6" t="n">
        <v>3000</v>
      </c>
    </row>
    <row r="50">
      <c r="A50" s="4" t="inlineStr">
        <is>
          <t>Grants in period, weighted average grant date fair value | $ / shares</t>
        </is>
      </c>
      <c r="M50" s="8" t="n">
        <v>0.19</v>
      </c>
      <c r="AO50" s="8" t="n">
        <v>0.31</v>
      </c>
    </row>
    <row r="51">
      <c r="A51" s="4" t="inlineStr">
        <is>
          <t>Number of persons | Persons</t>
        </is>
      </c>
      <c r="M51" s="6" t="n">
        <v>3</v>
      </c>
    </row>
    <row r="52">
      <c r="A52" s="4" t="inlineStr">
        <is>
          <t>Options granted, value | $</t>
        </is>
      </c>
      <c r="M52" s="5" t="n">
        <v>570</v>
      </c>
      <c r="AO52" s="5" t="n">
        <v>930</v>
      </c>
    </row>
    <row r="53">
      <c r="A53" s="4" t="inlineStr">
        <is>
          <t>Medical Consultants [Member]</t>
        </is>
      </c>
    </row>
    <row r="54">
      <c r="A54" s="4" t="inlineStr">
        <is>
          <t>Number of shares, Granted | shares</t>
        </is>
      </c>
      <c r="E54" s="6" t="n">
        <v>200000</v>
      </c>
      <c r="I54" s="6" t="n">
        <v>50000</v>
      </c>
      <c r="J54" s="6" t="n">
        <v>100000</v>
      </c>
    </row>
    <row r="55">
      <c r="A55" s="4" t="inlineStr">
        <is>
          <t>Grants in period, weighted average grant date fair value | $ / shares</t>
        </is>
      </c>
      <c r="E55" s="8" t="n">
        <v>0.19</v>
      </c>
    </row>
    <row r="56">
      <c r="A56" s="4" t="inlineStr">
        <is>
          <t>Options granted, value | $</t>
        </is>
      </c>
      <c r="E56" s="5" t="n">
        <v>37500</v>
      </c>
      <c r="I56" s="5" t="n">
        <v>1500</v>
      </c>
      <c r="J56" s="5" t="n">
        <v>300</v>
      </c>
    </row>
    <row r="57">
      <c r="A57" s="4" t="inlineStr">
        <is>
          <t>Subcontractors [Member]</t>
        </is>
      </c>
    </row>
    <row r="58">
      <c r="A58" s="4" t="inlineStr">
        <is>
          <t>Number of shares, Granted | shares</t>
        </is>
      </c>
      <c r="R58" s="6" t="n">
        <v>250000</v>
      </c>
      <c r="AN58" s="6" t="n">
        <v>200000</v>
      </c>
    </row>
    <row r="59">
      <c r="A59" s="4" t="inlineStr">
        <is>
          <t>Grants in period, weighted average grant date fair value | $ / shares</t>
        </is>
      </c>
      <c r="R59" s="8" t="n">
        <v>0.51</v>
      </c>
      <c r="AN59" s="8" t="n">
        <v>0.14</v>
      </c>
    </row>
    <row r="60">
      <c r="A60" s="4" t="inlineStr">
        <is>
          <t>Number of persons | Persons</t>
        </is>
      </c>
      <c r="AN60" s="6" t="n">
        <v>2</v>
      </c>
    </row>
    <row r="61">
      <c r="A61" s="4" t="inlineStr">
        <is>
          <t>Options granted, value | $</t>
        </is>
      </c>
      <c r="R61" s="5" t="n">
        <v>127500</v>
      </c>
      <c r="AN61" s="5" t="n">
        <v>28000</v>
      </c>
    </row>
    <row r="62">
      <c r="A62" s="4" t="inlineStr">
        <is>
          <t>Four Members Of The Company Board [Member]</t>
        </is>
      </c>
    </row>
    <row r="63">
      <c r="A63" s="4" t="inlineStr">
        <is>
          <t>Number of shares, Granted | shares</t>
        </is>
      </c>
      <c r="S63" s="6" t="n">
        <v>3000</v>
      </c>
      <c r="V63" s="6" t="n">
        <v>3000</v>
      </c>
      <c r="AK63" s="6" t="n">
        <v>4000</v>
      </c>
      <c r="AW63" s="6" t="n">
        <v>4000</v>
      </c>
    </row>
    <row r="64">
      <c r="A64" s="4" t="inlineStr">
        <is>
          <t>Grants in period, weighted average grant date fair value | $ / shares</t>
        </is>
      </c>
      <c r="S64" s="8" t="n">
        <v>0.65</v>
      </c>
      <c r="V64" s="8" t="n">
        <v>0.6</v>
      </c>
      <c r="AK64" s="8" t="n">
        <v>0.51</v>
      </c>
      <c r="AW64" s="8" t="n">
        <v>1.49</v>
      </c>
    </row>
    <row r="65">
      <c r="A65" s="4" t="inlineStr">
        <is>
          <t>Number of persons | Persons</t>
        </is>
      </c>
      <c r="AK65" s="6" t="n">
        <v>4</v>
      </c>
    </row>
    <row r="66">
      <c r="A66" s="4" t="inlineStr">
        <is>
          <t>Options granted, value | $</t>
        </is>
      </c>
      <c r="S66" s="5" t="n">
        <v>1950</v>
      </c>
      <c r="V66" s="5" t="n">
        <v>1800</v>
      </c>
      <c r="AK66" s="5" t="n">
        <v>2040</v>
      </c>
      <c r="AW66" s="5" t="n">
        <v>5960</v>
      </c>
    </row>
    <row r="67">
      <c r="A67" s="4" t="inlineStr">
        <is>
          <t>One Member Of The Audit Committee [Member]</t>
        </is>
      </c>
    </row>
    <row r="68">
      <c r="A68" s="4" t="inlineStr">
        <is>
          <t>Number of shares, Granted | shares</t>
        </is>
      </c>
      <c r="AJ68" s="6" t="n">
        <v>1000</v>
      </c>
    </row>
    <row r="69">
      <c r="A69" s="4" t="inlineStr">
        <is>
          <t>Grants in period, weighted average grant date fair value | $ / shares</t>
        </is>
      </c>
      <c r="AJ69" s="8" t="n">
        <v>0.52</v>
      </c>
    </row>
    <row r="70">
      <c r="A70" s="4" t="inlineStr">
        <is>
          <t>Number of persons | Persons</t>
        </is>
      </c>
      <c r="AJ70" s="6" t="n">
        <v>1</v>
      </c>
    </row>
    <row r="71">
      <c r="A71" s="4" t="inlineStr">
        <is>
          <t>Options granted, value | $</t>
        </is>
      </c>
      <c r="AJ71" s="5" t="n">
        <v>520</v>
      </c>
    </row>
    <row r="72">
      <c r="A72" s="4" t="inlineStr">
        <is>
          <t>Four Member Of The Audit Committee [Member]</t>
        </is>
      </c>
    </row>
    <row r="73">
      <c r="A73" s="4" t="inlineStr">
        <is>
          <t>Number of shares, Granted | shares</t>
        </is>
      </c>
      <c r="AI73" s="6" t="n">
        <v>4000</v>
      </c>
    </row>
    <row r="74">
      <c r="A74" s="4" t="inlineStr">
        <is>
          <t>Grants in period, weighted average grant date fair value | $ / shares</t>
        </is>
      </c>
      <c r="AI74" s="5" t="n">
        <v>1</v>
      </c>
    </row>
    <row r="75">
      <c r="A75" s="4" t="inlineStr">
        <is>
          <t>Number of persons | Persons</t>
        </is>
      </c>
      <c r="AI75" s="6" t="n">
        <v>4</v>
      </c>
    </row>
    <row r="76">
      <c r="A76" s="4" t="inlineStr">
        <is>
          <t>Options granted, value | $</t>
        </is>
      </c>
      <c r="AI76" s="5" t="n">
        <v>4000</v>
      </c>
    </row>
    <row r="77">
      <c r="A77" s="4" t="inlineStr">
        <is>
          <t>Three Member Of The Audit Committee [Member]</t>
        </is>
      </c>
    </row>
    <row r="78">
      <c r="A78" s="4" t="inlineStr">
        <is>
          <t>Number of shares, Granted | shares</t>
        </is>
      </c>
      <c r="AE78" s="6" t="n">
        <v>3000</v>
      </c>
      <c r="AH78" s="6" t="n">
        <v>3000</v>
      </c>
    </row>
    <row r="79">
      <c r="A79" s="4" t="inlineStr">
        <is>
          <t>Grants in period, weighted average grant date fair value | $ / shares</t>
        </is>
      </c>
      <c r="AE79" s="5" t="n">
        <v>1</v>
      </c>
      <c r="AH79" s="8" t="n">
        <v>0.27</v>
      </c>
    </row>
    <row r="80">
      <c r="A80" s="4" t="inlineStr">
        <is>
          <t>Options granted, value | $</t>
        </is>
      </c>
      <c r="AE80" s="5" t="n">
        <v>3000</v>
      </c>
      <c r="AH80" s="5" t="n">
        <v>810</v>
      </c>
    </row>
    <row r="81">
      <c r="A81" s="4" t="inlineStr">
        <is>
          <t>Financial Advisory Board Member [Member]</t>
        </is>
      </c>
    </row>
    <row r="82">
      <c r="A82" s="4" t="inlineStr">
        <is>
          <t>Number of shares, Granted | shares</t>
        </is>
      </c>
      <c r="AA82" s="6" t="n">
        <v>100000</v>
      </c>
      <c r="AC82" s="6" t="n">
        <v>100000</v>
      </c>
      <c r="AD82" s="6" t="n">
        <v>250000</v>
      </c>
    </row>
    <row r="83">
      <c r="A83" s="4" t="inlineStr">
        <is>
          <t>Grants in period, weighted average grant date fair value | $ / shares</t>
        </is>
      </c>
      <c r="AA83" s="5" t="n">
        <v>1</v>
      </c>
      <c r="AC83" s="8" t="n">
        <v>0.75</v>
      </c>
      <c r="AD83" s="8" t="n">
        <v>1.39</v>
      </c>
    </row>
    <row r="84">
      <c r="A84" s="4" t="inlineStr">
        <is>
          <t>Options granted, value | $</t>
        </is>
      </c>
      <c r="AA84" s="5" t="n">
        <v>100000</v>
      </c>
      <c r="AC84" s="5" t="n">
        <v>75000</v>
      </c>
      <c r="AD84" s="5" t="n">
        <v>347500</v>
      </c>
    </row>
    <row r="85">
      <c r="A85" s="4" t="inlineStr">
        <is>
          <t>Two Member Of The Audit Committee [Member]</t>
        </is>
      </c>
    </row>
    <row r="86">
      <c r="A86" s="4" t="inlineStr">
        <is>
          <t>Number of shares, Granted | shares</t>
        </is>
      </c>
      <c r="Y86" s="6" t="n">
        <v>2000</v>
      </c>
    </row>
    <row r="87">
      <c r="A87" s="4" t="inlineStr">
        <is>
          <t>Grants in period, weighted average grant date fair value | $ / shares</t>
        </is>
      </c>
      <c r="Y87" s="8" t="n">
        <v>0.8</v>
      </c>
    </row>
    <row r="88">
      <c r="A88" s="4" t="inlineStr">
        <is>
          <t>Options granted, value | $</t>
        </is>
      </c>
      <c r="Y88" s="5" t="n">
        <v>1600</v>
      </c>
    </row>
    <row r="89">
      <c r="A89" s="4" t="inlineStr">
        <is>
          <t>Three Members Of The Company Board [Member]</t>
        </is>
      </c>
    </row>
    <row r="90">
      <c r="A90" s="4" t="inlineStr">
        <is>
          <t>Number of shares, Granted | shares</t>
        </is>
      </c>
      <c r="E90" s="6" t="n">
        <v>63000</v>
      </c>
      <c r="G90" s="6" t="n">
        <v>3000</v>
      </c>
    </row>
    <row r="91">
      <c r="A91" s="4" t="inlineStr">
        <is>
          <t>Grants in period, weighted average grant date fair value | $ / shares</t>
        </is>
      </c>
      <c r="E91" s="8" t="n">
        <v>0.18</v>
      </c>
      <c r="G91" s="8" t="n">
        <v>0.02</v>
      </c>
    </row>
    <row r="92">
      <c r="A92" s="4" t="inlineStr">
        <is>
          <t>Options granted, value | $</t>
        </is>
      </c>
      <c r="E92" s="5" t="n">
        <v>11580</v>
      </c>
      <c r="G92" s="5" t="n">
        <v>60</v>
      </c>
    </row>
    <row r="93">
      <c r="A93" s="4" t="inlineStr">
        <is>
          <t>Financial Advisory Board Members [Member] | Stock Options [Member]</t>
        </is>
      </c>
    </row>
    <row r="94">
      <c r="A94" s="4" t="inlineStr">
        <is>
          <t>Number of shares, Granted | shares</t>
        </is>
      </c>
      <c r="X94" s="6" t="n">
        <v>200000</v>
      </c>
    </row>
    <row r="95">
      <c r="A95" s="4" t="inlineStr">
        <is>
          <t>Stock options, exercise price (in dollars per share) | $ / shares</t>
        </is>
      </c>
      <c r="X95" s="8" t="n">
        <v>0.95</v>
      </c>
    </row>
    <row r="96">
      <c r="A96" s="4" t="inlineStr">
        <is>
          <t>Options granted, value | $</t>
        </is>
      </c>
      <c r="X96" s="5" t="n">
        <v>141060</v>
      </c>
    </row>
    <row r="97">
      <c r="A97" s="4" t="inlineStr">
        <is>
          <t>Terms of award</t>
        </is>
      </c>
      <c r="X97" s="4" t="inlineStr">
        <is>
          <t>Three-year vested options</t>
        </is>
      </c>
    </row>
    <row r="98">
      <c r="A98" s="4" t="inlineStr">
        <is>
          <t>Managers, Board and Medical Advisory Board [Member] | Stock Options [Member]</t>
        </is>
      </c>
    </row>
    <row r="99">
      <c r="A99" s="4" t="inlineStr">
        <is>
          <t>Description of dividend pay</t>
        </is>
      </c>
      <c r="C99" s="4" t="inlineStr">
        <is>
          <t>Equally divided to 227,800 shares/each to fourteen of the Company’s Managers, Board- and Medical Advisory Board members, as well as to indispensable Consultants currently working on the clinical trial submissions with the FDA</t>
        </is>
      </c>
    </row>
    <row r="100">
      <c r="A100" s="4" t="inlineStr">
        <is>
          <t>Number of shares, Granted | shares</t>
        </is>
      </c>
      <c r="C100" s="6" t="n">
        <v>3189200</v>
      </c>
    </row>
    <row r="101">
      <c r="A101" s="4" t="inlineStr">
        <is>
          <t>Options granted, value | $</t>
        </is>
      </c>
      <c r="C101" s="5" t="n">
        <v>765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 FOR INCOME TAXES (Details) - USD ($)</t>
        </is>
      </c>
      <c r="B1" s="2" t="inlineStr">
        <is>
          <t>Dec. 31, 2020</t>
        </is>
      </c>
      <c r="C1" s="2" t="inlineStr">
        <is>
          <t>Dec. 31, 2019</t>
        </is>
      </c>
    </row>
    <row r="2">
      <c r="A2" s="3" t="inlineStr">
        <is>
          <t>Deferred Tax Assets:</t>
        </is>
      </c>
    </row>
    <row r="3">
      <c r="A3" s="4" t="inlineStr">
        <is>
          <t>Net operating loss carryforward</t>
        </is>
      </c>
      <c r="B3" s="5" t="n">
        <v>3225628</v>
      </c>
      <c r="C3" s="5" t="n">
        <v>832590</v>
      </c>
    </row>
    <row r="4">
      <c r="A4" s="4" t="inlineStr">
        <is>
          <t>Total deferred tax assets</t>
        </is>
      </c>
      <c r="B4" s="6" t="n">
        <v>677382</v>
      </c>
      <c r="C4" s="6" t="n">
        <v>174840</v>
      </c>
    </row>
    <row r="5">
      <c r="A5" s="4" t="inlineStr">
        <is>
          <t>Valuation allowance</t>
        </is>
      </c>
      <c r="B5" s="6" t="n">
        <v>-677382</v>
      </c>
      <c r="C5" s="6" t="n">
        <v>-174840</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OVISION FOR INCOME TAXES (Details 1)</t>
        </is>
      </c>
      <c r="B1" s="2" t="inlineStr">
        <is>
          <t>12 Months Ended</t>
        </is>
      </c>
    </row>
    <row r="2">
      <c r="B2" s="2" t="inlineStr">
        <is>
          <t>Dec. 31, 2020</t>
        </is>
      </c>
      <c r="C2" s="2" t="inlineStr">
        <is>
          <t>Dec. 31, 2019</t>
        </is>
      </c>
    </row>
    <row r="3">
      <c r="A3" s="3" t="inlineStr">
        <is>
          <t>Income Tax Disclosure [Abstract]</t>
        </is>
      </c>
    </row>
    <row r="4">
      <c r="A4" s="4" t="inlineStr">
        <is>
          <t>Tax benefit at federal statutory rate</t>
        </is>
      </c>
      <c r="B4" s="4" t="inlineStr">
        <is>
          <t>(21.00%)</t>
        </is>
      </c>
      <c r="C4" s="4" t="inlineStr">
        <is>
          <t>(2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PROVISION FOR INCOME TAXES (Details Narrative) - USD ($)</t>
        </is>
      </c>
      <c r="B1" s="2" t="inlineStr">
        <is>
          <t>1 Months Ended</t>
        </is>
      </c>
      <c r="C1" s="2" t="inlineStr">
        <is>
          <t>12 Months Ended</t>
        </is>
      </c>
    </row>
    <row r="2">
      <c r="B2" s="2" t="inlineStr">
        <is>
          <t>Dec. 22, 2017</t>
        </is>
      </c>
      <c r="C2" s="2" t="inlineStr">
        <is>
          <t>Dec. 31, 2020</t>
        </is>
      </c>
      <c r="D2" s="2" t="inlineStr">
        <is>
          <t>Dec. 31, 2019</t>
        </is>
      </c>
    </row>
    <row r="3">
      <c r="A3" s="3" t="inlineStr">
        <is>
          <t>Provision for Income Taxes (Textual)</t>
        </is>
      </c>
    </row>
    <row r="4">
      <c r="A4" s="4" t="inlineStr">
        <is>
          <t>Federal net operating losses</t>
        </is>
      </c>
      <c r="C4" s="5" t="n">
        <v>3225628</v>
      </c>
      <c r="D4" s="5" t="n">
        <v>832590</v>
      </c>
    </row>
    <row r="5">
      <c r="A5" s="4" t="inlineStr">
        <is>
          <t>Future taxable income</t>
        </is>
      </c>
      <c r="D5" s="5" t="n">
        <v>2870</v>
      </c>
    </row>
    <row r="6">
      <c r="A6" s="4" t="inlineStr">
        <is>
          <t>Net operating loss carry forwards, description</t>
        </is>
      </c>
      <c r="C6" s="4" t="inlineStr">
        <is>
          <t>Net operating loss carry forwards (NOL), if not utilized, will expire in 2037 for federal purposes.</t>
        </is>
      </c>
    </row>
    <row r="7">
      <c r="A7" s="4" t="inlineStr">
        <is>
          <t>U.S. federal corporate income tax rate</t>
        </is>
      </c>
      <c r="B7" s="4" t="inlineStr">
        <is>
          <t>21.00%</t>
        </is>
      </c>
    </row>
    <row r="8">
      <c r="A8" s="4" t="inlineStr">
        <is>
          <t>Income taxes, description</t>
        </is>
      </c>
      <c r="C8" s="4" t="inlineStr">
        <is>
          <t>As at the fiscal year 2020, a deduction for issued warrants and stock options and restricted shares awarded from the 2010 Stock Plan for a total of $1,448,240 has not yet been made, for the fiscal year 2019 this total was $1,324,0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34" customWidth="1" min="6" max="6"/>
    <col width="13" customWidth="1" min="7" max="7"/>
  </cols>
  <sheetData>
    <row r="1">
      <c r="A1" s="1" t="inlineStr">
        <is>
          <t>CONDENSED CONSOLIDATED CHANGES IN STOCKHOLDERS' EQUITY (DEFICIT) (Unaudited) - USD ($)</t>
        </is>
      </c>
      <c r="B1" s="2" t="inlineStr">
        <is>
          <t>Common Stock [Member]</t>
        </is>
      </c>
      <c r="C1" s="2" t="inlineStr">
        <is>
          <t>Preferred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beginning at Dec. 31, 2018</t>
        </is>
      </c>
      <c r="B2" s="5" t="n">
        <v>85104</v>
      </c>
      <c r="C2" s="4" t="inlineStr">
        <is>
          <t xml:space="preserve"> </t>
        </is>
      </c>
      <c r="D2" s="5" t="n">
        <v>72412</v>
      </c>
      <c r="E2" s="5" t="n">
        <v>-382830</v>
      </c>
      <c r="G2" s="5" t="n">
        <v>-225314</v>
      </c>
    </row>
    <row r="3">
      <c r="A3" s="4" t="inlineStr">
        <is>
          <t>Balance at beginning (in shares) at Dec. 31, 2018</t>
        </is>
      </c>
      <c r="B3" s="6" t="n">
        <v>85103673</v>
      </c>
      <c r="C3" s="4" t="inlineStr">
        <is>
          <t xml:space="preserve"> </t>
        </is>
      </c>
    </row>
    <row r="4">
      <c r="A4" s="3" t="inlineStr">
        <is>
          <t>Increase (Decrease) in Stockholders' Equity [Roll Forward]</t>
        </is>
      </c>
    </row>
    <row r="5">
      <c r="A5" s="4" t="inlineStr">
        <is>
          <t>Issuance of warrants</t>
        </is>
      </c>
      <c r="D5" s="6" t="n">
        <v>129929</v>
      </c>
      <c r="G5" s="6" t="n">
        <v>129929</v>
      </c>
    </row>
    <row r="6">
      <c r="A6" s="4" t="inlineStr">
        <is>
          <t>Options issued and vested - 2010 Plan</t>
        </is>
      </c>
      <c r="C6" s="4" t="inlineStr">
        <is>
          <t xml:space="preserve"> </t>
        </is>
      </c>
      <c r="D6" s="6" t="n">
        <v>257143</v>
      </c>
      <c r="G6" s="6" t="n">
        <v>257143</v>
      </c>
    </row>
    <row r="7">
      <c r="A7" s="4" t="inlineStr">
        <is>
          <t>Shares issued to BoD &amp; Mgmnt - 2010 Plan</t>
        </is>
      </c>
      <c r="B7" s="5" t="n">
        <v>27</v>
      </c>
      <c r="D7" s="6" t="n">
        <v>21641</v>
      </c>
      <c r="G7" s="6" t="n">
        <v>21668</v>
      </c>
    </row>
    <row r="8">
      <c r="A8" s="4" t="inlineStr">
        <is>
          <t>Shares issued to BoD &amp; Mgmnt - 2010 Plan, shares</t>
        </is>
      </c>
      <c r="B8" s="6" t="n">
        <v>27000</v>
      </c>
    </row>
    <row r="9">
      <c r="A9" s="4" t="inlineStr">
        <is>
          <t>Shares issued to Consultants - 2010 Plan</t>
        </is>
      </c>
      <c r="B9" s="5" t="n">
        <v>1100</v>
      </c>
      <c r="D9" s="6" t="n">
        <v>841783</v>
      </c>
      <c r="G9" s="6" t="n">
        <v>842883</v>
      </c>
    </row>
    <row r="10">
      <c r="A10" s="4" t="inlineStr">
        <is>
          <t>Shares issued to Consultants - 2010 Plan, shares</t>
        </is>
      </c>
      <c r="B10" s="6" t="n">
        <v>1100000</v>
      </c>
    </row>
    <row r="11">
      <c r="A11" s="4" t="inlineStr">
        <is>
          <t>Debt premium on convertible note</t>
        </is>
      </c>
      <c r="D11" s="6" t="n">
        <v>-426296</v>
      </c>
      <c r="F11" s="4" t="inlineStr">
        <is>
          <t xml:space="preserve"> </t>
        </is>
      </c>
      <c r="G11" s="6" t="n">
        <v>-426296</v>
      </c>
    </row>
    <row r="12">
      <c r="A12" s="4" t="inlineStr">
        <is>
          <t>Debt premium accretion</t>
        </is>
      </c>
      <c r="D12" s="6" t="n">
        <v>402175</v>
      </c>
      <c r="G12" s="6" t="n">
        <v>402175</v>
      </c>
    </row>
    <row r="13">
      <c r="A13" s="4" t="inlineStr">
        <is>
          <t>Shares issued for conversion of principal and accrued interest</t>
        </is>
      </c>
      <c r="B13" s="5" t="n">
        <v>225</v>
      </c>
      <c r="D13" s="6" t="n">
        <v>36775</v>
      </c>
      <c r="G13" s="6" t="n">
        <v>37000</v>
      </c>
    </row>
    <row r="14">
      <c r="A14" s="4" t="inlineStr">
        <is>
          <t>Shares issued for conversion of principal and accrued interest, shares</t>
        </is>
      </c>
      <c r="B14" s="6" t="n">
        <v>225000</v>
      </c>
    </row>
    <row r="15">
      <c r="A15" s="4" t="inlineStr">
        <is>
          <t>Net loss attributable to the non-controlling interest</t>
        </is>
      </c>
      <c r="G15" s="4" t="inlineStr">
        <is>
          <t xml:space="preserve"> </t>
        </is>
      </c>
    </row>
    <row r="16">
      <c r="A16" s="4" t="inlineStr">
        <is>
          <t>Shares issued for cash</t>
        </is>
      </c>
      <c r="B16" s="5" t="n">
        <v>20</v>
      </c>
      <c r="D16" s="6" t="n">
        <v>19980</v>
      </c>
      <c r="G16" s="6" t="n">
        <v>20000</v>
      </c>
    </row>
    <row r="17">
      <c r="A17" s="4" t="inlineStr">
        <is>
          <t>Shares issued for cash, shares</t>
        </is>
      </c>
      <c r="B17" s="6" t="n">
        <v>20000</v>
      </c>
    </row>
    <row r="18">
      <c r="A18" s="4" t="inlineStr">
        <is>
          <t>Net loss</t>
        </is>
      </c>
      <c r="E18" s="6" t="n">
        <v>-1858475</v>
      </c>
      <c r="G18" s="6" t="n">
        <v>-1858475</v>
      </c>
    </row>
    <row r="19">
      <c r="A19" s="4" t="inlineStr">
        <is>
          <t>Balance at ending at Dec. 31, 2019</t>
        </is>
      </c>
      <c r="B19" s="5" t="n">
        <v>86476</v>
      </c>
      <c r="C19" s="4" t="inlineStr">
        <is>
          <t xml:space="preserve"> </t>
        </is>
      </c>
      <c r="D19" s="6" t="n">
        <v>1355542</v>
      </c>
      <c r="E19" s="6" t="n">
        <v>-2241305</v>
      </c>
      <c r="F19" s="4" t="inlineStr">
        <is>
          <t xml:space="preserve"> </t>
        </is>
      </c>
      <c r="G19" s="6" t="n">
        <v>-799287</v>
      </c>
    </row>
    <row r="20">
      <c r="A20" s="4" t="inlineStr">
        <is>
          <t>Balance at ending (in shares) at Dec. 31, 2019</t>
        </is>
      </c>
      <c r="B20" s="6" t="n">
        <v>86475673</v>
      </c>
      <c r="C20" s="4" t="inlineStr">
        <is>
          <t xml:space="preserve"> </t>
        </is>
      </c>
    </row>
    <row r="21">
      <c r="A21" s="3" t="inlineStr">
        <is>
          <t>Increase (Decrease) in Stockholders' Equity [Roll Forward]</t>
        </is>
      </c>
    </row>
    <row r="22">
      <c r="A22" s="4" t="inlineStr">
        <is>
          <t>Issuance of warrants</t>
        </is>
      </c>
      <c r="D22" s="6" t="n">
        <v>145438</v>
      </c>
      <c r="G22" s="6" t="n">
        <v>145438</v>
      </c>
    </row>
    <row r="23">
      <c r="A23" s="4" t="inlineStr">
        <is>
          <t>Conversion of warrants</t>
        </is>
      </c>
      <c r="B23" s="5" t="n">
        <v>750</v>
      </c>
      <c r="D23" s="6" t="n">
        <v>-750</v>
      </c>
    </row>
    <row r="24">
      <c r="A24" s="4" t="inlineStr">
        <is>
          <t>Conversion of warrants (in shares)</t>
        </is>
      </c>
      <c r="B24" s="6" t="n">
        <v>750000</v>
      </c>
    </row>
    <row r="25">
      <c r="A25" s="4" t="inlineStr">
        <is>
          <t>Options issued and vested - 2010 Plan</t>
        </is>
      </c>
      <c r="D25" s="6" t="n">
        <v>5004</v>
      </c>
      <c r="G25" s="6" t="n">
        <v>5004</v>
      </c>
    </row>
    <row r="26">
      <c r="A26" s="4" t="inlineStr">
        <is>
          <t>Shares issued to BoD &amp; Mgmnt - 2010 Plan</t>
        </is>
      </c>
      <c r="B26" s="5" t="n">
        <v>6</v>
      </c>
      <c r="D26" s="6" t="n">
        <v>2241</v>
      </c>
      <c r="G26" s="6" t="n">
        <v>2247</v>
      </c>
    </row>
    <row r="27">
      <c r="A27" s="4" t="inlineStr">
        <is>
          <t>Shares issued to BoD &amp; Mgmnt - 2010 Plan, shares</t>
        </is>
      </c>
      <c r="B27" s="6" t="n">
        <v>6000</v>
      </c>
    </row>
    <row r="28">
      <c r="A28" s="4" t="inlineStr">
        <is>
          <t>Shares issued to Consultants - 2010 Plan</t>
        </is>
      </c>
      <c r="B28" s="5" t="n">
        <v>650</v>
      </c>
      <c r="D28" s="6" t="n">
        <v>147600</v>
      </c>
      <c r="G28" s="6" t="n">
        <v>148250</v>
      </c>
    </row>
    <row r="29">
      <c r="A29" s="4" t="inlineStr">
        <is>
          <t>Shares issued to Consultants - 2010 Plan, shares</t>
        </is>
      </c>
      <c r="B29" s="6" t="n">
        <v>650000</v>
      </c>
    </row>
    <row r="30">
      <c r="A30" s="4" t="inlineStr">
        <is>
          <t>Debt premium on convertible note</t>
        </is>
      </c>
      <c r="D30" s="6" t="n">
        <v>-937007</v>
      </c>
      <c r="G30" s="6" t="n">
        <v>-937007</v>
      </c>
    </row>
    <row r="31">
      <c r="A31" s="4" t="inlineStr">
        <is>
          <t>Debt premium accretion</t>
        </is>
      </c>
      <c r="D31" s="6" t="n">
        <v>104568</v>
      </c>
      <c r="G31" s="6" t="n">
        <v>104568</v>
      </c>
    </row>
    <row r="32">
      <c r="A32" s="4" t="inlineStr">
        <is>
          <t>Shares issued for conversion of principal and accrued interest</t>
        </is>
      </c>
      <c r="B32" s="5" t="n">
        <v>350</v>
      </c>
      <c r="C32" s="4" t="inlineStr">
        <is>
          <t xml:space="preserve"> </t>
        </is>
      </c>
      <c r="D32" s="6" t="n">
        <v>33782</v>
      </c>
      <c r="G32" s="6" t="n">
        <v>34132</v>
      </c>
    </row>
    <row r="33">
      <c r="A33" s="4" t="inlineStr">
        <is>
          <t>Shares issued for conversion of principal and accrued interest, shares</t>
        </is>
      </c>
      <c r="B33" s="6" t="n">
        <v>350000</v>
      </c>
    </row>
    <row r="34">
      <c r="A34" s="4" t="inlineStr">
        <is>
          <t>Net loss attributable to the non-controlling interest</t>
        </is>
      </c>
      <c r="G34" s="4" t="inlineStr">
        <is>
          <t xml:space="preserve"> </t>
        </is>
      </c>
    </row>
    <row r="35">
      <c r="A35" s="4" t="inlineStr">
        <is>
          <t>Net loss</t>
        </is>
      </c>
      <c r="E35" s="6" t="n">
        <v>-540495</v>
      </c>
      <c r="G35" s="6" t="n">
        <v>-540495</v>
      </c>
    </row>
    <row r="36">
      <c r="A36" s="4" t="inlineStr">
        <is>
          <t>Balance at ending at Mar. 31, 2020</t>
        </is>
      </c>
      <c r="B36" s="5" t="n">
        <v>88232</v>
      </c>
      <c r="C36" s="4" t="inlineStr">
        <is>
          <t xml:space="preserve"> </t>
        </is>
      </c>
      <c r="D36" s="6" t="n">
        <v>856418</v>
      </c>
      <c r="E36" s="6" t="n">
        <v>-2781800</v>
      </c>
      <c r="G36" s="6" t="n">
        <v>-1837150</v>
      </c>
    </row>
    <row r="37">
      <c r="A37" s="4" t="inlineStr">
        <is>
          <t>Balance at ending (in shares) at Mar. 31, 2020</t>
        </is>
      </c>
      <c r="B37" s="6" t="n">
        <v>88231673</v>
      </c>
      <c r="C37" s="4" t="inlineStr">
        <is>
          <t xml:space="preserve"> </t>
        </is>
      </c>
    </row>
    <row r="38">
      <c r="A38" s="4" t="inlineStr">
        <is>
          <t>Balance at beginning at Dec. 31, 2019</t>
        </is>
      </c>
      <c r="B38" s="5" t="n">
        <v>86476</v>
      </c>
      <c r="C38" s="4" t="inlineStr">
        <is>
          <t xml:space="preserve"> </t>
        </is>
      </c>
      <c r="D38" s="6" t="n">
        <v>1355542</v>
      </c>
      <c r="E38" s="6" t="n">
        <v>-2241305</v>
      </c>
      <c r="F38" s="4" t="inlineStr">
        <is>
          <t xml:space="preserve"> </t>
        </is>
      </c>
      <c r="G38" s="6" t="n">
        <v>-799287</v>
      </c>
    </row>
    <row r="39">
      <c r="A39" s="4" t="inlineStr">
        <is>
          <t>Balance at beginning (in shares) at Dec. 31, 2019</t>
        </is>
      </c>
      <c r="B39" s="6" t="n">
        <v>86475673</v>
      </c>
      <c r="C39" s="4" t="inlineStr">
        <is>
          <t xml:space="preserve"> </t>
        </is>
      </c>
    </row>
    <row r="40">
      <c r="A40" s="3" t="inlineStr">
        <is>
          <t>Increase (Decrease) in Stockholders' Equity [Roll Forward]</t>
        </is>
      </c>
    </row>
    <row r="41">
      <c r="A41" s="4" t="inlineStr">
        <is>
          <t>Issuance of warrants</t>
        </is>
      </c>
      <c r="D41" s="6" t="n">
        <v>145438</v>
      </c>
      <c r="G41" s="6" t="n">
        <v>145438</v>
      </c>
    </row>
    <row r="42">
      <c r="A42" s="4" t="inlineStr">
        <is>
          <t>Exercise of warrants</t>
        </is>
      </c>
      <c r="B42" s="5" t="n">
        <v>750</v>
      </c>
      <c r="D42" s="6" t="n">
        <v>-750</v>
      </c>
    </row>
    <row r="43">
      <c r="A43" s="4" t="inlineStr">
        <is>
          <t>Exercise of warrants, shares</t>
        </is>
      </c>
      <c r="B43" s="6" t="n">
        <v>750000</v>
      </c>
    </row>
    <row r="44">
      <c r="A44" s="4" t="inlineStr">
        <is>
          <t>Options issued and vested - 2010 Plan</t>
        </is>
      </c>
      <c r="D44" s="6" t="n">
        <v>18460</v>
      </c>
      <c r="G44" s="6" t="n">
        <v>18460</v>
      </c>
    </row>
    <row r="45">
      <c r="A45" s="4" t="inlineStr">
        <is>
          <t>Shares issued to BoD &amp; Mgmnt - 2010 Plan</t>
        </is>
      </c>
      <c r="B45" s="5" t="n">
        <v>8875</v>
      </c>
      <c r="D45" s="6" t="n">
        <v>31982</v>
      </c>
      <c r="G45" s="6" t="n">
        <v>40857</v>
      </c>
    </row>
    <row r="46">
      <c r="A46" s="4" t="inlineStr">
        <is>
          <t>Shares issued to BoD &amp; Mgmnt - 2010 Plan, shares</t>
        </is>
      </c>
      <c r="B46" s="6" t="n">
        <v>8875000</v>
      </c>
    </row>
    <row r="47">
      <c r="A47" s="4" t="inlineStr">
        <is>
          <t>Shares issued to Consultants - 2010 Plan</t>
        </is>
      </c>
      <c r="B47" s="5" t="n">
        <v>1000</v>
      </c>
      <c r="D47" s="6" t="n">
        <v>186550</v>
      </c>
      <c r="G47" s="6" t="n">
        <v>187550</v>
      </c>
    </row>
    <row r="48">
      <c r="A48" s="4" t="inlineStr">
        <is>
          <t>Shares issued to Consultants - 2010 Plan, shares</t>
        </is>
      </c>
      <c r="B48" s="6" t="n">
        <v>1000000</v>
      </c>
    </row>
    <row r="49">
      <c r="A49" s="4" t="inlineStr">
        <is>
          <t>Debt premium on convertible note</t>
        </is>
      </c>
      <c r="D49" s="6" t="n">
        <v>-937007</v>
      </c>
      <c r="G49" s="6" t="n">
        <v>-937007</v>
      </c>
    </row>
    <row r="50">
      <c r="A50" s="4" t="inlineStr">
        <is>
          <t>Debt premium accretion</t>
        </is>
      </c>
      <c r="D50" s="6" t="n">
        <v>961128</v>
      </c>
      <c r="G50" s="6" t="n">
        <v>961128</v>
      </c>
    </row>
    <row r="51">
      <c r="A51" s="4" t="inlineStr">
        <is>
          <t>Shares issued for conversion of principal and accrued interest</t>
        </is>
      </c>
      <c r="B51" s="5" t="n">
        <v>350</v>
      </c>
      <c r="C51" s="4" t="inlineStr">
        <is>
          <t xml:space="preserve"> </t>
        </is>
      </c>
      <c r="D51" s="6" t="n">
        <v>33782</v>
      </c>
      <c r="G51" s="6" t="n">
        <v>34132</v>
      </c>
    </row>
    <row r="52">
      <c r="A52" s="4" t="inlineStr">
        <is>
          <t>Shares issued for conversion of principal and accrued interest, shares</t>
        </is>
      </c>
      <c r="B52" s="6" t="n">
        <v>350000</v>
      </c>
    </row>
    <row r="53">
      <c r="A53" s="4" t="inlineStr">
        <is>
          <t>Non-controlling interest</t>
        </is>
      </c>
      <c r="F53" s="6" t="n">
        <v>950000</v>
      </c>
      <c r="G53" s="6" t="n">
        <v>950000</v>
      </c>
    </row>
    <row r="54">
      <c r="A54" s="4" t="inlineStr">
        <is>
          <t>Net loss attributable to the non-controlling interest</t>
        </is>
      </c>
      <c r="F54" s="6" t="n">
        <v>-61909</v>
      </c>
      <c r="G54" s="6" t="n">
        <v>61909</v>
      </c>
    </row>
    <row r="55">
      <c r="A55" s="4" t="inlineStr">
        <is>
          <t>Net loss</t>
        </is>
      </c>
      <c r="E55" s="6" t="n">
        <v>-2480618</v>
      </c>
      <c r="G55" s="6" t="n">
        <v>-2480618</v>
      </c>
    </row>
    <row r="56">
      <c r="A56" s="4" t="inlineStr">
        <is>
          <t>Balance at ending at Dec. 31, 2020</t>
        </is>
      </c>
      <c r="B56" s="5" t="n">
        <v>97451</v>
      </c>
      <c r="C56" s="4" t="inlineStr">
        <is>
          <t xml:space="preserve"> </t>
        </is>
      </c>
      <c r="D56" s="6" t="n">
        <v>1795125</v>
      </c>
      <c r="E56" s="6" t="n">
        <v>-4721923</v>
      </c>
      <c r="F56" s="6" t="n">
        <v>888091</v>
      </c>
      <c r="G56" s="5" t="n">
        <v>-1941256</v>
      </c>
    </row>
    <row r="57">
      <c r="A57" s="4" t="inlineStr">
        <is>
          <t>Balance at ending (in shares) at Dec. 31, 2020</t>
        </is>
      </c>
      <c r="B57" s="6" t="n">
        <v>97450673</v>
      </c>
      <c r="C57" s="4" t="inlineStr">
        <is>
          <t xml:space="preserve"> </t>
        </is>
      </c>
      <c r="G57" s="6" t="n">
        <v>272000</v>
      </c>
    </row>
    <row r="58">
      <c r="A58" s="3" t="inlineStr">
        <is>
          <t>Increase (Decrease) in Stockholders' Equity [Roll Forward]</t>
        </is>
      </c>
    </row>
    <row r="59">
      <c r="A59" s="4" t="inlineStr">
        <is>
          <t>Issuance of warrants</t>
        </is>
      </c>
      <c r="G59" s="4" t="inlineStr">
        <is>
          <t xml:space="preserve"> </t>
        </is>
      </c>
    </row>
    <row r="60">
      <c r="A60" s="4" t="inlineStr">
        <is>
          <t>Options issued and vested - 2010 Plan</t>
        </is>
      </c>
      <c r="D60" s="6" t="n">
        <v>6750</v>
      </c>
      <c r="G60" s="6" t="n">
        <v>6750</v>
      </c>
    </row>
    <row r="61">
      <c r="A61" s="4" t="inlineStr">
        <is>
          <t>Shares issued to BoD &amp; Mgmnt - 2010 Plan</t>
        </is>
      </c>
      <c r="B61" s="5" t="n">
        <v>1367</v>
      </c>
      <c r="D61" s="6" t="n">
        <v>326665</v>
      </c>
      <c r="G61" s="6" t="n">
        <v>328032</v>
      </c>
    </row>
    <row r="62">
      <c r="A62" s="4" t="inlineStr">
        <is>
          <t>Shares issued to BoD &amp; Mgmnt - 2010 Plan, shares</t>
        </is>
      </c>
      <c r="B62" s="6" t="n">
        <v>1366800</v>
      </c>
    </row>
    <row r="63">
      <c r="A63" s="4" t="inlineStr">
        <is>
          <t>Shares issued to Consultants - 2010 Plan</t>
        </is>
      </c>
      <c r="B63" s="5" t="n">
        <v>1832</v>
      </c>
      <c r="D63" s="6" t="n">
        <v>437944</v>
      </c>
      <c r="G63" s="6" t="n">
        <v>439776</v>
      </c>
    </row>
    <row r="64">
      <c r="A64" s="4" t="inlineStr">
        <is>
          <t>Shares issued to Consultants - 2010 Plan, shares</t>
        </is>
      </c>
      <c r="B64" s="6" t="n">
        <v>1832400</v>
      </c>
      <c r="C64" s="4" t="inlineStr">
        <is>
          <t xml:space="preserve"> </t>
        </is>
      </c>
    </row>
    <row r="65">
      <c r="A65" s="4" t="inlineStr">
        <is>
          <t>Subsidiary stock transactions</t>
        </is>
      </c>
      <c r="F65" s="6" t="n">
        <v>450000</v>
      </c>
      <c r="G65" s="6" t="n">
        <v>450000</v>
      </c>
    </row>
    <row r="66">
      <c r="A66" s="4" t="inlineStr">
        <is>
          <t>Net loss attributable to the non-controlling interest</t>
        </is>
      </c>
      <c r="F66" s="6" t="n">
        <v>-154614</v>
      </c>
      <c r="G66" s="6" t="n">
        <v>154614</v>
      </c>
    </row>
    <row r="67">
      <c r="A67" s="4" t="inlineStr">
        <is>
          <t>Net loss</t>
        </is>
      </c>
      <c r="E67" s="6" t="n">
        <v>-1621707</v>
      </c>
      <c r="G67" s="6" t="n">
        <v>-1621707</v>
      </c>
    </row>
    <row r="68">
      <c r="A68" s="4" t="inlineStr">
        <is>
          <t>Balance at ending at Mar. 31, 2021</t>
        </is>
      </c>
      <c r="B68" s="5" t="n">
        <v>100650</v>
      </c>
      <c r="C68" s="4" t="inlineStr">
        <is>
          <t xml:space="preserve"> </t>
        </is>
      </c>
      <c r="D68" s="5" t="n">
        <v>2566484</v>
      </c>
      <c r="E68" s="5" t="n">
        <v>-6343630</v>
      </c>
      <c r="F68" s="5" t="n">
        <v>1183477</v>
      </c>
      <c r="G68" s="5" t="n">
        <v>-2493019</v>
      </c>
    </row>
    <row r="69">
      <c r="A69" s="4" t="inlineStr">
        <is>
          <t>Balance at ending (in shares) at Mar. 31, 2021</t>
        </is>
      </c>
      <c r="B69" s="6" t="n">
        <v>100649873</v>
      </c>
      <c r="C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MMITMENTS AND CONTINGENCIES (Details Narrative) - USD ($)</t>
        </is>
      </c>
      <c r="B1" s="2" t="inlineStr">
        <is>
          <t>3 Months Ended</t>
        </is>
      </c>
      <c r="C1" s="2" t="inlineStr">
        <is>
          <t>12 Months Ended</t>
        </is>
      </c>
    </row>
    <row r="2">
      <c r="B2" s="2" t="inlineStr">
        <is>
          <t>Mar. 31, 2021</t>
        </is>
      </c>
      <c r="C2" s="2" t="inlineStr">
        <is>
          <t>Dec. 31, 2020</t>
        </is>
      </c>
      <c r="D2" s="2" t="inlineStr">
        <is>
          <t>Jun. 05, 2020</t>
        </is>
      </c>
    </row>
    <row r="3">
      <c r="A3" s="4" t="inlineStr">
        <is>
          <t>Employment Agreements [Member]</t>
        </is>
      </c>
    </row>
    <row r="4">
      <c r="A4" s="4" t="inlineStr">
        <is>
          <t>Payment of severance upon termination</t>
        </is>
      </c>
      <c r="B4" s="5" t="n">
        <v>100000</v>
      </c>
      <c r="C4" s="5" t="n">
        <v>100000</v>
      </c>
    </row>
    <row r="5">
      <c r="A5" s="4" t="inlineStr">
        <is>
          <t>Power Up #1 [Member]</t>
        </is>
      </c>
    </row>
    <row r="6">
      <c r="A6" s="4" t="inlineStr">
        <is>
          <t>judgment for an amount of not less</t>
        </is>
      </c>
      <c r="D6" s="5" t="n">
        <v>420750</v>
      </c>
    </row>
    <row r="7">
      <c r="A7" s="4" t="inlineStr">
        <is>
          <t>Damage amount</t>
        </is>
      </c>
      <c r="D7" s="5" t="n">
        <v>420750</v>
      </c>
    </row>
    <row r="8">
      <c r="A8" s="4" t="inlineStr">
        <is>
          <t>Pharmalectin Partners, LLC [Member]</t>
        </is>
      </c>
    </row>
    <row r="9">
      <c r="A9" s="4" t="inlineStr">
        <is>
          <t>Total value of acquired subsidiary</t>
        </is>
      </c>
      <c r="B9" s="5" t="n">
        <v>5050000</v>
      </c>
      <c r="C9" s="5" t="n">
        <v>5050000</v>
      </c>
    </row>
    <row r="10">
      <c r="A10" s="4" t="inlineStr">
        <is>
          <t>Percentage of acquire of the Company's Subsidiary</t>
        </is>
      </c>
      <c r="B10" s="4" t="inlineStr">
        <is>
          <t>50.00%</t>
        </is>
      </c>
      <c r="C10" s="4" t="inlineStr">
        <is>
          <t>50.00%</t>
        </is>
      </c>
    </row>
    <row r="11">
      <c r="A11" s="4" t="inlineStr">
        <is>
          <t>Pharmalectin Partners, LLC [Member] | Research and Development [Member]</t>
        </is>
      </c>
    </row>
    <row r="12">
      <c r="A12" s="4" t="inlineStr">
        <is>
          <t>Invested amount</t>
        </is>
      </c>
      <c r="B12" s="5" t="n">
        <v>1400000</v>
      </c>
      <c r="C12" s="5" t="n">
        <v>950000</v>
      </c>
    </row>
    <row r="13">
      <c r="A13" s="4" t="inlineStr">
        <is>
          <t>Percentage of converted into outstanding common stock</t>
        </is>
      </c>
      <c r="B13" s="4" t="inlineStr">
        <is>
          <t>17.50%</t>
        </is>
      </c>
      <c r="C13" s="4" t="inlineStr">
        <is>
          <t>17.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76"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May 03, 2021</t>
        </is>
      </c>
      <c r="C1" s="2" t="inlineStr">
        <is>
          <t>May 01, 2021</t>
        </is>
      </c>
      <c r="D1" s="2" t="inlineStr">
        <is>
          <t>Apr. 22, 2021</t>
        </is>
      </c>
      <c r="E1" s="2" t="inlineStr">
        <is>
          <t>Apr. 16, 2021</t>
        </is>
      </c>
      <c r="F1" s="2" t="inlineStr">
        <is>
          <t>Apr. 01, 2021</t>
        </is>
      </c>
      <c r="G1" s="2" t="inlineStr">
        <is>
          <t>Apr. 01, 2021</t>
        </is>
      </c>
      <c r="H1" s="2" t="inlineStr">
        <is>
          <t>Mar. 24, 2021</t>
        </is>
      </c>
      <c r="I1" s="2" t="inlineStr">
        <is>
          <t>Feb. 01, 2021</t>
        </is>
      </c>
      <c r="J1" s="2" t="inlineStr">
        <is>
          <t>Jan. 20, 2021</t>
        </is>
      </c>
      <c r="K1" s="2" t="inlineStr">
        <is>
          <t>Jan. 15, 2021</t>
        </is>
      </c>
      <c r="L1" s="2" t="inlineStr">
        <is>
          <t>Jan. 02, 2021</t>
        </is>
      </c>
      <c r="M1" s="2" t="inlineStr">
        <is>
          <t>Jul. 02, 2020</t>
        </is>
      </c>
      <c r="N1" s="2" t="inlineStr">
        <is>
          <t>Mar. 25, 2019</t>
        </is>
      </c>
      <c r="O1" s="2" t="inlineStr">
        <is>
          <t>Mar. 31, 2021</t>
        </is>
      </c>
      <c r="P1" s="2" t="inlineStr">
        <is>
          <t>Mar. 31, 2020</t>
        </is>
      </c>
      <c r="Q1" s="2" t="inlineStr">
        <is>
          <t>Dec. 31, 2020</t>
        </is>
      </c>
    </row>
    <row r="2">
      <c r="A2" s="4" t="inlineStr">
        <is>
          <t>Principal amount</t>
        </is>
      </c>
      <c r="O2" s="5" t="n">
        <v>938400</v>
      </c>
      <c r="Q2" s="5" t="n">
        <v>938400</v>
      </c>
    </row>
    <row r="3">
      <c r="A3" s="4" t="inlineStr">
        <is>
          <t>Stock Options [Member]</t>
        </is>
      </c>
    </row>
    <row r="4">
      <c r="A4" s="4" t="inlineStr">
        <is>
          <t>Number of shares, Granted</t>
        </is>
      </c>
      <c r="O4" s="6" t="n">
        <v>45000</v>
      </c>
      <c r="P4" s="6" t="n">
        <v>48000</v>
      </c>
      <c r="Q4" s="6" t="n">
        <v>192000</v>
      </c>
    </row>
    <row r="5">
      <c r="A5" s="4" t="inlineStr">
        <is>
          <t>2021 Stock Plan [Member] | Stock Options [Member]</t>
        </is>
      </c>
    </row>
    <row r="6">
      <c r="A6" s="4" t="inlineStr">
        <is>
          <t>Number of shares, Granted</t>
        </is>
      </c>
      <c r="I6" s="6" t="n">
        <v>45000</v>
      </c>
    </row>
    <row r="7">
      <c r="A7" s="4" t="inlineStr">
        <is>
          <t>Option term</t>
        </is>
      </c>
      <c r="I7" s="4" t="inlineStr">
        <is>
          <t>3 years</t>
        </is>
      </c>
    </row>
    <row r="8">
      <c r="A8" s="4" t="inlineStr">
        <is>
          <t>Exercise price</t>
        </is>
      </c>
      <c r="I8" s="8" t="n">
        <v>0.2</v>
      </c>
    </row>
    <row r="9">
      <c r="A9" s="4" t="inlineStr">
        <is>
          <t>Fair value</t>
        </is>
      </c>
      <c r="I9" s="5" t="n">
        <v>6750</v>
      </c>
    </row>
    <row r="10">
      <c r="A10" s="4" t="inlineStr">
        <is>
          <t>2010 Stock Plan [Member]</t>
        </is>
      </c>
    </row>
    <row r="11">
      <c r="A11" s="4" t="inlineStr">
        <is>
          <t>Share price</t>
        </is>
      </c>
      <c r="Q11" s="8" t="n">
        <v>0.01</v>
      </c>
    </row>
    <row r="12">
      <c r="A12" s="4" t="inlineStr">
        <is>
          <t>Fourteen Of The Company's Board Member [Member]</t>
        </is>
      </c>
    </row>
    <row r="13">
      <c r="A13" s="4" t="inlineStr">
        <is>
          <t>Number of shares, Granted</t>
        </is>
      </c>
      <c r="M13" s="6" t="n">
        <v>3000</v>
      </c>
      <c r="N13" s="6" t="n">
        <v>3000</v>
      </c>
    </row>
    <row r="14">
      <c r="A14" s="4" t="inlineStr">
        <is>
          <t>Subsequent Event [Member]</t>
        </is>
      </c>
    </row>
    <row r="15">
      <c r="A15" s="4" t="inlineStr">
        <is>
          <t>Litigation amount</t>
        </is>
      </c>
      <c r="J15" s="5" t="n">
        <v>420750</v>
      </c>
    </row>
    <row r="16">
      <c r="A16" s="4" t="inlineStr">
        <is>
          <t>Subsequent Event [Member] | Convertible Promissory Notes [Member]</t>
        </is>
      </c>
    </row>
    <row r="17">
      <c r="A17" s="4" t="inlineStr">
        <is>
          <t>Description of conversion price</t>
        </is>
      </c>
      <c r="B17" s="4" t="inlineStr">
        <is>
          <t>The conversion price of the Notes is equal to $0.13 or 85% of the closing price of any Qualified Financing, which consists of any fundraising receiving gross proceeds of not less than $500,000, whichever is less.</t>
        </is>
      </c>
    </row>
    <row r="18">
      <c r="A18" s="4" t="inlineStr">
        <is>
          <t>Subsequent Event [Member] | Third Party Investors [Member] | Convertible Promissory Notes [Member]</t>
        </is>
      </c>
    </row>
    <row r="19">
      <c r="A19" s="4" t="inlineStr">
        <is>
          <t>Principal amount</t>
        </is>
      </c>
      <c r="B19" s="5" t="n">
        <v>1165000</v>
      </c>
    </row>
    <row r="20">
      <c r="A20" s="4" t="inlineStr">
        <is>
          <t>Maturity date</t>
        </is>
      </c>
      <c r="B20" s="4" t="inlineStr">
        <is>
          <t>May 2,
		2022</t>
        </is>
      </c>
    </row>
    <row r="21">
      <c r="A21" s="4" t="inlineStr">
        <is>
          <t>Interest rate</t>
        </is>
      </c>
      <c r="B21" s="4" t="inlineStr">
        <is>
          <t>6.00%</t>
        </is>
      </c>
    </row>
    <row r="22">
      <c r="A22" s="4" t="inlineStr">
        <is>
          <t>Debt term</t>
        </is>
      </c>
      <c r="B22" s="4" t="inlineStr">
        <is>
          <t>four 1-year convertible promissory notes</t>
        </is>
      </c>
    </row>
    <row r="23">
      <c r="A23" s="4" t="inlineStr">
        <is>
          <t>Proceeds for disbursements for the fees and commissions</t>
        </is>
      </c>
      <c r="B23" s="5" t="n">
        <v>1165000</v>
      </c>
    </row>
    <row r="24">
      <c r="A24" s="4" t="inlineStr">
        <is>
          <t>Total discount to be amortized</t>
        </is>
      </c>
      <c r="B24" s="5" t="n">
        <v>119850</v>
      </c>
    </row>
    <row r="25">
      <c r="A25" s="4" t="inlineStr">
        <is>
          <t>Share price</t>
        </is>
      </c>
      <c r="B25" s="7" t="n">
        <v>0.001</v>
      </c>
    </row>
    <row r="26">
      <c r="A26" s="4" t="inlineStr">
        <is>
          <t>Subsequent Event [Member] | Pharmalectin Partners, LLC [Member]</t>
        </is>
      </c>
    </row>
    <row r="27">
      <c r="A27" s="4" t="inlineStr">
        <is>
          <t>Additional investment amount</t>
        </is>
      </c>
      <c r="H27" s="5" t="n">
        <v>450000</v>
      </c>
    </row>
    <row r="28">
      <c r="A28" s="4" t="inlineStr">
        <is>
          <t>Percentage of increasing interest in subsidiary</t>
        </is>
      </c>
      <c r="H28" s="4" t="inlineStr">
        <is>
          <t>12.00%</t>
        </is>
      </c>
    </row>
    <row r="29">
      <c r="A29" s="4" t="inlineStr">
        <is>
          <t>Subsequent Event [Member] | 2021 Stock Plan [Member]</t>
        </is>
      </c>
    </row>
    <row r="30">
      <c r="A30" s="4" t="inlineStr">
        <is>
          <t>Percentage of number of shares of stock outstanding</t>
        </is>
      </c>
      <c r="K30" s="4" t="inlineStr">
        <is>
          <t>15.00%</t>
        </is>
      </c>
    </row>
    <row r="31">
      <c r="A31" s="4" t="inlineStr">
        <is>
          <t>Number of shares hold</t>
        </is>
      </c>
      <c r="K31" s="6" t="n">
        <v>17014376</v>
      </c>
    </row>
    <row r="32">
      <c r="A32" s="4" t="inlineStr">
        <is>
          <t>Subsequent Event [Member] | 2021 Stock Plan [Member] | Stock Options [Member]</t>
        </is>
      </c>
    </row>
    <row r="33">
      <c r="A33" s="4" t="inlineStr">
        <is>
          <t>Number of shares, Granted</t>
        </is>
      </c>
      <c r="F33" s="6" t="n">
        <v>10000</v>
      </c>
    </row>
    <row r="34">
      <c r="A34" s="4" t="inlineStr">
        <is>
          <t>Exercise price</t>
        </is>
      </c>
      <c r="F34" s="8" t="n">
        <v>0.17</v>
      </c>
    </row>
    <row r="35">
      <c r="A35" s="4" t="inlineStr">
        <is>
          <t>Fair value</t>
        </is>
      </c>
      <c r="F35" s="5" t="n">
        <v>1700</v>
      </c>
    </row>
    <row r="36">
      <c r="A36" s="4" t="inlineStr">
        <is>
          <t>Subsequent Event [Member] | 2021 Stock Plan [Member] | Three Members [Member]</t>
        </is>
      </c>
    </row>
    <row r="37">
      <c r="A37" s="4" t="inlineStr">
        <is>
          <t>Number of shares, Granted</t>
        </is>
      </c>
      <c r="G37" s="6" t="n">
        <v>30000</v>
      </c>
    </row>
    <row r="38">
      <c r="A38" s="4" t="inlineStr">
        <is>
          <t>Exercise price</t>
        </is>
      </c>
      <c r="G38" s="8" t="n">
        <v>0.17</v>
      </c>
    </row>
    <row r="39">
      <c r="A39" s="4" t="inlineStr">
        <is>
          <t>Fair value</t>
        </is>
      </c>
      <c r="G39" s="5" t="n">
        <v>15300</v>
      </c>
    </row>
    <row r="40">
      <c r="A40" s="4" t="inlineStr">
        <is>
          <t>Subsequent Event [Member] | 2021 Stock Plan [Member] | Consultant [Member]</t>
        </is>
      </c>
    </row>
    <row r="41">
      <c r="A41" s="4" t="inlineStr">
        <is>
          <t>Number of shares, Granted</t>
        </is>
      </c>
      <c r="D41" s="6" t="n">
        <v>150000</v>
      </c>
    </row>
    <row r="42">
      <c r="A42" s="4" t="inlineStr">
        <is>
          <t>Share price</t>
        </is>
      </c>
      <c r="D42" s="8" t="n">
        <v>0.17</v>
      </c>
    </row>
    <row r="43">
      <c r="A43" s="4" t="inlineStr">
        <is>
          <t>Fair value</t>
        </is>
      </c>
      <c r="D43" s="5" t="n">
        <v>25500</v>
      </c>
    </row>
    <row r="44">
      <c r="A44" s="4" t="inlineStr">
        <is>
          <t>Subsequent Event [Member] | Private Placement Offering [Member] | JV [Member]</t>
        </is>
      </c>
    </row>
    <row r="45">
      <c r="A45" s="4" t="inlineStr">
        <is>
          <t>Number of stock issued</t>
        </is>
      </c>
      <c r="E45" s="6" t="n">
        <v>450000</v>
      </c>
    </row>
    <row r="46">
      <c r="A46" s="4" t="inlineStr">
        <is>
          <t>Value of stock issued</t>
        </is>
      </c>
      <c r="E46" s="5" t="n">
        <v>150000</v>
      </c>
    </row>
    <row r="47">
      <c r="A47" s="4" t="inlineStr">
        <is>
          <t>Total number of stock issued</t>
        </is>
      </c>
      <c r="E47" s="6" t="n">
        <v>3500000</v>
      </c>
    </row>
    <row r="48">
      <c r="A48" s="4" t="inlineStr">
        <is>
          <t>Total value of stock issued</t>
        </is>
      </c>
      <c r="E48" s="5" t="n">
        <v>10500000</v>
      </c>
    </row>
    <row r="49">
      <c r="A49" s="4" t="inlineStr">
        <is>
          <t>Description of debt conversion</t>
        </is>
      </c>
      <c r="E49" s="4" t="inlineStr">
        <is>
          <t>The shares are convertible to Bioxytran common stock in a 1 for 1 exchange.</t>
        </is>
      </c>
    </row>
    <row r="50">
      <c r="A50" s="4" t="inlineStr">
        <is>
          <t>Subsequent Event [Member] | Medical Advisory Board Member [Member] | 2021 Stock Plan [Member]</t>
        </is>
      </c>
    </row>
    <row r="51">
      <c r="A51" s="4" t="inlineStr">
        <is>
          <t>Number of shares, Granted</t>
        </is>
      </c>
      <c r="C51" s="6" t="n">
        <v>45000</v>
      </c>
      <c r="F51" s="6" t="n">
        <v>10000</v>
      </c>
    </row>
    <row r="52">
      <c r="A52" s="4" t="inlineStr">
        <is>
          <t>Option term</t>
        </is>
      </c>
      <c r="C52" s="4" t="inlineStr">
        <is>
          <t>3 years</t>
        </is>
      </c>
    </row>
    <row r="53">
      <c r="A53" s="4" t="inlineStr">
        <is>
          <t>Share price</t>
        </is>
      </c>
      <c r="F53" s="8" t="n">
        <v>0.17</v>
      </c>
      <c r="G53" s="8" t="n">
        <v>0.17</v>
      </c>
    </row>
    <row r="54">
      <c r="A54" s="4" t="inlineStr">
        <is>
          <t>Exercise price</t>
        </is>
      </c>
      <c r="C54" s="8" t="n">
        <v>0.19</v>
      </c>
    </row>
    <row r="55">
      <c r="A55" s="4" t="inlineStr">
        <is>
          <t>Fair value</t>
        </is>
      </c>
      <c r="C55" s="5" t="n">
        <v>7650</v>
      </c>
      <c r="F55" s="5" t="n">
        <v>1700</v>
      </c>
    </row>
    <row r="56">
      <c r="A56" s="4" t="inlineStr">
        <is>
          <t>Subsequent Event [Member] | Medical Advisory Board Member [Member] | 2010 Stock Plan [Member]</t>
        </is>
      </c>
    </row>
    <row r="57">
      <c r="A57" s="4" t="inlineStr">
        <is>
          <t>Number of shares, Granted</t>
        </is>
      </c>
      <c r="L57" s="6" t="n">
        <v>10000</v>
      </c>
    </row>
    <row r="58">
      <c r="A58" s="4" t="inlineStr">
        <is>
          <t>Share price</t>
        </is>
      </c>
      <c r="L58" s="8" t="n">
        <v>0.24</v>
      </c>
    </row>
    <row r="59">
      <c r="A59" s="4" t="inlineStr">
        <is>
          <t>Fair value</t>
        </is>
      </c>
      <c r="L59" s="5" t="n">
        <v>2400</v>
      </c>
    </row>
    <row r="60">
      <c r="A60" s="4" t="inlineStr">
        <is>
          <t>Subsequent Event [Member] | Three Board Members [Member] | 2021 Stock Plan [Member]</t>
        </is>
      </c>
    </row>
    <row r="61">
      <c r="A61" s="4" t="inlineStr">
        <is>
          <t>Number of shares, Granted</t>
        </is>
      </c>
      <c r="F61" s="6" t="n">
        <v>90000</v>
      </c>
    </row>
    <row r="62">
      <c r="A62" s="4" t="inlineStr">
        <is>
          <t>Share price</t>
        </is>
      </c>
      <c r="F62" s="8" t="n">
        <v>0.17</v>
      </c>
      <c r="G62" s="8" t="n">
        <v>0.17</v>
      </c>
    </row>
    <row r="63">
      <c r="A63" s="4" t="inlineStr">
        <is>
          <t>Fair value</t>
        </is>
      </c>
      <c r="F63" s="5" t="n">
        <v>15300</v>
      </c>
    </row>
    <row r="64">
      <c r="A64" s="4" t="inlineStr">
        <is>
          <t>Subsequent Event [Member] | Fourteen Of The Company's Board Member [Member] | 2010 Stock Plan [Member]</t>
        </is>
      </c>
    </row>
    <row r="65">
      <c r="A65" s="4" t="inlineStr">
        <is>
          <t>Number of shares, Granted</t>
        </is>
      </c>
      <c r="K65" s="6" t="n">
        <v>3189200</v>
      </c>
    </row>
    <row r="66">
      <c r="A66" s="4" t="inlineStr">
        <is>
          <t>Share price</t>
        </is>
      </c>
      <c r="K66" s="8" t="n">
        <v>0.24</v>
      </c>
    </row>
    <row r="67">
      <c r="A67" s="4" t="inlineStr">
        <is>
          <t>Fair value</t>
        </is>
      </c>
      <c r="K67" s="5" t="n">
        <v>765408</v>
      </c>
    </row>
    <row r="68">
      <c r="A68" s="4" t="inlineStr">
        <is>
          <t>Description of option equally divided</t>
        </is>
      </c>
      <c r="K68" s="4" t="inlineStr">
        <is>
          <t>Equally divided to 227,800 shares/each to fourteen of the Company’s Managers, Board- and Medical Advisory Board members, as well as to indispensable Consultants currently working on the clinical trial submissions with the FDA</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1776321</v>
      </c>
      <c r="C4" s="5" t="n">
        <v>-540495</v>
      </c>
      <c r="D4" s="5" t="n">
        <v>-2542527</v>
      </c>
      <c r="E4" s="5" t="n">
        <v>-1858475</v>
      </c>
    </row>
    <row r="5">
      <c r="A5" s="3" t="inlineStr">
        <is>
          <t>Adjustments to reconcile net loss to net cash provided by (used in) operating activities:</t>
        </is>
      </c>
    </row>
    <row r="6">
      <c r="A6" s="4" t="inlineStr">
        <is>
          <t>Amortization of debt discount, incl. issuance of warrants</t>
        </is>
      </c>
      <c r="B6" s="4" t="inlineStr">
        <is>
          <t xml:space="preserve"> </t>
        </is>
      </c>
      <c r="C6" s="6" t="n">
        <v>166722</v>
      </c>
      <c r="D6" s="6" t="n">
        <v>259057</v>
      </c>
      <c r="E6" s="6" t="n">
        <v>185163</v>
      </c>
    </row>
    <row r="7">
      <c r="A7" s="4" t="inlineStr">
        <is>
          <t>Default fee convertible notes</t>
        </is>
      </c>
      <c r="B7" s="4" t="inlineStr">
        <is>
          <t xml:space="preserve"> </t>
        </is>
      </c>
      <c r="C7" s="4" t="inlineStr">
        <is>
          <t xml:space="preserve"> </t>
        </is>
      </c>
      <c r="D7" s="6" t="n">
        <v>673956</v>
      </c>
      <c r="E7" s="4" t="inlineStr">
        <is>
          <t xml:space="preserve"> </t>
        </is>
      </c>
    </row>
    <row r="8">
      <c r="A8" s="4" t="inlineStr">
        <is>
          <t>Stock-based compensation expense</t>
        </is>
      </c>
      <c r="B8" s="6" t="n">
        <v>774558</v>
      </c>
      <c r="C8" s="6" t="n">
        <v>155501</v>
      </c>
      <c r="D8" s="6" t="n">
        <v>247867</v>
      </c>
      <c r="E8" s="6" t="n">
        <v>1121694</v>
      </c>
    </row>
    <row r="9">
      <c r="A9" s="3" t="inlineStr">
        <is>
          <t>Changes in operating assets and liabilities:</t>
        </is>
      </c>
    </row>
    <row r="10">
      <c r="A10" s="4" t="inlineStr">
        <is>
          <t>Pre-paid expenses</t>
        </is>
      </c>
      <c r="B10" s="4" t="inlineStr">
        <is>
          <t xml:space="preserve"> </t>
        </is>
      </c>
      <c r="C10" s="4" t="inlineStr">
        <is>
          <t xml:space="preserve"> </t>
        </is>
      </c>
      <c r="D10" s="6" t="n">
        <v>-274715</v>
      </c>
    </row>
    <row r="11">
      <c r="A11" s="4" t="inlineStr">
        <is>
          <t>Other receivable</t>
        </is>
      </c>
      <c r="B11" s="4" t="inlineStr">
        <is>
          <t xml:space="preserve"> </t>
        </is>
      </c>
      <c r="C11" s="6" t="n">
        <v>50000</v>
      </c>
      <c r="D11" s="6" t="n">
        <v>50000</v>
      </c>
      <c r="E11" s="6" t="n">
        <v>-50000</v>
      </c>
    </row>
    <row r="12">
      <c r="A12" s="4" t="inlineStr">
        <is>
          <t>Accounts payable and accrued expenses</t>
        </is>
      </c>
      <c r="B12" s="6" t="n">
        <v>169673</v>
      </c>
      <c r="C12" s="6" t="n">
        <v>-8517</v>
      </c>
      <c r="D12" s="6" t="n">
        <v>276194</v>
      </c>
      <c r="E12" s="6" t="n">
        <v>85485</v>
      </c>
    </row>
    <row r="13">
      <c r="A13" s="4" t="inlineStr">
        <is>
          <t>Accounts payable related party</t>
        </is>
      </c>
      <c r="B13" s="6" t="n">
        <v>20240</v>
      </c>
      <c r="C13" s="6" t="n">
        <v>20000</v>
      </c>
      <c r="D13" s="6" t="n">
        <v>211176</v>
      </c>
      <c r="E13" s="6" t="n">
        <v>85100</v>
      </c>
    </row>
    <row r="14">
      <c r="A14" s="4" t="inlineStr">
        <is>
          <t>Other short-term debt</t>
        </is>
      </c>
      <c r="B14" s="6" t="n">
        <v>420750</v>
      </c>
      <c r="C14" s="4" t="inlineStr">
        <is>
          <t xml:space="preserve"> </t>
        </is>
      </c>
    </row>
    <row r="15">
      <c r="A15" s="4" t="inlineStr">
        <is>
          <t>Net cash used in operating activities</t>
        </is>
      </c>
      <c r="B15" s="6" t="n">
        <v>-391100</v>
      </c>
      <c r="C15" s="6" t="n">
        <v>-156789</v>
      </c>
      <c r="D15" s="6" t="n">
        <v>-1098992</v>
      </c>
      <c r="E15" s="6" t="n">
        <v>-431033</v>
      </c>
    </row>
    <row r="16">
      <c r="A16" s="3" t="inlineStr">
        <is>
          <t>CASH FLOWS FROM INVESTING ACTIVITIES:</t>
        </is>
      </c>
    </row>
    <row r="17">
      <c r="A17" s="4" t="inlineStr">
        <is>
          <t>Investment in intangibles</t>
        </is>
      </c>
      <c r="B17" s="6" t="n">
        <v>-8953</v>
      </c>
      <c r="C17" s="4" t="inlineStr">
        <is>
          <t xml:space="preserve"> </t>
        </is>
      </c>
      <c r="D17" s="6" t="n">
        <v>-10000</v>
      </c>
    </row>
    <row r="18">
      <c r="A18" s="4" t="inlineStr">
        <is>
          <t>Net cash used in investing activities</t>
        </is>
      </c>
      <c r="B18" s="6" t="n">
        <v>-8953</v>
      </c>
      <c r="C18" s="4" t="inlineStr">
        <is>
          <t xml:space="preserve"> </t>
        </is>
      </c>
      <c r="D18" s="6" t="n">
        <v>-10000</v>
      </c>
      <c r="E18" s="4" t="inlineStr">
        <is>
          <t xml:space="preserve"> </t>
        </is>
      </c>
    </row>
    <row r="19">
      <c r="A19" s="3" t="inlineStr">
        <is>
          <t>CASH FLOWS FROM FINANCING ACTIVITIES:</t>
        </is>
      </c>
    </row>
    <row r="20">
      <c r="A20" s="4" t="inlineStr">
        <is>
          <t>Proceeds from subsidiary stock transactions</t>
        </is>
      </c>
      <c r="B20" s="6" t="n">
        <v>450000</v>
      </c>
      <c r="C20" s="4" t="inlineStr">
        <is>
          <t xml:space="preserve"> </t>
        </is>
      </c>
      <c r="D20" s="6" t="n">
        <v>950000</v>
      </c>
      <c r="E20" s="4" t="inlineStr">
        <is>
          <t xml:space="preserve"> </t>
        </is>
      </c>
    </row>
    <row r="21">
      <c r="A21" s="4" t="inlineStr">
        <is>
          <t>Proceeds from sale of common stock</t>
        </is>
      </c>
      <c r="D21" s="4" t="inlineStr">
        <is>
          <t xml:space="preserve"> </t>
        </is>
      </c>
      <c r="E21" s="6" t="n">
        <v>20000</v>
      </c>
    </row>
    <row r="22">
      <c r="A22" s="4" t="inlineStr">
        <is>
          <t>Proceeds from issuance of convertible notes payable</t>
        </is>
      </c>
      <c r="B22" s="4" t="inlineStr">
        <is>
          <t xml:space="preserve"> </t>
        </is>
      </c>
      <c r="C22" s="6" t="n">
        <v>264000</v>
      </c>
      <c r="D22" s="6" t="n">
        <v>264000</v>
      </c>
      <c r="E22" s="6" t="n">
        <v>794250</v>
      </c>
    </row>
    <row r="23">
      <c r="A23" s="4" t="inlineStr">
        <is>
          <t>Repayment of convertible notes payable</t>
        </is>
      </c>
      <c r="B23" s="4" t="inlineStr">
        <is>
          <t xml:space="preserve"> </t>
        </is>
      </c>
      <c r="C23" s="6" t="n">
        <v>-232948</v>
      </c>
      <c r="D23" s="6" t="n">
        <v>-232948</v>
      </c>
      <c r="E23" s="6" t="n">
        <v>-250000</v>
      </c>
    </row>
    <row r="24">
      <c r="A24" s="4" t="inlineStr">
        <is>
          <t>Net cash provided by financing activities</t>
        </is>
      </c>
      <c r="B24" s="6" t="n">
        <v>450000</v>
      </c>
      <c r="C24" s="6" t="n">
        <v>31052</v>
      </c>
      <c r="D24" s="6" t="n">
        <v>981052</v>
      </c>
      <c r="E24" s="6" t="n">
        <v>564250</v>
      </c>
    </row>
    <row r="25">
      <c r="A25" s="4" t="inlineStr">
        <is>
          <t>Net increase (decrease) in cash</t>
        </is>
      </c>
      <c r="B25" s="6" t="n">
        <v>49947</v>
      </c>
      <c r="C25" s="6" t="n">
        <v>-125737</v>
      </c>
      <c r="D25" s="6" t="n">
        <v>-127940</v>
      </c>
      <c r="E25" s="6" t="n">
        <v>133217</v>
      </c>
    </row>
    <row r="26">
      <c r="A26" s="4" t="inlineStr">
        <is>
          <t>Cash, beginning of period</t>
        </is>
      </c>
      <c r="B26" s="6" t="n">
        <v>41688</v>
      </c>
      <c r="C26" s="6" t="n">
        <v>169628</v>
      </c>
      <c r="D26" s="6" t="n">
        <v>169628</v>
      </c>
      <c r="E26" s="6" t="n">
        <v>36411</v>
      </c>
    </row>
    <row r="27">
      <c r="A27" s="4" t="inlineStr">
        <is>
          <t>Cash, end of period</t>
        </is>
      </c>
      <c r="B27" s="6" t="n">
        <v>91635</v>
      </c>
      <c r="C27" s="6" t="n">
        <v>43891</v>
      </c>
      <c r="D27" s="6" t="n">
        <v>41688</v>
      </c>
      <c r="E27" s="6" t="n">
        <v>169628</v>
      </c>
    </row>
    <row r="28">
      <c r="A28" s="3" t="inlineStr">
        <is>
          <t>SUPPLEMENTAL DISCLOSURES OF CASH FLOW INFORMATION:</t>
        </is>
      </c>
    </row>
    <row r="29">
      <c r="A29" s="4" t="inlineStr">
        <is>
          <t>Interest paid</t>
        </is>
      </c>
      <c r="B29" s="4" t="inlineStr">
        <is>
          <t xml:space="preserve"> </t>
        </is>
      </c>
      <c r="C29" s="6" t="n">
        <v>91362</v>
      </c>
      <c r="D29" s="6" t="n">
        <v>91362</v>
      </c>
      <c r="E29" s="6" t="n">
        <v>1612</v>
      </c>
    </row>
    <row r="30">
      <c r="A30" s="4" t="inlineStr">
        <is>
          <t>Income taxes paid</t>
        </is>
      </c>
      <c r="B30" s="4" t="inlineStr">
        <is>
          <t xml:space="preserve"> </t>
        </is>
      </c>
      <c r="C30" s="4" t="inlineStr">
        <is>
          <t xml:space="preserve"> </t>
        </is>
      </c>
      <c r="D30" s="4" t="inlineStr">
        <is>
          <t xml:space="preserve"> </t>
        </is>
      </c>
      <c r="E30" s="4" t="inlineStr">
        <is>
          <t xml:space="preserve"> </t>
        </is>
      </c>
    </row>
    <row r="31">
      <c r="A31" s="3" t="inlineStr">
        <is>
          <t>NON-CASH INVESTING &amp; FINANCING ACTIVITIES:</t>
        </is>
      </c>
    </row>
    <row r="32">
      <c r="A32" s="4" t="inlineStr">
        <is>
          <t>Issuance of warrants</t>
        </is>
      </c>
      <c r="B32" s="4" t="inlineStr">
        <is>
          <t xml:space="preserve"> </t>
        </is>
      </c>
      <c r="C32" s="6" t="n">
        <v>145438</v>
      </c>
      <c r="D32" s="6" t="n">
        <v>145438</v>
      </c>
      <c r="E32" s="6" t="n">
        <v>129929</v>
      </c>
    </row>
    <row r="33">
      <c r="A33" s="4" t="inlineStr">
        <is>
          <t>Debt discount on convertible note</t>
        </is>
      </c>
      <c r="B33" s="4" t="inlineStr">
        <is>
          <t xml:space="preserve"> </t>
        </is>
      </c>
      <c r="C33" s="6" t="n">
        <v>76265</v>
      </c>
      <c r="D33" s="4" t="inlineStr">
        <is>
          <t xml:space="preserve"> </t>
        </is>
      </c>
      <c r="E33" s="6" t="n">
        <v>60038</v>
      </c>
    </row>
    <row r="34">
      <c r="A34" s="4" t="inlineStr">
        <is>
          <t>Debt premium on convertible note</t>
        </is>
      </c>
      <c r="B34" s="4" t="inlineStr">
        <is>
          <t xml:space="preserve"> </t>
        </is>
      </c>
      <c r="C34" s="6" t="n">
        <v>937007</v>
      </c>
      <c r="D34" s="6" t="n">
        <v>937007</v>
      </c>
      <c r="E34" s="6" t="n">
        <v>426296</v>
      </c>
    </row>
    <row r="35">
      <c r="A35" s="4" t="inlineStr">
        <is>
          <t>Accretion of debt premium to additional paid-in capital</t>
        </is>
      </c>
      <c r="B35" s="4" t="inlineStr">
        <is>
          <t xml:space="preserve"> </t>
        </is>
      </c>
      <c r="C35" s="6" t="n">
        <v>104568</v>
      </c>
      <c r="D35" s="6" t="n">
        <v>961128</v>
      </c>
      <c r="E35" s="6" t="n">
        <v>402175</v>
      </c>
    </row>
    <row r="36">
      <c r="A36" s="4" t="inlineStr">
        <is>
          <t>Common shares issued for the conversion of principal and accrued interest</t>
        </is>
      </c>
      <c r="B36" s="4" t="inlineStr">
        <is>
          <t xml:space="preserve"> </t>
        </is>
      </c>
      <c r="C36" s="5" t="n">
        <v>34132</v>
      </c>
      <c r="D36" s="5" t="n">
        <v>34132</v>
      </c>
      <c r="E36" s="5" t="n">
        <v>3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 AND ORGANIZ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CKGROUND AND ORGANIZATION</t>
        </is>
      </c>
      <c r="B4" s="4" t="inlineStr">
        <is>
          <t>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rganization Bioxytr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The Subsidiary was organized on October 5, 2017
as a Delaware corporation, with a taxing structure for U.S. federal and state income tax as a C-Corporation with 95,000,000 authorized
common shares with a par value of $0.0001, and 5,000,000 preferred shares with a par value of $0.0001. The Subsidiary was founded under
the name of Bioxytran “Bioxytran (DE)”. On April 29, 2020, the name was changed to Pharmalectin, Inc. There are currently
17,600,000 outstanding shares; 15,000,000 shares are held by Bioxytran and 2,600,000 shares by Pharmalectin Partners, LLC (the “Investor”).
Pharmalectin Partners, LLC has agreed to buy an additional 12,400,000 shares for a total of $4,100,000, a total ownership of 50% of Pharmalectin,
Inc. After full execution the shares are convertible to 17.5% of the shares in Bioxytran, Inc.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Principles of Consolidation The accompanying consolidated financial statements
include the accounts of Bioxytran, Inc. a Nevada Corporation and its wholly owned subsidiary, Pharmalectin, Inc. of Delaware (collectively,
the “Company”). All intercompany accounts have been eliminated upon consolidation.</t>
        </is>
      </c>
      <c r="C4" s="4" t="inlineStr">
        <is>
          <t xml:space="preserve">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The Company’s approach potentially will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ur
Subsidiary, Pharmalectin, Inc. (the “Subsidiary”) is pursuing their work with a candidate named, ProLectin, a complex
polysaccharide derived from pectin that binds to, and blocks the activity of galectin-1, a type of galectin. Galectins are a member
of a family of proteins in the body called lectins. These proteins interact with carbohydrate sugars located in, on the surface
of, and in between cells. This interaction causes the cells to change behavior, including cell movement, multiplication, and other
cellular functions. The interactions between lectins and their target carbohydrate sugars occur via a carbohydrate recognition
domain, or CRD, within the lectin. Galectins are a subfamily of lectins that have a CRD that bind specifically to se. Galectins
have a broad range of functions, including regulation of cell survival and adhesion, promotion of cell-to-cell interactions, growth
of blood vessels, regulation of the immune response and inflammation. During viral infections galectins are upregulated and downregulated
based on the type of virus. Organization Bioxytr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8,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The
Subsidiary was organized on October 5, 2017 as a Delaware corporation, with a taxing structure for U.S. federal and state income
tax as a C-Corporation with 95,000,000 authorized common shares with a par value of $0.0001, and 5,000,000 preferred shares with
a par value of $0.0001. The Subsidiary was founded under the name of Bioxytran “Bioxytran (DE)”. On April 29, 2020,
the name was changed to Pharmalectin, Inc. There are currently 17,600,000 outstanding shares; 15,000,000 shares are held by Bioxytran
and 2,600,000 shares by Pharmalectin Partners, LLC (the “Investor”). Pharmalectin Partners, LLC has agreed to buy
an additional 12,400,000 shares for a total of $4,100,000, a total ownership of 50% of Pharmalectin, Inc. After full execution
the shares are convertible to 17.5% of the shares in Bioxytran, Inc.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The Company has not earned any revenue from operations since
inception. The Company chose December 31 st Principles
of Consolidation The
accompanying consolidated financial statements include the accounts of Bioxytran, Inc. a Nevada Corporation and its wholly owned
subsidiary, Pharmalectin, Inc. of Delaware (collectively, the “Company”).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March 31, 2021, we would, based on current
market price of $0.17/share, be obligated to issue approximately 20,618,708 shares of common stock upon conversion of the currently outstanding
Convertible Notes and 272,000 shares upon exercise of the warrants. For the Notes, the shares total is based on $1,962,901 of currently
outstanding principal, default penalty and unpaid interest. At March 31, 2020, we would, based on the market price of $0.33/share, be
obligated to issue approximately 5,161,511 shares of common stock upon conversion of the outstanding Convertible Note and 272,000 shares
upon exercise of the warrants. For the Notes, the shares total was based on $1,048,800 of outstanding principal and unpaid interest at
March 31, 2020.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 . . from the determination of net income or the results of operations under
all circumstances.” During the 3 months ended March 31, 2021, the Company sold 9% of its subsidiary Pharmalectin for a total amount
of $450,000. Accordingly, APIC has been adjusted with this amount for the 3 months ended March 31, 2021, no such transaction took place
during the 3 months ended March 31, 2020.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3 months ended March 31, 2021 and 2020.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20, using the new corporate tax rate of 21 percen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3 months ended March 31, 2021 the Company incurred
$347,033 in research and development expenses, while during the 3 months ended March 31, 2020 the Company did not incur any such expenses.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c r="C4" s="4" t="inlineStr">
        <is>
          <t>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December 31, 2020, we would, based on current market price of $0.24/share, be obligated to issue approximately 11,974,301 shares
of common stock upon conversion of the currently outstanding Convertible Notes and 272,000 shares upon exercise of the warrants.
For the Notes, the shares total is based on $1,867,991 of currently outstanding principal, default penalty and unpaid interest.
At December 31, 2019, we would, based on current market price of $0.285/share, be obligated to issue approximately 5,628,000 shares
of common stock upon conversion of the outstanding Convertible Note and 616,666 shares upon exercise of the warrants. For the
Notes, the shares total was based on $850,983 of currently outstanding principal and unpaid interest The
conversion is priced to equal to the lesser of (i) the lowest trading price for the twenty-day period prior to the date of the
Note or (ii) 65% of the lowest trading price during the twenty days prior to a conversion notice on the applicable trading market
or the closing bid price on the applicable trading market. The Convertible Notes are limited to converting no more than 4.99%
of our issued an outstanding common stock.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orm transactions in a company’s own stock “. . .
from the determination of net income or the results of operations under all circumstances.” During the year ended December 31, 2020, the Company sold 9% of
its subsidiary Pharmalectin for a total amount of $950,000. Accordingly, APIC has been adjusted with this amount for the year
ended December 31, 2020, no such transaction took place during the year ended December 31, 2019.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20 and 2019.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0.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During the year ended December 31, 2020 the Company incurred $544,519 in research and development expenses,
while during the year ended December 31, 2019 the Company did not incur any such expenses.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GOING CONCERN AND MANAGEMENT'S LIQUIDITY PLANS</t>
        </is>
      </c>
      <c r="B1" s="2" t="inlineStr">
        <is>
          <t>3 Months Ended</t>
        </is>
      </c>
      <c r="C1" s="2" t="inlineStr">
        <is>
          <t>12 Months Ended</t>
        </is>
      </c>
    </row>
    <row r="2">
      <c r="B2" s="2" t="inlineStr">
        <is>
          <t>Mar. 31, 2021</t>
        </is>
      </c>
      <c r="C2" s="2" t="inlineStr">
        <is>
          <t>Dec. 31, 2020</t>
        </is>
      </c>
    </row>
    <row r="3">
      <c r="A3" s="3" t="inlineStr">
        <is>
          <t>Going Concern and Management's Liquidity Plans [Abstract]</t>
        </is>
      </c>
    </row>
    <row r="4">
      <c r="A4" s="4" t="inlineStr">
        <is>
          <t>GOING CONCERN AND MANAGEMENT'S LIQUIDITY PLANS</t>
        </is>
      </c>
      <c r="B4" s="4" t="inlineStr">
        <is>
          <t>NOTE 3 – GOING CONCERN AND MANAGEMENT’S
LIQUIDITY PLANS As at March 31, 2021,
the Company had cash of $91,635 and a negative working capital of $2,511,972. The Company has not yet generated any revenues, and has
incurred cumulative net losses of $6,343,630. These conditions raise substantial doubt about the Company’s ability to continue as
a going concern. During the three months
ended March 31, 2021, the Company raised $450,000 in cash proceeds from the issuance of common stock in our Subsidiary. During the same
period in 2020, the Company raised $264,000 from the issuance of convertible notes, and paid back $242,938. The Company is aware that
its current cash on hand will not be sufficient to fund its projected operating requirements through the month of June 2021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 not foresee that COVID-19 has any impact for the Company and its ability to carry out their plans.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is>
      </c>
      <c r="C4" s="4" t="inlineStr">
        <is>
          <t>NOTE
3 – GOING CONCERN AND MANAGEMENT’S LIQUIDITY PLANS As
at December 31, 2020, the Company had cash of $41,688 and a negative working capital of $1,951,256. As at December 31, 2020, the
Company has not yet generated any revenues, and has incurred cumulative net losses of $4,721,923. These conditions raise substantial
doubt about the Company’s ability to continue as a going concern. During
the year ended December 31, 2020, the Company raised $264,000 from issuance of convertible notes, and paid back $232,948. The
Company also raised $950,000 in cash proceeds from the issuance of common stock in our Subsidiary. During the same period in 2019,
the Company raised $794,250 from the issuance of convertible notes, and paid back $250,000, and $20,000 in cash proceeds from
the issuance of common stock. The Company is aware that its current cash on hand will not be sufficient to fund its projected
operating requirements through the month of March 2021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2:18:46Z</dcterms:created>
  <dcterms:modified xmlns:dcterms="http://purl.org/dc/terms/" xmlns:xsi="http://www.w3.org/2001/XMLSchema-instance" xsi:type="dcterms:W3CDTF">2021-06-24T12:18:46Z</dcterms:modified>
</cp:coreProperties>
</file>